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et Loss Per Common Share"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Convertible Senior Notes" sheetId="14" state="visible" r:id="rId14"/>
    <sheet xmlns:r="http://schemas.openxmlformats.org/officeDocument/2006/relationships" name="Revolving Line of Credi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holders' Deficit" sheetId="18" state="visible" r:id="rId18"/>
    <sheet xmlns:r="http://schemas.openxmlformats.org/officeDocument/2006/relationships" name="Revenu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egments and Geographic Informa" sheetId="22" state="visible" r:id="rId22"/>
    <sheet xmlns:r="http://schemas.openxmlformats.org/officeDocument/2006/relationships" name="Related Part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Net Loss Per Common Share (Tabl" sheetId="30" state="visible" r:id="rId30"/>
    <sheet xmlns:r="http://schemas.openxmlformats.org/officeDocument/2006/relationships" name="Fair Value Measurement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Convertible Senior Notes (Table"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Stockholders' Deficit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chedule of deferred contract c" sheetId="42" state="visible" r:id="rId42"/>
    <sheet xmlns:r="http://schemas.openxmlformats.org/officeDocument/2006/relationships" name="Schedule of balance of allowanc" sheetId="43" state="visible" r:id="rId43"/>
    <sheet xmlns:r="http://schemas.openxmlformats.org/officeDocument/2006/relationships" name="Estimated Useful Lives for Sign" sheetId="44" state="visible" r:id="rId44"/>
    <sheet xmlns:r="http://schemas.openxmlformats.org/officeDocument/2006/relationships" name="Business Combination - Addition" sheetId="45" state="visible" r:id="rId45"/>
    <sheet xmlns:r="http://schemas.openxmlformats.org/officeDocument/2006/relationships" name="Summary of Fair Value of Consid" sheetId="46" state="visible" r:id="rId46"/>
    <sheet xmlns:r="http://schemas.openxmlformats.org/officeDocument/2006/relationships" name="Common Share Equivalents Securi" sheetId="47" state="visible" r:id="rId47"/>
    <sheet xmlns:r="http://schemas.openxmlformats.org/officeDocument/2006/relationships" name="Basic and Diluted Net Loss per " sheetId="48" state="visible" r:id="rId48"/>
    <sheet xmlns:r="http://schemas.openxmlformats.org/officeDocument/2006/relationships" name="Assets and Liabilities Measured" sheetId="49" state="visible" r:id="rId49"/>
    <sheet xmlns:r="http://schemas.openxmlformats.org/officeDocument/2006/relationships" name="Property and Equipment (Detail)" sheetId="50" state="visible" r:id="rId50"/>
    <sheet xmlns:r="http://schemas.openxmlformats.org/officeDocument/2006/relationships" name="Property and Equipment - Schedu" sheetId="51" state="visible" r:id="rId51"/>
    <sheet xmlns:r="http://schemas.openxmlformats.org/officeDocument/2006/relationships" name="Property and Equipment - Sche_2" sheetId="52" state="visible" r:id="rId52"/>
    <sheet xmlns:r="http://schemas.openxmlformats.org/officeDocument/2006/relationships" name="Property and Equipment - Sche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Convertible Senior Notes - Addi" sheetId="57" state="visible" r:id="rId57"/>
    <sheet xmlns:r="http://schemas.openxmlformats.org/officeDocument/2006/relationships" name="Schedule of Convertible Notes (" sheetId="58" state="visible" r:id="rId58"/>
    <sheet xmlns:r="http://schemas.openxmlformats.org/officeDocument/2006/relationships" name="Schedule of Convertible Notes_2" sheetId="59" state="visible" r:id="rId59"/>
    <sheet xmlns:r="http://schemas.openxmlformats.org/officeDocument/2006/relationships" name="Summary of Recognized Interest " sheetId="60" state="visible" r:id="rId60"/>
    <sheet xmlns:r="http://schemas.openxmlformats.org/officeDocument/2006/relationships" name="Schedule of Fair Value and Carr" sheetId="61" state="visible" r:id="rId61"/>
    <sheet xmlns:r="http://schemas.openxmlformats.org/officeDocument/2006/relationships" name="Revolving Line of Credit - Addi" sheetId="62" state="visible" r:id="rId62"/>
    <sheet xmlns:r="http://schemas.openxmlformats.org/officeDocument/2006/relationships" name="Schedule of Supplemental Cash F" sheetId="63" state="visible" r:id="rId63"/>
    <sheet xmlns:r="http://schemas.openxmlformats.org/officeDocument/2006/relationships" name="Schedule of Operating Lease Exp" sheetId="64" state="visible" r:id="rId64"/>
    <sheet xmlns:r="http://schemas.openxmlformats.org/officeDocument/2006/relationships" name="Schedule of Operating Lease Ass" sheetId="65" state="visible" r:id="rId65"/>
    <sheet xmlns:r="http://schemas.openxmlformats.org/officeDocument/2006/relationships" name="Schedule of Maturities of Opera" sheetId="66" state="visible" r:id="rId66"/>
    <sheet xmlns:r="http://schemas.openxmlformats.org/officeDocument/2006/relationships" name="Commitments and Contingencies -" sheetId="67" state="visible" r:id="rId67"/>
    <sheet xmlns:r="http://schemas.openxmlformats.org/officeDocument/2006/relationships" name="Schedule of Finance Lease Expen" sheetId="68" state="visible" r:id="rId68"/>
    <sheet xmlns:r="http://schemas.openxmlformats.org/officeDocument/2006/relationships" name="Schedule of Finance Lease Asset" sheetId="69" state="visible" r:id="rId69"/>
    <sheet xmlns:r="http://schemas.openxmlformats.org/officeDocument/2006/relationships" name="Schedule of Maturities of Finan" sheetId="70" state="visible" r:id="rId70"/>
    <sheet xmlns:r="http://schemas.openxmlformats.org/officeDocument/2006/relationships" name="Stock-Based Compensation - Addi" sheetId="71" state="visible" r:id="rId71"/>
    <sheet xmlns:r="http://schemas.openxmlformats.org/officeDocument/2006/relationships" name="Number of Awards Outstanding (D" sheetId="72" state="visible" r:id="rId72"/>
    <sheet xmlns:r="http://schemas.openxmlformats.org/officeDocument/2006/relationships" name="Compensation Expense Related to" sheetId="73" state="visible" r:id="rId73"/>
    <sheet xmlns:r="http://schemas.openxmlformats.org/officeDocument/2006/relationships" name="Summary of Unvested Restricted " sheetId="74" state="visible" r:id="rId74"/>
    <sheet xmlns:r="http://schemas.openxmlformats.org/officeDocument/2006/relationships" name="Summary of Option Activity (Det" sheetId="75" state="visible" r:id="rId75"/>
    <sheet xmlns:r="http://schemas.openxmlformats.org/officeDocument/2006/relationships" name="Stockholders' Deficit - Additio" sheetId="76" state="visible" r:id="rId76"/>
    <sheet xmlns:r="http://schemas.openxmlformats.org/officeDocument/2006/relationships" name="Common Stock for Future Issuanc" sheetId="77" state="visible" r:id="rId77"/>
    <sheet xmlns:r="http://schemas.openxmlformats.org/officeDocument/2006/relationships" name="Summary of Disaggregation of Re" sheetId="78" state="visible" r:id="rId78"/>
    <sheet xmlns:r="http://schemas.openxmlformats.org/officeDocument/2006/relationships" name="Summary of Contract Assets and " sheetId="79" state="visible" r:id="rId79"/>
    <sheet xmlns:r="http://schemas.openxmlformats.org/officeDocument/2006/relationships" name="Revenue - Additional Informatio" sheetId="80" state="visible" r:id="rId80"/>
    <sheet xmlns:r="http://schemas.openxmlformats.org/officeDocument/2006/relationships" name="Revenue - Additional Informat_2" sheetId="81" state="visible" r:id="rId81"/>
    <sheet xmlns:r="http://schemas.openxmlformats.org/officeDocument/2006/relationships" name="Employee Benefit Plan - Additio" sheetId="82" state="visible" r:id="rId82"/>
    <sheet xmlns:r="http://schemas.openxmlformats.org/officeDocument/2006/relationships" name="Income Taxes - Additional Infor" sheetId="83" state="visible" r:id="rId83"/>
    <sheet xmlns:r="http://schemas.openxmlformats.org/officeDocument/2006/relationships" name="Summary of Components of Income" sheetId="84" state="visible" r:id="rId84"/>
    <sheet xmlns:r="http://schemas.openxmlformats.org/officeDocument/2006/relationships" name="Reconciliation Between Effect o" sheetId="85" state="visible" r:id="rId85"/>
    <sheet xmlns:r="http://schemas.openxmlformats.org/officeDocument/2006/relationships" name="Components of Deferred Tax Asse" sheetId="86" state="visible" r:id="rId86"/>
    <sheet xmlns:r="http://schemas.openxmlformats.org/officeDocument/2006/relationships" name="Reconciliation of Unrecognized " sheetId="87" state="visible" r:id="rId87"/>
    <sheet xmlns:r="http://schemas.openxmlformats.org/officeDocument/2006/relationships" name="Related Parties - Additional In" sheetId="88" state="visible" r:id="rId88"/>
    <sheet xmlns:r="http://schemas.openxmlformats.org/officeDocument/2006/relationships" name="Unaudited Quarterly Consolidate" sheetId="89" state="visible" r:id="rId89"/>
    <sheet xmlns:r="http://schemas.openxmlformats.org/officeDocument/2006/relationships" name="Subsequent Events - Additional " sheetId="90" state="visible" r:id="rId90"/>
    <sheet xmlns:r="http://schemas.openxmlformats.org/officeDocument/2006/relationships" name="Valuation and Qualifying Accoun" sheetId="91" state="visible" r:id="rId91"/>
  </sheets>
  <definedNames/>
  <calcPr calcId="124519" fullCalcOnLoad="1"/>
</workbook>
</file>

<file path=xl/sharedStrings.xml><?xml version="1.0" encoding="utf-8"?>
<sst xmlns="http://schemas.openxmlformats.org/spreadsheetml/2006/main" uniqueCount="961">
  <si>
    <t>Document and Entity Information - USD ($)</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BNFT</t>
  </si>
  <si>
    <t>Entity Registrant Name</t>
  </si>
  <si>
    <t>Benefitfocus,Inc.</t>
  </si>
  <si>
    <t>Entity Central Index Key</t>
  </si>
  <si>
    <t>0001576169</t>
  </si>
  <si>
    <t>Current Fiscal Year End Date</t>
  </si>
  <si>
    <t>--12-31</t>
  </si>
  <si>
    <t>Entity Well-known Seasoned Issuer</t>
  </si>
  <si>
    <t>No</t>
  </si>
  <si>
    <t>Entity Interactive Data Current</t>
  </si>
  <si>
    <t>Yes</t>
  </si>
  <si>
    <t>Entity Current Reporting Status</t>
  </si>
  <si>
    <t>Entity Voluntary Filers</t>
  </si>
  <si>
    <t>Entity Filer Category</t>
  </si>
  <si>
    <t>Accelerated Filer</t>
  </si>
  <si>
    <t>Entity Emerging Growth Company</t>
  </si>
  <si>
    <t>Entity Small Business</t>
  </si>
  <si>
    <t>Entity Shell Company</t>
  </si>
  <si>
    <t>Entity Common Stock, Shares Outstanding</t>
  </si>
  <si>
    <t>Entity Public Float</t>
  </si>
  <si>
    <t>Document Transition Report</t>
  </si>
  <si>
    <t>Document Annual Report</t>
  </si>
  <si>
    <t>true</t>
  </si>
  <si>
    <t>Title of 12(b) Security</t>
  </si>
  <si>
    <t>Common Stock, $0.001 Par Value</t>
  </si>
  <si>
    <t>Security Exchange Name</t>
  </si>
  <si>
    <t>NASDAQ</t>
  </si>
  <si>
    <t>Entity File Number</t>
  </si>
  <si>
    <t>001-36061</t>
  </si>
  <si>
    <t>Entity Incorporation, State or Country Code</t>
  </si>
  <si>
    <t>DE</t>
  </si>
  <si>
    <t>Entity Tax Identification Number</t>
  </si>
  <si>
    <t>46-2346314</t>
  </si>
  <si>
    <t>Entity Address, Address Line One</t>
  </si>
  <si>
    <t>100 Benefitfocus Way</t>
  </si>
  <si>
    <t>Entity Address, City or Town</t>
  </si>
  <si>
    <t>Charleston</t>
  </si>
  <si>
    <t>Entity Address, State or Province</t>
  </si>
  <si>
    <t>SC</t>
  </si>
  <si>
    <t>Entity Address, Postal Zip Code</t>
  </si>
  <si>
    <t>29492</t>
  </si>
  <si>
    <t>City Area Code</t>
  </si>
  <si>
    <t>843</t>
  </si>
  <si>
    <t>Local Phone Number</t>
  </si>
  <si>
    <t>849-7476</t>
  </si>
  <si>
    <t>Documents Incorporated by Reference</t>
  </si>
  <si>
    <t>Portions of the registrant’s definitive Proxy Statement for its 2020 Annual Meeting of Stockholders currently scheduled to be held on May 29, 2020 are incorporated by reference into Part III hereof.</t>
  </si>
  <si>
    <t>Consolidated Balance Sheets - USD ($) $ in Thousands</t>
  </si>
  <si>
    <t>Dec. 31, 2018</t>
  </si>
  <si>
    <t>Current assets:</t>
  </si>
  <si>
    <t>Cash and cash equivalents</t>
  </si>
  <si>
    <t>Accounts receivable, net</t>
  </si>
  <si>
    <t>Contract, prepaid and other current assets</t>
  </si>
  <si>
    <t>Total current assets</t>
  </si>
  <si>
    <t>Property and equipment, net</t>
  </si>
  <si>
    <t>Financing lease right-of-use assets</t>
  </si>
  <si>
    <t>Operating lease right-of-use assets</t>
  </si>
  <si>
    <t>Intangible assets, net</t>
  </si>
  <si>
    <t>Goodwill</t>
  </si>
  <si>
    <t>Deferred contract costs and other non-current assets</t>
  </si>
  <si>
    <t>Total assets</t>
  </si>
  <si>
    <t>Current liabilities:</t>
  </si>
  <si>
    <t>Accounts payable</t>
  </si>
  <si>
    <t>Accrued expenses</t>
  </si>
  <si>
    <t>Accrued compensation and benefits</t>
  </si>
  <si>
    <t>Deferred revenue, current portion</t>
  </si>
  <si>
    <t>Lease liabilities and financing obligations, current portion</t>
  </si>
  <si>
    <t>Total current liabilities</t>
  </si>
  <si>
    <t>Deferred revenue, net of current portion</t>
  </si>
  <si>
    <t>Convertible senior notes</t>
  </si>
  <si>
    <t>Lease liabilities and financing obligations, net of current portion</t>
  </si>
  <si>
    <t>Other non-current liabilities</t>
  </si>
  <si>
    <t>Total liabilities</t>
  </si>
  <si>
    <t>Commitments and contingencies</t>
  </si>
  <si>
    <t>Stockholders' deficit:</t>
  </si>
  <si>
    <t>Preferred stock, par value $0.001, 5,000,000 shares authorized, no shares issued and outstanding at December 31, 2019 and 2018</t>
  </si>
  <si>
    <t>Common stock, par value $0.001, 50,000,000 shares authorized, 32,788,980 and 32,017,773 shares issued and outstanding at December 31, 2019 and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Interest expense on building lease financing obligations (prior to adoption of ASC 842)</t>
  </si>
  <si>
    <t>Other (expense) income</t>
  </si>
  <si>
    <t>Total other expense, net</t>
  </si>
  <si>
    <t>Loss before income taxes</t>
  </si>
  <si>
    <t>Income tax expense</t>
  </si>
  <si>
    <t>Net loss</t>
  </si>
  <si>
    <t>Comprehensive loss</t>
  </si>
  <si>
    <t>Net loss per common share:</t>
  </si>
  <si>
    <t>Basic and diluted</t>
  </si>
  <si>
    <t>Weighted-average common shares outstanding:</t>
  </si>
  <si>
    <t>Consolidated Statements of Changes in Stockholders' Equity (Deficit) - USD ($) $ in Thousands</t>
  </si>
  <si>
    <t>Total</t>
  </si>
  <si>
    <t>Additional Paid-in Capital</t>
  </si>
  <si>
    <t>Accumulated Deficit</t>
  </si>
  <si>
    <t>Balance at Dec. 31, 2016</t>
  </si>
  <si>
    <t>Balance (in shares) at Dec. 31, 2016</t>
  </si>
  <si>
    <t>Cumulative effect adjustment from adoption of accounting standard (Accounting Standards Update ("ASU") 2016-09) at Dec. 31, 2016</t>
  </si>
  <si>
    <t>Exercise of stock options</t>
  </si>
  <si>
    <t>Exercise of stock options (in shares)</t>
  </si>
  <si>
    <t>Issuance of common stock upon vesting of restricted stock units (in shares)</t>
  </si>
  <si>
    <t>Issuance of common stock under Employee Stock Purchase Plan, or ESPP</t>
  </si>
  <si>
    <t>Issuance of common stock under ESPP (in shares)</t>
  </si>
  <si>
    <t>Stock-based compensation expense</t>
  </si>
  <si>
    <t>Balance at Dec. 31, 2017</t>
  </si>
  <si>
    <t>Balance (in shares) at Dec. 31, 2017</t>
  </si>
  <si>
    <t>Issuance of common stock upon vesting of restricted stock units</t>
  </si>
  <si>
    <t>Purchase of convertible note capped call hedge</t>
  </si>
  <si>
    <t>Equity component of convertible notes</t>
  </si>
  <si>
    <t>Balance at Dec. 31, 2018</t>
  </si>
  <si>
    <t>Balance (in shares) at Dec. 31, 2018</t>
  </si>
  <si>
    <t>Cumulative effect adjustment from adoption of accounting standard (Accounting Standards Update ("ASU") 2016-02) at Dec. 31, 2018</t>
  </si>
  <si>
    <t>Balance at Dec. 31, 2019</t>
  </si>
  <si>
    <t>Balance (in shares) at Dec. 31, 2019</t>
  </si>
  <si>
    <t>Consolidated Statements of Cash Flows - USD ($) $ in Thousands</t>
  </si>
  <si>
    <t>Cash flows from operating activities</t>
  </si>
  <si>
    <t>Adjustments to reconcile net loss to net cash and cash equivalents used in operating activities:</t>
  </si>
  <si>
    <t>Depreciation and amortization</t>
  </si>
  <si>
    <t>Accretion of interest on convertible senior notes</t>
  </si>
  <si>
    <t>Interest accrual on finance lease liabilities</t>
  </si>
  <si>
    <t>Interest accrual on financing obligations (prior to adoption of ASC 842)</t>
  </si>
  <si>
    <t>Rent payments in excess of expense</t>
  </si>
  <si>
    <t>Loss on disposal or impairment of property and equipment</t>
  </si>
  <si>
    <t>Provision for doubtful accounts</t>
  </si>
  <si>
    <t>Changes in operating assets and liabilities:</t>
  </si>
  <si>
    <t>Accrued interest on short-term investments</t>
  </si>
  <si>
    <t>Deferred costs and other non-current assets</t>
  </si>
  <si>
    <t>Accounts payable and accrued expenses</t>
  </si>
  <si>
    <t>Deferred revenue</t>
  </si>
  <si>
    <t>Net cash and cash equivalents (used in) provided by operating activities</t>
  </si>
  <si>
    <t>Cash flows from investing activities</t>
  </si>
  <si>
    <t>Business combination, net of cash acquired</t>
  </si>
  <si>
    <t>Proceeds from short-term investments held to maturity</t>
  </si>
  <si>
    <t>Purchases of property and equipment</t>
  </si>
  <si>
    <t>Net cash and cash equivalents used in investing activities</t>
  </si>
  <si>
    <t>Cash flows from financing activities</t>
  </si>
  <si>
    <t>Draws on revolving line of credit</t>
  </si>
  <si>
    <t>Payments on revolving line of credit</t>
  </si>
  <si>
    <t>Proceeds from issuance of convertible notes</t>
  </si>
  <si>
    <t>Payments of debt issuance costs</t>
  </si>
  <si>
    <t>Proceeds from exercises of stock options and ESPP</t>
  </si>
  <si>
    <t>Payments on capital lease and financing obligations</t>
  </si>
  <si>
    <t>Payments of principal on finance lease liabilities</t>
  </si>
  <si>
    <t>Net cash and cash equivalents (used in) provided by financing activities</t>
  </si>
  <si>
    <t>Net (decrease) increase in cash and cash equivalents</t>
  </si>
  <si>
    <t>Cash and cash equivalents, beginning of year</t>
  </si>
  <si>
    <t>Cash and cash equivalents, end of year</t>
  </si>
  <si>
    <t>Supplemental disclosure of non-cash investing and financing activities</t>
  </si>
  <si>
    <t>Property and equipment purchases in accounts payable and accrued expenses</t>
  </si>
  <si>
    <t>Property and equipment purchased with financing and capital lease obligations (prior to adoption of ASC 842)</t>
  </si>
  <si>
    <t>Post contract support purchased with financing obligations</t>
  </si>
  <si>
    <t>Debt issuance costs included in accounts payable and accrued expenses</t>
  </si>
  <si>
    <t>Supplemental disclosure of cash flow information</t>
  </si>
  <si>
    <t>Income taxes paid</t>
  </si>
  <si>
    <t>Interest paid</t>
  </si>
  <si>
    <t>Organization and Description of Business</t>
  </si>
  <si>
    <t>Organization Consolidation And Presentation Of Financial Statements [Abstract]</t>
  </si>
  <si>
    <t>1. Organization and Description of Business Benefitfocus, Inc. (the “Company”) provides a leading cloud-based benefits management platform for consumers, employers, insurance carriers, suppliers and brokers that is designed to simplify how organizations and individuals transact benefits. The financial statements of the Company include the financial position and operations of its wholly owned subsidiaries, Benefitfocus.com, Inc. and BenefitStore, Inc.</t>
  </si>
  <si>
    <t>Summary of Significant Accounting Policies</t>
  </si>
  <si>
    <t>Accounting Policies [Abstract]</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the determination of the useful lives of assets, and the impairment assessment of acquired intangibles and goodwill as well as the estimates disclosed in association with revenue recognition.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and Deferred Revenue The Company derives its revenue primarily from fees for subscription services and professional services sold to employers and insurance carriers as well as platform revenue derived from the value of products sold on our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estimates for risks from collectability, policy cancellation and termination.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insurance carrier customers significantly modify or customize the software solution and, as such, do not represent a distinct performance obligation. Accordingly, revenue from such implementation services with these insurance carrier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and training fees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Deferred costs related to obtaining contracts is included in deferred contract costs and other non-current assets. The Company capitalizes contract fulfillment costs directly associated with customer contracts that are not related to satisfying performance obligations. The costs are amortized to cost of revenue expense over the estimated period of benefit, which is generally five years. Deferred fulfillment costs are included in deferred contract costs and other non-current assets. The following tables present information about deferred contract costs:
As of December 31,
Balance of deferred contract costs
2019
2018
Costs to obtain contracts
$
6,676
$
7,506
Costs to fulfill contracts
$
3,112
$
5,235
Year ended December 31,
Amortization of deferred contract costs
2019
2018
2017
Costs to obtain contracts included in sales and marketing expense
$
3,662
$
4,217
$
4,488
Costs to fulfill contracts included in cost of revenue
$
2,790
$
3,480
$
3,525
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 Cash and Cash Equivalents Cash and cash equivalents consist of bank checking accounts and money market accounts. The Company considers all highly liquid investments with original maturities of three months or less at the time of purchase to be cash equivalents. Concentrations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 Accounts receivable are unsecured and derived from revenue earned from customers located in the United States. One customer represented approximately 13% and 11% of total revenue for the year ended December 31, 2018 and 2017, respectively. No customer exceeded 10% of total revenue for the year ended December 31, 2019. As of December 31, 2019, one customer represented approximately 11% of total accounts receivable. No customer exceeded 10% of accounts receivable as of December 31, 2018. 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i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s for returns are accounted for as reductions of revenue and are estimated based on the Company’s periodic assessment of historical experience and trends. The Company considers factors such as historical reasons for adjustments, service and delivery issues or delays, and past due customer billings. The following table presents the balances of the allowances:
As of December 31,
Balance of allowances
2019
2018
Allowance for doubtful accounts
$
155
$
392
Allowance for returns
$
2,760
$
3,191
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are recognized over the estimated useful lives of the related assets using the straight-line method. The estimated useful lives for significant property and equipment categories are generally as follows:
Buildings, leased (prior to adoption of ASC 842)
30 years
Developed software
3 years
Computers and related equipment
3-5 years
Purchased software and licenses
1-7 years
Leasehold improvements
Lesser of estimated useful life of asset or lease term
Furniture and fixtures
7 years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 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 Impairment of Long-Lived Assets and Goodwill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 The Company performs a qualitative assessment to determine whether it is more likely than not that the fair value of a reporting unit is less than its carrying value before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Company compares the fair value of a reporting unit to its carrying value. If the carrying value of the net assets assigned to the reporting unit exceeds the fair value of our reporting unit, an impairment loss is recorded equal to the difference. The Company has one reporting unit. To determine the fair value of the Company’s reporting unit, the Company has used its market capitalization. The Company may also determine fair value using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Debt Issuance Costs Debt issuance costs related to the convertible senior note financing have been recorded as a reduction of the carrying amount of the debt and are amortized to interest expense using the effective interest method. Debt issuance costs related to the revolving line of credit have been recorded in other non-current assets and are amortized to interest expense over the remaining life of the agreement. Leases (after adoption of ASC 842)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 Financing Obligations Financing obligations include liabilities for the purchase of software licenses. Prior to the adoption of ASC 842,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Lease Liabilities and Financing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 Advertising The Company expenses advertising costs as they are incurred. Direct advertising costs for the years ended December 31, 2019, 2018 and 2017 were $332, $391 and $168, respectively. Comprehensive Loss The Company’s net loss equals comprehensive loss for all periods presented. Stock-Based Employee Compensation Stock-based employee compensation is measured based on the grant-date fair value of the awards and recognized in the Consolidated Statements of Operations and Comprehensive Loss over the period during which the award holder is required to perform services in exchange for the award, which is the vesting period. Compensation expense is recognized over the vesting period of the applicable award using the straight-line method. Compensation expense related to performance-based restricted stock units, which are accounted for as equity awards, is recognized when it is probable that the performance measure will be met. Compensation costs related to restricted stock units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The Company recognizes the effect of forfeitures as they occur. The recognition of stock-based compensation expense associated with performance-based restricted stock units requires the estimation of the probability of achieving performance measur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come tax effects related to settlements of share-based payment awards are reported in earnings as an increase or decrease to income tax expense (benefit), net. Additionally, income tax-related cash flows resulting from share-based payments are reported as operating activities in the statement of cash flows. Basic and Diluted Net Loss per Common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tock options, outstanding warrants, common stock related to unvested restricted stock units and convertible senior notes to the extent dilutive, and common stock issuable pursuant to the ESPP. Basic and diluted net loss per share was the same for each period presented, as the inclusion of all potential common shares outstanding would have been anti-dilutive. Recently Adopted Accounting Standards Leases On January 1, 2019, the Company adopted Accounting Standards Update (“ASU”) No. 2016-02, “Leases (Topic 842),” codified as ASC 842. The amendments in this update require lessees, among other things, to recognize lease assets and lease liabilities on the balance sheet for those leases classified as operating leases under previous authoritative guidance. ASC 842 introduces new disclosure requirements for leasing arrangements. The Company adopted this update using the modified retrospective transition method at the beginning of the period of adoption. Accordingly, the Company did not adjust prior period financial statements, and recognized a cumulative-effect adjustment to the opening balance of accumulated deficit in 2019 in the amount of $7,686. The Company utilized the following additional significant policy elections:
•
Elected the package of three transition practical expedients to not reassess:
o
whether any expired or existing contracts are or contain a lease;
o
the classification of any expired or existing leases; and
o
the treatment of initial direct costs.
•
Adopted a policy to not separate lease and associated nonlease components for all classes of assets. The Company applied this policy to all existing leases on transition as well as new leases going forward.
•
Adopted a policy to not include leases with a term of 12 months or less in the recognized ROU assets and lease liabilities for all classes of assets. The adoption of this standard had a significant impact on the Company’s consolidated financial statements as follows:
•
Net assets of $21,019 and related financing obligations and other noncurrent liabilities of $34,909 for existing build-to-suit lease arrangements were derecognized. These leases were transitioned to the new standard based on an analysis of the lease balances as of the transition date as if they had been leases under ASC 840. Based on this analysis, the land component of these leases was combined with the remainder of the lease obligations. Historically, these obligations were accounted for separately and recognized as part of facilities expense and allocated to cost of revenue and operating expenses. Amounts recognized included $56,422 of net ROU assets, $2,848 of net leasehold improvements, and $63,952 of total finance lease liabilities. The net cumulative adjustment to accumulated deficit to derecognize and transition these leases was $7,686.
•
Finance lease liabilities and ROU assets of $3,589 were recorded related to payment obligations for nonlease components (e.g. common area maintenance and equipment maintenance) associated with existing capital leases.
•
Operating lease liabilities and ROU assets of $1,169 were recorded related to existing operating lease obligations. Accounting Standards Not Yet Adopted In August 2018, the FASB issued ASU 2018-13, “Fair Value Measurement (Topic 820): Disclosure Framework - Changes to the Disclosure Requirements for Fair Value Measurement.” The ASU modifies the disclosure requirements required for fair value measurements. This ASU is effective for the Company for the interim and annual reporting periods starting January 1, 2020. Early adoption is permitted. The Company does not expect this guidance to have a material impact on its consolidated financial statements.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expects its net accounts receivable balance to be affected by the adoption of this guidance but has not completed its quantifying of the impact on its consolidated financial statements.</t>
  </si>
  <si>
    <t>Business Combination</t>
  </si>
  <si>
    <t>Business Combinations [Abstract]</t>
  </si>
  <si>
    <t>3. Business Combination On February 25, 2019, the Company purchased certain operating assets and liabilities, intellectual property and intangible assets, including the workforce in place, of the commercial business of Connecture, Inc., for $20,914 ($24,000 before working capital adjustments). This acquisition added technology to potentially strengthen the Company’s platform, expand its customer reach, and enhance the value the Company delivers to its carrier customers. The following table summarizes the fair value of the consideration paid and the amounts of the assets acquired and liabilities assumed recognized at the acquisition date:
Consideration Transferred
Cash
$
19,914
Contingent consideration arrangement
1,000
Fair value of total consideration transferred
$
20,914
Recognized Amounts of Identifiable Assets Acquired and Liabilities Assumed
Accounts receivable, net
$
912
Contract, prepaid and other current assets
611
Property and equipment, net
198
Operating lease right-of-use assets
1,107
Intangible assets, net
14,600
Deferred contract costs and other non-current assets
250
Accrued expenses
(2
)
Accrued compensation and benefits
(186
)
Deferred revenue, current portion
(6,692
)
Operating lease ROU liabilities, current portion
(84
)
Operating lease ROU liabilities, net of current portion
(1,023
)
Total identifiable net assets
9,691
Goodwill
11,223
Total identifiable net assets and goodwill
$
20,914
The goodwill of $11,223 arising from the acquisition consists largely of the value of the acquired organized workforce as well as economies of scale. The Company expects all of the goodwill recognized to be deductible for income tax purposes after satisfying performance obligations for certain customers. The identifiable intangible assets acquired have a weighted average amortization period of 6.5 years and include developed technology, customer relationships, and trade name. The Company did not acquire any contingent liabilities as part of the transaction. The cash transferred includes $1,000 in contingent consideration placed into a third-party escrow. These escrowed funds were to be released to Connecture as required contractual consents to the assignment of service arrangements are obtained from specified customers. The undiscounted consideration distributable to Connecture under this arrangement ranges from $0 to $1,000. As customer consents are obtained, the amount of the undiscounted consideration associated with the customer is transferred to Connecture. For any specified service contracts that, at the end of one year, are continuing to be honored by the customer, whether or not affirmative consent has been received from such customer, the related escrowed funds will be distributed to Connecture. If during the first year after the closing date of the acquisition, a customer refuses to consent to the assignment of the contract, or fails to deliver consent and stops performing under the contract or otherwise terminates the contract, the portion of the escrow related to that customer contract will then be distributable back to the Company. The Company expected all of the contingent consideration would be distributed to Connecture within one year of acquisition. Therefore, the full $1,000 undiscounted escrow balance is included in the fair value of the consideration transferred for the acquisition. As of December 31, 2019, all of these escrow funds had been released to Connecture. The fair value of the assets and liabilities assumed is provisional pending finalization of the Company’s review of supporting records for these assets and liabilities. The Company incurred $450 in costs related to completing the acquisition, all of which were recognized in general and administrative expense during the year ended December 31, 2019. Revenue recognized by the Company related to the operations of the acquired business were $23,855 for the year ended December 31, 2019. During the third quarter of 2019, the Company had integrated the acquired assets and workforce into its operations, which decreased the Company’s ability to identify incremental costs associated with the acquired business. Identifiable expenses associated with the acquired business were $20,219 for the year ended December 31, 2019. Coincident with the acquisition, the Company entered into two additional agreements with Connecture each of which are accounted for separately at contracted prices as described below:
•
Transition Services Agreement where each party provides certain transition services to the other for a 12-month period to facilitate an orderly transition the acquired business. During the year ended December 31, 2019, the Company recognized operating expense of $559 related to this agreement.
•
An agreement for the Company to provide interim services to Connecture as a subcontractor under a master services agreement maintained by Connecture that includes service commitments related to both the acquired business and Connecture’s retained business while the parties work together with the customer to legally separate the contract. During the year ended December 31, 2019, the Company recognized revenue of $979 related to this agreement. Supplemental pro forma revenue and earnings information are not presented because historical records for the acquired business are not available. Therefore, determining the amount of revenue and earnings of the combined entity as though the business combination had occurred as of the beginning of the comparable periods would require significant estimates of amounts that the Company cannot independently substantiate. The Company estimates that the difference between pro forma information compared to reported results would not be significant.</t>
  </si>
  <si>
    <t>Net Loss Per Common Share</t>
  </si>
  <si>
    <t>Earnings Per Share [Abstract]</t>
  </si>
  <si>
    <t xml:space="preserve">4.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Anti-Dilutive Common Share Equivalents
2019
2018
2017
Restricted stock units
1,970,555
2,174,250
1,937,014
Stock options
206,447
233,247
263,155
Convertible senior notes
4,513,824
4,513,824
-
Employee Stock Purchase Plan
-
-
7,039
Total anti-dilutive common share equivalents
6,690,826
6,921,321
2,207,208
Basic and diluted net loss per common share is calculated as follows:
Year Ended December 31,
2019
2018
2017
Numerator:
Net loss
$
(45,515
)
$
(52,627
)
$
(50,294
)
Net loss attributable to common stockholders
$
(45,515
)
$
(52,627
)
$
(50,294
)
Denominator:
Weighted-average common shares outstanding, basic and diluted
32,539,748
31,756,415
31,052,378
Net loss per common share, basic and diluted
$
(1.40
)
$
(1.66
)
$
(1.62
) </t>
  </si>
  <si>
    <t>Fair Value Measurement</t>
  </si>
  <si>
    <t>Fair Value Disclosures [Abstract]</t>
  </si>
  <si>
    <t>5.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for financing obligations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December 31, 2019 and 2018.
December 31, 2019
Description
Level 1
Level 2
Level 3
Total
Cash Equivalents:
Money market mutual funds (1)
$
124,503
$
-
$
-
$
124,503
Total assets
$
124,503
$
-
$
-
$
124,503
December 31, 2018
Description
Level 1
Level 2
Level 3
Total
Cash Equivalents:
Money market mutual funds (1)
$
182,748
$
-
$
-
$
182,748
Total assets
$
182,748
$
-
$
-
$
182,748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t>
  </si>
  <si>
    <t>Property Plant And Equipment [Abstract]</t>
  </si>
  <si>
    <t>6. Property and Equipment Property and equipment consists of the following as of December 31:
2019
2018
Buildings, leased (prior to adoption of ASC 842)
$
-
$
48,558
Developed software
46,497
36,713
Computers and related equipment
31,730
38,183
Purchased software and licenses
30,507
30,702
Leasehold improvements
7,565
4,633
Furniture and fixtures
6,995
6,773
Other equipment
2,266
2,313
Vehicles
146
146
Total property and equipment, at cost
125,706
168,021
Accumulated depreciation and amortization
(97,037
)
(98,056
)
Property and equipment, net
$
28,669
$
69,965
The following table presents depreciation and amortization expense for the year ended December 31:
Depreciation and amortization expense
2019
2018
2017
Depreciation and amortization expense related to property and equipment
$
11,819
$
15,665
$
15,648
Amortization expense related to financing ROU assets
8,599
-
-
Total depreciation and amortization expense
$
20,418
$
15,665
$
15,648
Prior to the adoption of ASC 842, amortization of assets under capital leases is included in depreciation and amortization expense related to property and equipment. The following table presents information about fixed assets under capital lease arrangements prior to the adoption of ASC 842:
As of December 31,
Fixed assets acquired under capital lease arrangements
2018
Property and equipment
$
31,148
Accumulated depreciation
$
6,216
The following tables present supplementary information about capitalized software development costs:
Year ended December 31,
Capitalized software development costs
2019
2018
2017
Capitalized
$
9,784
$
6,090
$
4,482
Amortization expense
$
5,130
$
3,944
$
3,257
As of December 31,
Capitalized software development costs
2019
2018
Net book value
$
14,459
$
9,806</t>
  </si>
  <si>
    <t>Goodwill and Intangible Assets</t>
  </si>
  <si>
    <t>Goodwill And Intangible Assets Disclosure [Abstract]</t>
  </si>
  <si>
    <t>7. Goodwill and Intangible Assets The follow tables present the changes in goodwill and the gross carrying amounts of the components of goodwill as of December 31:
2019
2018
Goodwill on January 1
$
1,634
$
1,634
Additions from business combination
11,223
-
Impairment
-
-
Goodwill on December 31
$
12,857
$
1,634
Gross carrying amounts
2019
2018
Goodwill
$
14,527
$
3,304
Accumulated impairment loss
(1,670
)
(1,670
) Information regarding the Company’s acquisition-related intangible assets is as follows:
As of December 31, 2019
Gross Carrying Amount
Accumulated Amortization
Net Carrying Amount
Weighted- Average Remaining Useful Life (in years)
Trademarks
$
840
$
(313
)
$
527
6.2
Developed technology
7,900
(1,119
)
6,781
5.2
Customer agreements
8,160
(2,801
)
5,359
6.2
Non-compete agreements
126
(126
)
-
-
Total
$
17,026
$
(4,359
)
$
12,667
5.8
As of December 31, 2018
Gross Carrying Amount
Accumulated Amortization
Net Carrying Amount
Weighted- Average Remaining Useful Life (in years)
Trademarks
$
240
$
(240
)
$
-
-
Customer agreements
2,060
(2,060
)
-
-
Non-compete agreements
126
(126
)
-
-
Total
$
2,426
$
(2,426
)
$
-
-
Amortization and impairment of acquisition-related intangible assets is as follows:
Year ended December 31,
Amortization of acquisition-related intangible assets
2019
2018
2017
Amortization expense
$
1,933
$
150
$
258
Impairment
$
-
$
-
$
-</t>
  </si>
  <si>
    <t>Convertible Senior Notes</t>
  </si>
  <si>
    <t>Debt Disclosure [Abstract]</t>
  </si>
  <si>
    <t>8. Convertible Senior Notes In December 2018, the Company issued $240,000 aggregate principal amount of 1.25% convertible senior notes (“Notes”) due December 15, 2023, unless earlier repurchased by the Company or converted by the holder pursuant to their terms. Interest is payable semiannually in arrears on June 15 and December 15 of each year, commencing on June 15, 2019.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8.8076 shares of common stock per $1 principal amount of Notes. This represents an initial effective conversion price of approximately $53.17 per share of common stock and 4,513,824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4, 2023, the Notes will be convertible at the option of holders during certain periods, only upon satisfaction of certain conditions set forth below. On or after September 15, 2023,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3, in multiples of $1 principal amount, only under the following circumstances:
•
during any calendar quarter commencing after the calendar quarter ending on March 31, 2019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 principal amount of notes for each trading day of the Notes measurement period was less than 98% of the product of the last reported sale price of the Company’s common stock and the conversion rate on each such trading day;
•
if the Company calls any or all of the Notes for redemption, at any time prior to the close of business on September 14, 2023; or
•
upon the occurrence of specified corporate events. As of December 31, 2019, the Notes are not yet convertible. Based on market data available for publicly traded, senior, unsecured corporate bonds issued by companies in the same industry and with similar maturity, the Company estimated the implied market interest rate of its Notes to be approximately 7.30%,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81,500 upon issuance, calculated as the present value of future contractual payments based on the $240,000 aggregate principal amount. The excess of the principal amount of the liability component over its carrying amount, or the debt discount, is amortized to interest expense over the term of the Notes. The $58,500 difference between the In accounting for the transaction costs related to the issuance of the Notes, the Company allocated the total amount incurred to the liability and equity components in proportion to the allocation of proceeds. Transaction costs attributable to the liability component, totaling $4,808, are being amortized to expense over the term of the Notes, and transaction costs attributable to the equity component, totaling $1,550, and were included with the equity component in shareholders’ equity. The Notes consist of the following as of December 31:
2019
2018
Liability Component:
Principal
$
240,000
$
240,000
Less: debt discount, net of amortization
(52,051
)
(63,308
)
Net carrying amount
$
187,949
$
176,692
Equity component (a)
56,950
56,950
(a)
Recorded in the consolidated balance sheet within additional paid-in capital, net of $1,550 transaction costs in equity. The following table sets forth total interest expense recognized related to the Notes:
Year Ended December 31,
2019
2018
1.25% coupon
$
3,000
$
42
Amortization of debt discount and transaction costs
11,256
-
$
14,256
$
42
As of December 31, 2019,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19
December 31, 2018
Fair Value
Carrying Value
Fair Value
Carrying Value
Convertible senior notes
$
207,600
$
187,949
$
254,400
$
176,692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53.17 per share, which corresponds to the initial conversion price of the Notes and is subject to anti-dilution adjustments substantially similar to those applicable to the conversion rate of the Notes, and have a cap price of approximately $89.98. The cost of the purchased capped calls of $33,024 was recorded to stockholders’ deficit and will not be re-measured. Based on the closing price of our common stock of $21.94 on December 31, 2019, the if-converted value of the Notes was less than their respective principal amounts.</t>
  </si>
  <si>
    <t>Revolving Line of Credit</t>
  </si>
  <si>
    <t xml:space="preserve">9. Revolving Line of Credit In February 2015, the Company executed a loan and security agreement with a syndicate of lenders led by Silicon Valley Bank for a senior revolving credit agreement (“Senior Revolver”) to replace its then current revolving line of credit. Debt issuance fees of $591 were capitalized in the Company’s balance sheet and are amortized over the life of the Senior Revolver. The Senior Revolver had an original borrowing limit of $60,000 and an original term of three years. Borrowing capacity under the Senior Revolver is subject to a borrowing base limit that is a function of the Company’s monthly recurring revenue as adjusted to reflect lost customer revenue during the previous three calendar months. Therefore, credit available under the Senior Revolver may be less than the borrowing limit. Interest is payable monthly. Advances under the Senior Revolver bear interest at the prime rate as published in the Wall Street Journal plus a margin based on the Company’s liquidity, which originally ranged between 1.0% and 1.5%. The Company is charged an unused line fee under this arrangement at a rate based on its liquidity, which was originally 0.300% to 0.375% per year. Any outstanding principal is due at the end of the term. In 2016, the Company amended its Senior Revolver agreement. The amendments, among other things, increased the borrowing capacity to $95,000, extended the termination date of the facility to February 20, 2020, added Goldman Sachs Lending Partners LLC to the lending syndicate and revised certain covenants including those related to accounts receivable, Minimum Consolidated EBITDA requirements, Indebtedness, permitted Indebtedness and certain capital expenditure limits. Additionally, the amendments altered definitions in the Senior Revolver agreement, including Alternate Base Rate, Applicable Margin, Consolidated EBITDA, Liquidity and Commitment Fee Rate. As a result of certain of these definitional changes, the Alternate Base Rate was modified to be the prime rate as published in the Wall Street Journal plus a margin based on our liquidity that ranges between 0.75% and 1.25%. The amendments further waived any default that may have occurred as a result of certain Indebtedness previously incurred by the Company and the disclosure to the lenders of registered Intellectual Property. In connection with the amendments, debt issuance fees of $379 were capitalized in the Company’s balance sheet and are being amortized over the remaining life of the Senior Revolver. The Company further amended its Senior Revolver agreement in April 2017 to adjust terms in the agreement to accommodate changes in its business. In March 2018, the Company amended its Senior Revolver to modify certain terms and requirements to account for the Company’s adoption of Topic 606. The Company amended its Senior Revolver again in December 2018. The amendment altered definitions and amended sections of the agreement to allow for transactions required to administer the convertible senior note financing. The Company is bound by customary affirmative and negative covenants in connection with the Senior Revolver agreement, including financial covenants related to liquidity and EBITDA. In the event of a default, the lenders may declare all obligations immediately due and stop advancing money or extending credit under the line of credit. The line of credit is collateralized by substantially all of the Company’s tangible and intangible assets, including intellectual property and the equity of subsidiaries. During the years ended December 31, 2018 and 2017, the Company borrowed an aggregate of $115,000 and $105,000, respectively, under the Senior Revolver for general operating purposes and repaid an aggregate of $171,246 and $89,000, respectively. No amounts were borrowed or repaid during the year ended December 31, 2019. As of December 31, 2019, there were no amounts outstanding under the Senior Revolver and the amount available to borrow was $88,541. </t>
  </si>
  <si>
    <t>Commitments and Contingencies</t>
  </si>
  <si>
    <t>Commitments And Contingencies Disclosure [Abstract]</t>
  </si>
  <si>
    <t>10. Commitments and Contingencies Total net cash flows were not impacted by adoption of ASC 842; however, classification of some transactions moved between operating and financing activities. Supplemental cash flow information related to the Company’s operating and finance leases was as follows:
Cash Paid for Amounts Included in the Measurement of Lease Liabilities
Year Ended December 31, 2019
Financing cash flows from finance leases
$
5,884
Operating cash flows from finance leases
$
8,527
Operating cash flows from operating leases
$
599
ROU Assets Obtained in Exchange for New Lease Obligations
Finance lease liabilities
$
4,248
Operating lease liabilities
$
1,107
As of December 31, 2019, the Company had no additional significant operating or finance leases that had not yet commenced. Operating Leases The Company leases office facilities under various non-cancelable operating lease agreements with original lease periods expiring between 2020 and 2027. Some of the leases provide for renewal terms at the Company’s option. Certain future minimum lease payments due under these operating lease agreements contain free rent periods or escalating rent payment provisions. These leases generally do not contain purchase options. Lease expense is recognized on a straight-line basis over the lease term as an operating expense. The components of operating lease expense were as follows:
Year Ended December 31, 2019
Fixed operating lease expense
$
705
Short-term lease expense
33
Variable operating lease expense
145
Total operating lease expense
883
Sublease income
(28
)
Total operating lease cost
$
855
The following table presents the lease balances within the Consolidated Balance Sheet, weighted average remaining lease term, and weighted average discount rates related to the Company’s operating leases:
Lease Assets and Liabilities
Classification
As of December 31, 2019
Assets
Operating lease ROU asset - Buildings
Operating lease right-of-use assets
$
1,715
Liabilities
Operating lease ROU liabilities, current portion
Lease liabilities, current
$
343
Operating lease ROU liabilities, net of current portion
Lease liabilities, non-current
1,568
Total operating lease liabilities
$
1,911
Weighted average remaining lease term (in years)
5.86
Weighted average discount rate
5.96
% The following table presents the maturity of the Company’s operating lease liabilities as of December 31, 2019:
Operating Leases
Year Ending December 31,
2020
$
445
2021
385
2022
391
2023
398
2024
175
Thereafter
485
Total minimum lease payments
2,279
Less: imputed interest
(368
)
Total operating lease liabilities
$
1,911
Finance Leases The Company leases three buildings on its Charleston, South Carolina campus. Under ASC 840, one leasing arrangement was accounted for as a capital lease while the remaining two lease agreements were accounted for as build-to-suit, failed sale-leaseback arrangements. Accordingly, the Company recognized liabilities for the lease payments related to these two buildings, which were recorded as financing obligations. Pursuant to ASC 842, the assets and related financing obligations for the existing build-to-suit lease arrangements were derecognized with a cumulative adjustment of $7,686 to accumulated deficit. These leases were transitioned to the new standard based on an analysis of the lease balances as of the transition date as if they had been a lease under ASC 840. Based on this analysis, the land components of these leases were combined with the remainder of the lease obligation whereas this obligation was previously accounted for separately and recognized as part of facility expense. To calculate the present value of lease payments, the Company used an incremental borrowing rate based on third-party valuation results as of December 2016. All three leasing arrangements are classified as finance leases under ASC 842. As a result of the adoption of ASC 842, operating expenses increased as depreciation expense related to the buildings increased due to shortening the period of depreciation from the estimated life of the asset to the expected term of the lease. Additionally, interest expense decreased as a result of a discount rate that is lower than the rate required for build-to-suit accounting. Additional information regarding these three leases is incorporated in the following disclosures. The Company has entered into various purchase agreements to obtain property and equipment for operations that are accounted for as finance leases. These arrangements have original terms ranging from 3 to 5 years with interest rates ranging from 5.25% to 14.09%. The leases are secured by the underlying leased property and equipment. The components of finance lease expense were as follows:
Year Ended December 31, 2019
Amortization of ROU assets
$
8,599
Interest on lease liabilities
8,535
Variable finance lease expense
53
Total finance lease expense
$
17,187
The following table presents the lease balances within the Consolidated Balance Sheet, weighted average remaining lease term, and weighted average discount rates related to the Company’s finance leases:
Lease Assets and Liabilities
Classification
As of December 31, 2019
Assets
Finance lease ROU asset
Finance lease right-of-use assets, net
$
87,067
Finance lease ROU accumulated amortization
Finance lease right-of-use assets, net
(8,547
)
Finance lease ROU assets, net
$
78,520
Liabilities
Finance lease ROU liabilities, current portion
Lease liabilities, current
$
5,315
Finance lease ROU liabilities, net of current portion
Lease liabilities, non-current
86,284
Total finance lease liabilities
$
91,599
Weighted average remaining lease term (in years)
11.34
Weighted average discount rate
9.26
% The following table presents the maturity of the Company’s finance lease liabilities as of December 31, 2019:
Finance Leases
Year Ending December 31,
2020
$
13,474
2021
12,942
2022
12,218
2023
11,553
2024
11,696
Thereafter
91,964
Total minimum lease payments
153,847
Less: imputed interest
(62,248
)
Total finance lease liabilities
$
91,599
Financing Obligations Financing obligations were $1,933 and $37,544, as of December 31, 2019 and 2018, respectively, and consist primarily of obligations for software support for 2019 and, prior to the adoption of ASC 842, build-to-suit lease arrangements for 2018. Contractual Commitments In March 2019, the Company terminated its cancellable lease agreement to build additional office space on its headquarters campus. The Company also has $2,067 of non-cancellable contractual commitments as of December 31, 2019 related to the purchase of software and maintenance. These commitments are not accrued in the consolidated balance sheet of the Company. Legal Contingencies The Company may become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t>
  </si>
  <si>
    <t>Stock-based Compensation</t>
  </si>
  <si>
    <t>Disclosure Of Compensation Related Costs Sharebased Payments [Abstract]</t>
  </si>
  <si>
    <t>11. Stock-Based Compensation Employee Stock-based Compensation Plan The Company maintains the Amended and Restated 2000 Stock Option Plan (the “2000 Plan”) and the Second Amended and Restated 2012 Stock Plan, (the “2012 Plan”), pursuant to which the Company has reserved 5,366,758 shares of its common stock for issuance to its employees, directors and non-employee third parties. The 2012 Plan, effective on January 31, 2012, serves as the successor to the 2000 Plan and permits the granting of incentive stock options, non-statutory stock options, stock bonuses, stock purchase rights, stock appreciation rights, and restricted stock units and awards. No new awards can be issued under the 2000 Plan after the effective date of the 2012 Plan. Outstanding awards under the 2000 Plan continue to be subject to the terms and conditions of the 2000 Plan. Shares available for grant under the 2000 Plan, which were reserved but not issued or subject to outstanding awards under the 2000 Plan as of the effective date, were added to the reserves of the 2012 Plan. As of December 31, 2019, the Company had 3,189,756 shares allocated to the 2012 Plan, but not yet issued. The Company has issued two types of awards under these plans: stock options and restricted stock units (“RSUs”). The following table sets forth the number of awards outstanding for each award type is as follows:
Outstanding at December 31,
Award type
2019
2018
2017
Restricted stock units
1,970,555
2,174,250
1,937,014
Stock options
206,447
233,247
263,155
The grant date value of RSUs is equal to the closing price of the Company’s stock on the date of grant, or, if not a trading day, the closing price of the previous trading day. Stock options are granted at exercise prices not less than the estimated fair market value of the Company’s common stock at the date of grant. Generally, the Company issues previously unissued shares for the exercise of stock options or exchange of RSUs; however, previously acquired shares may be reissued to satisfy future issuances. The standard vesting period for RSU and option awards is over four years however vesting periods range from one to five years. Some RSUs vest immediately upon grant. The options expire 10 years from the grant date. Compensation expense for the fair value of the stock-based awards at their grant date is recognized ratably over the vesting period. Compensation expense related to stock-based awards is included in the following line items in the accompanying consolidated statements of operations and comprehensive loss for the years ended December 31:
2019
2018
2017
Cost of revenue
$
3,569
$
5,164
$
2,508
Sales and marketing
3,799
6,764
4,953
Research and development
3,265
5,510
2,990
General and administrative
8,939
11,430
5,686
$
19,572
$
28,868
$
16,137
The total compensation cost related to non-vested awards not yet recognized as of December 31, 2019 was $31,629 and will be recognized over a weighted-average period of approximately 2.65 years. Restricted Stock Units During 2019, the Company granted RSUs under the 2012 Plan. Restricted stock units granted to employees vest in equal annual installments over terms that range from immediate vesting at grant to 4 years. The fair value of the stock at the time of grant is amortized based on a straight-line basis over the vesting period. The summary of unvested restricted stock units is as follows:
Restricted stock units
Weighted average grant date fair value
Unvested at December 31, 2018
2,174,250
$
31.61
Granted
1,237,616
39.42
Forfeited
(708,573
)
31.18
Vested
(732,738
)
30.98
Unvested at December 31, 2019
1,970,555
$
34.82
As of December 31, 2019, the number and intrinsic value of restricted stock units expected to vest was 1,545,370 and $33,905, respectively. The aggregate fair value of restricted stock units vested during the years ended December 31, 2019, 2018 and 2017 was $32,065, $18,623 and $12,137, respectively. Included in the grants of 2019 restricted stock units are performance restricted stock units for which vesting is contingent upon meeting various financial targets to support growth initiatives. The Company granted 544,809 performance restricted stock units to officers and certain employees with an aggregate grant-date fair value of $23,088. The actual number of shares issued upon vesting could range from 0% to 100%. As of December 31, 2019, there were 775,039 performance restricted stock units outstanding with a weighted average grant-date fair value of $39.25 per unit, of which 349,854 units with a weighted average grant-date fair value of $33.56 per unit were expected to vest. Stock Options The following is a summary of the option activity for the year ended December 31, 2019:
Number of Options
Weighted- Average Exercise Price
Weighted- Average Remaining Contractual Term (in years)
Aggregate Intrinsic
Outstanding balance at December 31, 2018
233,247
$
9.60
Granted
-
-
Exercised
(24,800
)
5.39
Forfeited or expired
(2,000
)
10.30
Outstanding balance at December 31, 2019
206,447
$
10.10
2.4
$
2,444
Exercisable at December 31, 2019
206,447
$
10.10
2.4
$
2,444
Vested and expected to vest at December 31, 2019
206,447
$
10.10
2.4
$
2,444
The aggregate intrinsic value of employee options exercised during the years ended December 31, 2019, 2018, and 2017 was No stock options were granted during the years ended December 31, 2019, 2018 and 2017.</t>
  </si>
  <si>
    <t>Stockholders' Deficit</t>
  </si>
  <si>
    <t>Equity [Abstract]</t>
  </si>
  <si>
    <t>Preferred stock The Company has 5,000,000 shares of preferred stock authorized all of which is undesignated. Common Stock The holders of common stock are entitled to one vote for each share. The voting, dividend and liquidation rights of the holders of common stock are subject to and qualified by the rights, powers and preferences of the holders of preferred stock. The Company maintains the Benefitfocus, Inc. 2016 Employee Stock Purchase Plan (“ESPP”) pursuant to which the Company has reserved 111,705 shares of its common stock for purchase by its employees who meet certain criteria. Under the ESPP, eligible employees may purchase the Company’s common stock through accumulated payroll deductions. Options to purchase shares are granted twice yearly on or about January 1 and July 1 and exercisable on or about the succeeding June 30 and December 31, respectively, of each year. Shares are purchased at acquisition prices equal to 95% of the fair market value of the Company’s common stock at the purchase date. No participant may purchase more than $12 worth of the Company’s common stock in a six-month offering period. At December 31, 2019, the Company had reserved a total of 5,478,463 of its authorized 50,000,000 shares of common stock for future issuance as follows:
Outstanding stock options
206,447
Restricted stock units
1,970,555
Available for future issuance under stock award plans
3,189,756
Available for future issuance under ESPP
111,705
Total common shares reserved for future issuance
5,478,463
The Company’s Board of Directors approved a stock repurchase program for the potential repurchase of up to $20,000 of its outstanding common stock. Under the stock repurchase program, the Company is authorized to purchase shares of its common stock through various means, including open market or privately negotiated transactions. The program has no time limit and may be suspended for periods or discontinued at any time by the Board of Directors. Repurchases under the program will be funded by the Company’s existing cash and cash equivalents or future cash flow. Any shares acquired will be available for general corporate purposes.</t>
  </si>
  <si>
    <t>Revenue From Contract With Customer [Abstract]</t>
  </si>
  <si>
    <t xml:space="preserve">13. Revenue Disaggregation of Revenue The following tables provide information about disaggregation of revenue by service line:
Year ended December 31
2019
2018
2017
Service line:
Subscription
$
195,091
$
179,410
$
169,593
Platform
33,654
22,938
15,298
Total software services
$
228,745
$
202,348
$
184,891
Professional services
66,941
56,373
51,951
Total
$
295,686
$
258,721
$
236,842
Historically, subscription and platform revenue were combined and reported as software services revenue. The Company now manages platform revenue as a separate stream. Accordingly, subscription and platform revenue are presented separately for the year ended December 31, 2019 and the historical comparable periods. Contract Balances The following table provides information about contract assets and contract liabilities from contracts with customers:
Balance at Beginning of Period
Balance at End of Period
As of December 31, 2019
Contract assets
$
12,798
$
16,685
Contract liabilities:
Deferred revenue
$
45,863
$
38,508
As of December 31, 2018
Contract assets
$
11,522
$
12,798
Contract liabilities:
Deferred revenue
$
55,027
$
45,863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the years ended December 31, 2019 and 2018. Contract assets are largely comprised of unbilled software services revenue from insurance broker commissions. The performance obligation for this revenue is satisfied when the order is received. Amounts are recorded as accounts receivable when the right to consideration becomes unconditional which generally occurs over the period of the underlying insurance policy. Payments from insurance broker commissions are typically received monthly in arrears. There were no significant changes in the contract assets outside of standard revenue and billing activity. Revenue recognized during the years ended December 31, 2019 and 2018 that was included in the deferred revenue balance at the beginning of the periods was $32,256 and $33,421, respectively. The Company added deferred revenue of $6,692 as a result of a business combination during the year ended December 31, 2019. The Company recorded favorable transaction price adjustments to software services revenue from performance obligations satisfied or partially satisfied in previous periods of $2,914 and $1,161 during the years ended December 31, 2019 and 2018, respectively. Performance Obligations As of December 31, 2019, the aggregate amount of the Company’s performance obligations that are unsatisfied or partially unsatisfied were approximately $215,000, of which a majority are expected to be satisfied within the next three years. The Company excludes from its population of performance obligations contracts with original durations of one year or less, contract renewal periods that renew automatically, and amounts of variable consideration that are allocated to wholly unsatisfied distinct service that forms part of a single performance obligation and meets certain variable allocation criteria. </t>
  </si>
  <si>
    <t>Employee Benefit Plan</t>
  </si>
  <si>
    <t>Compensation And Retirement Disclosure [Abstract]</t>
  </si>
  <si>
    <t>14. Employee Benefit Plan The Company maintains a qualified defined contribution plan under Section 401(k) of the U.S. Internal Revenue Code (the “401(k) Plan”) covering substantially all employees. Employees are eligible to participate in the 401(k) Plan after one day of service and upon attainment of age 21, and may elect to defer an amount or percentage of their annual compensation up to amounts prescribed by law. The Company makes discretionary matching contributions to employee plan accounts. During each of the years ended December 31, 2019, 2018 and 2017, the Company matched 50% of the employees’ contribution, with the match limited to 3% of qualifying compensation. Employee vesting in matching company contributions occurs at a rate of 20% per year after one year of service. During the years ended December 31, 2019, 2018, and 2017, employer matching contributions were $3,370, $3,162 and $3,020, respectively.</t>
  </si>
  <si>
    <t>Income Taxes</t>
  </si>
  <si>
    <t>Income Tax Disclosure [Abstract]</t>
  </si>
  <si>
    <t>15. Income Taxes The Company files income tax returns in the U.S. for federal and various state jurisdictions. The Company is subject to U.S. federal income tax examination for calendar tax years 2015 through 2018 as well as state income tax examinations for various years depending on statutes of limitations of those jurisdictions. The following summarizes the components of income tax expense for the years ended December 31:
Current:
2019
2018
2017
Federal
$
-
$
-
$
-
State and local
27
28
15
Total current expense
$
27
$
28
$
15
Deferred:
Federal
$
-
$
-
$
-
State and local
-
-
-
Total deferred taxes
$
-
$
-
$
-
Reconciliation between the effect of applying the federal statutory rate and the effective income tax rate used to calculate the Company’s income tax provision is as follows for the years ended December 31:
2019
2018
2017
Federal statutory rate
21.0
%
21.0
%
34.0
%
Effect of:
State income taxes, net of federal benefit
8.2
%
10.3
%
6.6
%
Change in state tax rates
2.9
%
1.7
%
0.4
%
Change in federal tax rates
0.0
%
0.0
%
(67.8
%)
Change in valuation allowance
(33.7
%)
(29.4
%)
24.3
%
State tax credits
1.4
%
0.3
%
0.4
%
Stock-based compensation
2.5
%
(2.2
%)
3.8
%
Section 162(m)
(1.2
%)
(0.8
%)
(1.2
%)
Other permanent items
(1.1
%)
(0.9
%)
(0.5
%)
Income tax provision effective rate
0.0
%
0.0
%
0.0
% The significant components of the Company’s deferred tax asset and liability were as follows as of December 31,
2019
2018
Deferred tax assets relating to:
Net operating loss carryforwards
$
95,084
$
82,057
Deferred revenue
7,304
3,150
Commissions and incentive accrual
895
678
Deferred rent
57
433
State tax credits
8,590
7,936
Stock-based compensation
4,095
4,595
Finance lease right-of-use liabilities
24,930
-
Property and equipment and intangible liabilities
-
1,138
Interest limitation
1,804
968
Total gross deferred tax assets
142,759
100,955
Deferred tax liabilities
Compensation and other accruals
$
(712
)
$
(2,366
)
Finance lease right-of-use assets
(22,848
)
-
Property and equipment and intangible assets
(3,025
)
-
Convertible debt
(13,657
)
(16,281
)
Total gross deferred tax liabilities
(40,242
)
(18,647
)
Deferred tax assets less liabilities
102,517
82,308
Less: valuation allowance
(102,517
)
(82,308
)
Net deferred tax asset (liability)
$
-
$
-
As of December 31, 2019 and 2018, the Company’s gross deferred tax was reduced by a valuation allowance of $102,517 and $82,308, respectively. The valuation allowance increased by $20,209 and decreased by $6,785 during the years ended December 31, 2019 and 2018, respectively. The valuation allowance increased in 2019 resulted primarily from changes in the deferred tax assets related to the net operating loss carryforwards and deferred revenue. The decrease in the valuation allowance in 2018 resulted primarily from establishing deferred tax liabilities related to tax method changes and convertible debt issuance partially offset by changes in the deferred tax assets related to the net operating loss carryforwards. Net operating loss carryforwards for federal income tax purposes were approximately $327,415 and $287,686 at December 31, 2019 and 2018, respectively. State net operating loss carryforwards were $325,106 and $285,377 at December 31, 2019 and 2018, respectively. The federal and state net operating loss carryforwards will expire at various dates during 2020 through 2038, if not utilized. Net operating loss carryforwards and credit carryforwards reflected above may be limited due to historical and future ownership changes. South Carolina jobs tax credit and headquarters tax credit carryovers of $11,309 and $10,483 were available at December 31, 2019 and 2018, respectively. Headquarters credits are expected to be used to offset future state income tax license fees. The credits expire in various amounts during 2020 through 2034. The Company follows FASB ASC 740-10 for accounting for unrecognized tax benefits. As of December 31, 2019, the Company had gross unrecognized tax benefits of $437. A reconciliation of the beginning and ending amounts of unrecognized tax benefits is as follows for the years ended December 31:
2019
2018
2017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
At December 31, 2019 and 2018, none of the $437 liabilities for unrecognized tax benefits could impact the Company’s effective tax rate, if recognized. The Company does not expect the unrecognized tax benefits to change within the next twelve months.</t>
  </si>
  <si>
    <t>Segments and Geographic Information</t>
  </si>
  <si>
    <t>Segment Reporting [Abstract]</t>
  </si>
  <si>
    <t>16.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During the first quarter of 2019, the Company concluded that the composition of its operating segments changed as a result of changes in the structure of its internal organization. As a result of these changes, the Company views its operations and manages its business as one operating segment. Segment information matches the consolidated financial information for the current periods and prior periods reported. Substantially all assets were held and all revenue was generated in the United States during the years ended December 31, 2019, 2018 and 2017.</t>
  </si>
  <si>
    <t>Related Parties</t>
  </si>
  <si>
    <t>Related Party Transactions [Abstract]</t>
  </si>
  <si>
    <t>17. Related Parties Related Party Leasing Arrangements The Company leases its office space at its Charleston, South Carolina headquarters campus under the terms of three non-cancellable leases Payments related to these agreements were $10,884, $10,659, and $10,328 for the years ended December 31, 2019, 2018 and 2017, respectively. Amounts due to the related parties were recorded as $791 and $833 in accrued expenses in the accompanying consolidated balance sheets as of December 31, 2019 and 2018, respectively, and were recorded in “Accrued expenses.” In March 2019, the Company terminated its cancellable lease agreement to construct additional office space under its December 12, 2016 lease. Other Related Party Expenses The Company utilizes the services of various companies that are owned and controlled by an executive who is also a Company director and significant stockholder. The companies provide construction project management services, private air transportation and other services. Expenses related to these companies were $256, $107, and $20 for the years ended December 31, 2019, 2018 and 2017, respectively. No amounts were due to the related parties as of December 31, 2019 and 2018. During 2018, the Company entered into an agreement to purchase software and services from a company affiliated with a Company director. Payments related to this agreement were $108 and $35 for the year ended December 31, 2019 and 2018, respectively. No amounts were due to this company as of December 31, 2019. Amounts due to this company were $35 as of December 31, 2018.</t>
  </si>
  <si>
    <t>Selected Quarterly Financial Data (unaudited)</t>
  </si>
  <si>
    <t>Quarterly Financial Information Disclosure [Abstract]</t>
  </si>
  <si>
    <t>18. Selected Quarterly Financial Data (unaudited) The following tables set forth selected unaudited quarterly consolidated statements of operations data for each of the eight quarters in the years ended December 31, 2019 and 2018.
Quarter Ended
December 31,
September 30,
June 30,
March 31,
December 31,
September 30,
June 30,
March 31,
2019
2019
2019
2019
2018
2018
2018
2018
Consolidated Statements of Operations Data:
Revenue
$
87,143
$
71,665
$
68,579
$
68,299
$
74,771
$
61,006
$
60,581
$
62,363
Gross profit
44,295
36,077
35,777
35,447
39,358
29,266
29,860
30,960
Total operating expenses
42,646
43,387
45,564
44,505
48,995
37,600
40,915
41,633
Operating income (loss)
1,649
(7,310
)
(9,787
)
(9,058
)
(9,637
)
(8,334
)
(11,055
)
(10,673
)
Net loss
$
(3,794
)
$
(12,577
)
$
(14,935
)
$
(14,209
)
$
(12,966
)
$
(11,598
)
$
(14,261
)
$
(13,802
)
Net loss per common share (a)
$
(0.12
)
$
(0.38
)
$
(0.46
)
$
(0.44
)
$
(0.41
)
$
(0.36
)
$
(0.45
)
$
(0.44
)
Weighted-average common shares outstanding--basic and diluted
32,774,924
32,073,723
32,613,718
32,056,934
31,988,033
31,883,029
31,806,972
31,333,348
(a)
Quarterly and year-to-date computations of per share amounts are made independently. Therefore, the sum of the per-share amounts for the quarters may not agree with per share amounts for the year.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ubsequent Events</t>
  </si>
  <si>
    <t>Subsequent Events [Abstract]</t>
  </si>
  <si>
    <t>19. Subsequent Events Stock-Based Compensation During January and February 2020, the Company granted 36,772 restricted stock units to employees with an aggregate grant date fair value of $733. These restricted stock units generally vest in equal annual installments generally over 3 and 4 years from the grant date. The Company amortizes the fair value of the stock subject to the restricted stock units at the time of grant on a straight-line basis over the period of vesting. During January and February 2020, stock option exercises and vesting of restricted stock units resulted in the issuance of 30,498 shares of common stock. Revolving Line of Credit On February 20, 2020, the Company’s Senior Revolver expired. Other than unused line fees, which have all been paid, there was no outstanding indebtedness under the Senior Revolver when it expired. On March 3, 2020, the Company entered into a new credit facility and revolving line of credit agreement with Silicon Valley Bank. The three-year agreement has a borrowing limit of $50,000, with the ability for the Company to increase it to up to $100,000. Interest is payable monthly. Advances under the agreement bear interest at (a) the higher of (i) the prime rate as published in the Wall Street Journal or (ii) the federal funds effective rate plus 0.50%, plus (b) an applicable margin ranging from (0.50%) to 0.50% based on the Company’s Average Daily Usage (“ADU”) of the credit facility in the preceding month. The Company also is charged for amounts unused under this arrangement at a rate ranging from 0.00% to 0.40% based on the Company’s ADU in the preceding month. Any outstanding principal is due at the end of the term. The obligations of the Company under the new credit facility are secured by a first priority lien (subject to certain permitted liens) in substantially all of their respective personal property assets pursuant to the terms of a Guarantee and Collateral Agreement, dated March 3, 2020 and the other security documents. The new credit facility contains customary representations and warranties and restrictive covenants. In addition, the Company are required to maintain a Consolidated Adjusted Quick Ratio (“AQR”) of (i) Consolidated Quick Assets to (ii) Consolidated Current Liabilities minus the current portion of Deferred Revenue of at least 1.25 to 1.00 as of the last day of any fiscal quarter, and, if the AQR is less than 2.00 to 1.00, a Minimum Consolidated EBITDA of at least $1.00 for any such fiscal quarter calculated on a trailing 12 month basis. The Company has also agreed to fiscal year dollar limits on its capital expenditures. The new credit facility contains customary events of default, including payment and covenant defaults (subject to grace and cure periods), breaches of representations and warranties, defaults under certain other indebtedness, change of control, insolvency events, and the occurrence of a material adverse effect. If an event of default occurs, the lender would be entitled to take various actions, including the acceleration of amounts due under the credit facility and all actions permitted to be taken by a secured creditor.</t>
  </si>
  <si>
    <t>Schedule II-Valuation and Qualifying Accounts</t>
  </si>
  <si>
    <t>Valuation And Qualifying Accounts [Abstract]</t>
  </si>
  <si>
    <t xml:space="preserve">Balance at Beginning of Period
Additions Charged To Expense
Additions Charged Against Revenue
Deductions
Balance at End of Period
Allowance for doubtful accounts and returns:
Year Ended December 31, 2019
$
3,584
$
111
$
3,761
$
(4,541
)
$
2,915
Year Ended December 31, 2018
$
3,531
$
138
$
4,813
$
(4,898
)
$
3,584
Year Ended December 31, 2017
$
4,595
$
75
$
5,593
$
(6,732
)
$
3,531
Balance at Beginning of Period
Additions Charged To Costs and Expenses (1)
Deductions
Balance at End of Period
Deferred tax asset valuation allowance:
Year Ended December 31, 2019 (2)
$
82,308
$
22,446
$
(2,237
)
$
102,517
Year Ended December 31, 2018 (3)
$
89,093
$
15,444
$
(22,229
)
$
82,308
Year Ended December 31, 2017 (4)(5)
$
81,261
$
41,904
$
(34,072
)
$
89,093
(1)
Increase in valuation allowance is related to the generation of net operating losses and other deferred tax assets.
(2)
Decrease in valuation allowance is related to adoption of ASU 2016-02.
(3)
Decrease in valuation on allowances is related to adjustments to deferred revenue and convertible debt issuance.
(4)
Increase in valuation allowance is related to adoption of ASU 2016-09.
(5)
Decrease in valuation on allowances is related to the change in the enacted tax rate. </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the determination of the useful lives of assets, and the impairment assessment of acquired intangibles and goodwill as well as the estimates disclosed in association with revenue recognition.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Revenue and Deferred Revenue The Company derives its revenue primarily from fees for subscription services and professional services sold to employers and insurance carriers as well as platform revenue derived from the value of products sold on our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estimates for risks from collectability, policy cancellation and termination.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insurance carrier customers significantly modify or customize the software solution and, as such, do not represent a distinct performance obligation. Accordingly, revenue from such implementation services with these insurance carrier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and training fees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t>
  </si>
  <si>
    <t>Contract Costs</t>
  </si>
  <si>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Deferred costs related to obtaining contracts is included in deferred contract costs and other non-current assets. The Company capitalizes contract fulfillment costs directly associated with customer contracts that are not related to satisfying performance obligations. The costs are amortized to cost of revenue expense over the estimated period of benefit, which is generally five years. Deferred fulfillment costs are included in deferred contract costs and other non-current assets. The following tables present information about deferred contract costs:
As of December 31,
Balance of deferred contract costs
2019
2018
Costs to obtain contracts
$
6,676
$
7,506
Costs to fulfill contracts
$
3,112
$
5,235
Year ended December 31,
Amortization of deferred contract costs
2019
2018
2017
Costs to obtain contracts included in sales and marketing expense
$
3,662
$
4,217
$
4,488
Costs to fulfill contracts included in cost of revenue
$
2,790
$
3,480
$
3,525</t>
  </si>
  <si>
    <t>Cost of Revenue</t>
  </si>
  <si>
    <t>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t>
  </si>
  <si>
    <t>Cash and Cash Equivalents</t>
  </si>
  <si>
    <t>Cash and Cash Equivalents Cash and cash equivalents consist of bank checking accounts and money market accounts. The Company considers all highly liquid investments with original maturities of three months or less at the time of purchase to be cash equivalents.</t>
  </si>
  <si>
    <t>Concentrations of Credit Risk</t>
  </si>
  <si>
    <t>Concentrations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accounts receivable risk, the Company evaluates the creditworthiness of its customers and maintains an allowance for doubtful accounts. Accounts receivable are unsecured and derived from revenue earned from customers located in the United States. One customer represented approximately 13% and 11% of total revenue for the year ended December 31, 2018 and 2017, respectively. No customer exceeded 10% of total revenue for the year ended December 31, 2019. As of December 31, 2019, one customer represented approximately 11% of total accounts receivable. No customer exceeded 10% of accounts receivable as of December 31, 2018.</t>
  </si>
  <si>
    <t>Accounts Receivable and Allowance for Doubtful Accounts and Returns</t>
  </si>
  <si>
    <t>Accounts Receivable and Allowance for Doubtful Accounts and Returns Accounts receivable are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i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s for returns are accounted for as reductions of revenue and are estimated based on the Company’s periodic assessment of historical experience and trends. The Company considers factors such as historical reasons for adjustments, service and delivery issues or delays, and past due customer billings. The following table presents the balances of the allowances:
As of December 31,
Balance of allowances
2019
2018
Allowance for doubtful accounts
$
155
$
392
Allowance for returns
$
2,760
$
3,191</t>
  </si>
  <si>
    <t>Property and Equipment and Capitalized Software Development Costs</t>
  </si>
  <si>
    <t>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are recognized over the estimated useful lives of the related assets using the straight-line method. The estimated useful lives for significant property and equipment categories are generally as follows:
Buildings, leased (prior to adoption of ASC 842)
30 years
Developed software
3 years
Computers and related equipment
3-5 years
Purchased software and licenses
1-7 years
Leasehold improvements
Lesser of estimated useful life of asset or lease term
Furniture and fixtures
7 years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t>
  </si>
  <si>
    <t>Identifiable Intangible Assets</t>
  </si>
  <si>
    <t>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t>
  </si>
  <si>
    <t>Impairment of Long-Lived Assets and Goodwill</t>
  </si>
  <si>
    <t xml:space="preserve">Impairment of Long-Lived Assets and Goodwill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 The Company performs a qualitative assessment to determine whether it is more likely than not that the fair value of a reporting unit is less than its carrying value before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Company compares the fair value of a reporting unit to its carrying value. If the carrying value of the net assets assigned to the reporting unit exceeds the fair value of our reporting unit, an impairment loss is recorded equal to the difference. The Company has one reporting unit. To determine the fair value of the Company’s reporting unit, the Company has used its market capitalization. The Company may also determine fair value using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
  </si>
  <si>
    <t>Debt Issuance Costs</t>
  </si>
  <si>
    <t>Debt Issuance Costs Debt issuance costs related to the convertible senior note financing have been recorded as a reduction of the carrying amount of the debt and are amortized to interest expense using the effective interest method. Debt issuance costs related to the revolving line of credit have been recorded in other non-current assets and are amortized to interest expense over the remaining life of the agreement.</t>
  </si>
  <si>
    <t>Leases</t>
  </si>
  <si>
    <t>Leases (after adoption of ASC 842)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t>
  </si>
  <si>
    <t>Financing Obligations</t>
  </si>
  <si>
    <t>Financing Obligations Financing obligations include liabilities for the purchase of software licenses. Prior to the adoption of ASC 842,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Lease Liabilities and Financing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t>
  </si>
  <si>
    <t>Advertising</t>
  </si>
  <si>
    <t>Advertising The Company expenses advertising costs as they are incurred. Direct advertising costs for the years ended December 31, 2019, 2018 and 2017 were $332, $391 and $168, respectively.</t>
  </si>
  <si>
    <t>Comprehensive Loss</t>
  </si>
  <si>
    <t>Comprehensive Loss The Company’s net loss equals comprehensive loss for all periods presented.</t>
  </si>
  <si>
    <t>Stock-Based Employee Compensation</t>
  </si>
  <si>
    <t xml:space="preserve">Stock-Based Employee Compensation Stock-based employee compensation is measured based on the grant-date fair value of the awards and recognized in the Consolidated Statements of Operations and Comprehensive Loss over the period during which the award holder is required to perform services in exchange for the award, which is the vesting period. Compensation expense is recognized over the vesting period of the applicable award using the straight-line method. Compensation expense related to performance-based restricted stock units, which are accounted for as equity awards, is recognized when it is probable that the performance measure will be met. Compensation costs related to restricted stock units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The Company recognizes the effect of forfeitures as they occur. The recognition of stock-based compensation expense associated with performance-based restricted stock units requires the estimation of the probability of achieving performance measur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t>
  </si>
  <si>
    <t xml:space="preserve">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come tax effects related to settlements of share-based payment awards are reported in earnings as an increase or decrease to income tax expense (benefit), net. Additionally, income tax-related cash flows resulting from share-based payments are reported as operating activities in the statement of cash flows. </t>
  </si>
  <si>
    <t>Basic and Diluted Net Loss per Common Share</t>
  </si>
  <si>
    <t>Basic and Diluted Net Loss per Common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tock options, outstanding warrants, common stock related to unvested restricted stock units and convertible senior notes to the extent dilutive, and common stock issuable pursuant to the ESPP. Basic and diluted net loss per share was the same for each period presented, as the inclusion of all potential common shares outstanding would have been anti-dilutive.</t>
  </si>
  <si>
    <t>Recently Adopted Accounting Standards</t>
  </si>
  <si>
    <t>Recently Adopted Accounting Standards Leases On January 1, 2019, the Company adopted Accounting Standards Update (“ASU”) No. 2016-02, “Leases (Topic 842),” codified as ASC 842. The amendments in this update require lessees, among other things, to recognize lease assets and lease liabilities on the balance sheet for those leases classified as operating leases under previous authoritative guidance. ASC 842 introduces new disclosure requirements for leasing arrangements. The Company adopted this update using the modified retrospective transition method at the beginning of the period of adoption. Accordingly, the Company did not adjust prior period financial statements, and recognized a cumulative-effect adjustment to the opening balance of accumulated deficit in 2019 in the amount of $7,686. The Company utilized the following additional significant policy elections:
•
Elected the package of three transition practical expedients to not reassess:
o
whether any expired or existing contracts are or contain a lease;
o
the classification of any expired or existing leases; and
o
the treatment of initial direct costs.
•
Adopted a policy to not separate lease and associated nonlease components for all classes of assets. The Company applied this policy to all existing leases on transition as well as new leases going forward.
•
Adopted a policy to not include leases with a term of 12 months or less in the recognized ROU assets and lease liabilities for all classes of assets. The adoption of this standard had a significant impact on the Company’s consolidated financial statements as follows:
•
Net assets of $21,019 and related financing obligations and other noncurrent liabilities of $34,909 for existing build-to-suit lease arrangements were derecognized. These leases were transitioned to the new standard based on an analysis of the lease balances as of the transition date as if they had been leases under ASC 840. Based on this analysis, the land component of these leases was combined with the remainder of the lease obligations. Historically, these obligations were accounted for separately and recognized as part of facilities expense and allocated to cost of revenue and operating expenses. Amounts recognized included $56,422 of net ROU assets, $2,848 of net leasehold improvements, and $63,952 of total finance lease liabilities. The net cumulative adjustment to accumulated deficit to derecognize and transition these leases was $7,686.
•
Finance lease liabilities and ROU assets of $3,589 were recorded related to payment obligations for nonlease components (e.g. common area maintenance and equipment maintenance) associated with existing capital leases.
•
Operating lease liabilities and ROU assets of $1,169 were recorded related to existing operating lease obligations.</t>
  </si>
  <si>
    <t>Accounting Standards Not Yet Adopted</t>
  </si>
  <si>
    <t>Accounting Standards Not Yet Adopted In August 2018, the FASB issued ASU 2018-13, “Fair Value Measurement (Topic 820): Disclosure Framework - Changes to the Disclosure Requirements for Fair Value Measurement.” The ASU modifies the disclosure requirements required for fair value measurements. This ASU is effective for the Company for the interim and annual reporting periods starting January 1, 2020. Early adoption is permitted. The Company does not expect this guidance to have a material impact on its consolidated financial statements.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expects its net accounts receivable balance to be affected by the adoption of this guidance but has not completed its quantifying of the impact on its consolidated financial statements.</t>
  </si>
  <si>
    <t>Summary of Significant Accounting Policies (Tables)</t>
  </si>
  <si>
    <t>Schedule Of Deferred Contract Costs</t>
  </si>
  <si>
    <t>The following tables present information about deferred contract costs:
As of December 31,
Balance of deferred contract costs
2019
2018
Costs to obtain contracts
$
6,676
$
7,506
Costs to fulfill contracts
$
3,112
$
5,235
Year ended December 31,
Amortization of deferred contract costs
2019
2018
2017
Costs to obtain contracts included in sales and marketing expense
$
3,662
$
4,217
$
4,488
Costs to fulfill contracts included in cost of revenue
$
2,790
$
3,480
$
3,525</t>
  </si>
  <si>
    <t>Schedule Of Balances Of The Allowances</t>
  </si>
  <si>
    <t>The following table presents the balances of the allowances:
As of December 31,
Balance of allowances
2019
2018
Allowance for doubtful accounts
$
155
$
392
Allowance for returns
$
2,760
$
3,191</t>
  </si>
  <si>
    <t>Estimated Useful Lives for Significant Property and Equipment</t>
  </si>
  <si>
    <t>The estimated useful lives for significant property and equipment categories are generally as follows:
Buildings, leased (prior to adoption of ASC 842)
30 years
Developed software
3 years
Computers and related equipment
3-5 years
Purchased software and licenses
1-7 years
Leasehold improvements
Lesser of estimated useful life of asset or lease term
Furniture and fixtures
7 years
Other equipment
5-12 years
Vehicles
5 years</t>
  </si>
  <si>
    <t>Business Combination (Tables)</t>
  </si>
  <si>
    <t>Summary of Fair Value of Consideration Paid and Amounts of Assets Acquired and Liabilities Assumed Recognized at Acquisition Date</t>
  </si>
  <si>
    <t>The following table summarizes the fair value of the consideration paid and the amounts of the assets acquired and liabilities assumed recognized at the acquisition date:
Consideration Transferred
Cash
$
19,914
Contingent consideration arrangement
1,000
Fair value of total consideration transferred
$
20,914
Recognized Amounts of Identifiable Assets Acquired and Liabilities Assumed
Accounts receivable, net
$
912
Contract, prepaid and other current assets
611
Property and equipment, net
198
Operating lease right-of-use assets
1,107
Intangible assets, net
14,600
Deferred contract costs and other non-current assets
250
Accrued expenses
(2
)
Accrued compensation and benefits
(186
)
Deferred revenue, current portion
(6,692
)
Operating lease ROU liabilities, current portion
(84
)
Operating lease ROU liabilities, net of current portion
(1,023
)
Total identifiable net assets
9,691
Goodwill
11,223
Total identifiable net assets and goodwill
$
20,914</t>
  </si>
  <si>
    <t>Net Loss Per Common Share (Tables)</t>
  </si>
  <si>
    <t>Common Share Equivalent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Year Ended December 31,
Anti-Dilutive Common Share Equivalents
2019
2018
2017
Restricted stock units
1,970,555
2,174,250
1,937,014
Stock options
206,447
233,247
263,155
Convertible senior notes
4,513,824
4,513,824
-
Employee Stock Purchase Plan
-
-
7,039
Total anti-dilutive common share equivalents
6,690,826
6,921,321
2,207,208</t>
  </si>
  <si>
    <t>Basic and diluted net loss per common share is calculated as follows:
Year Ended December 31,
2019
2018
2017
Numerator:
Net loss
$
(45,515
)
$
(52,627
)
$
(50,294
)
Net loss attributable to common stockholders
$
(45,515
)
$
(52,627
)
$
(50,294
)
Denominator:
Weighted-average common shares outstanding, basic and diluted
32,539,748
31,756,415
31,052,378
Net loss per common share, basic and diluted
$
(1.40
)
$
(1.66
)
$
(1.62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December 31, 2019 and 2018.
December 31, 2019
Description
Level 1
Level 2
Level 3
Total
Cash Equivalents:
Money market mutual funds (1)
$
124,503
$
-
$
-
$
124,503
Total assets
$
124,503
$
-
$
-
$
124,503
December 31, 2018
Description
Level 1
Level 2
Level 3
Total
Cash Equivalents:
Money market mutual funds (1)
$
182,748
$
-
$
-
$
182,748
Total assets
$
182,748
$
-
$
-
$
182,748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 (Tables)</t>
  </si>
  <si>
    <t>Property and equipment consists of the following as of December 31:
2019
2018
Buildings, leased (prior to adoption of ASC 842)
$
-
$
48,558
Developed software
46,497
36,713
Computers and related equipment
31,730
38,183
Purchased software and licenses
30,507
30,702
Leasehold improvements
7,565
4,633
Furniture and fixtures
6,995
6,773
Other equipment
2,266
2,313
Vehicles
146
146
Total property and equipment, at cost
125,706
168,021
Accumulated depreciation and amortization
(97,037
)
(98,056
)
Property and equipment, net
$
28,669
$
69,965</t>
  </si>
  <si>
    <t>Schedule of Depreciation and Amortization Expense</t>
  </si>
  <si>
    <t>The following table presents depreciation and amortization expense for the year ended December 31:
Depreciation and amortization expense
2019
2018
2017
Depreciation and amortization expense related to property and equipment
$
11,819
$
15,665
$
15,648
Amortization expense related to financing ROU assets
8,599
-
-
Total depreciation and amortization expense
$
20,418
$
15,665
$
15,648</t>
  </si>
  <si>
    <t>Schedule of Fixed Assets under Capital Lease Arrangements</t>
  </si>
  <si>
    <t>Prior to the adoption of ASC 842, amortization of assets under capital leases is included in depreciation and amortization expense related to property and equipment. The following table presents information about fixed assets under capital lease arrangements prior to the adoption of ASC 842:
As of December 31,
Fixed assets acquired under capital lease arrangements
2018
Property and equipment
$
31,148
Accumulated depreciation
$
6,216</t>
  </si>
  <si>
    <t>Schedule of Capitalized Software Development Costs</t>
  </si>
  <si>
    <t>The following tables present supplementary information about capitalized software development costs:
Year ended December 31,
Capitalized software development costs
2019
2018
2017
Capitalized
$
9,784
$
6,090
$
4,482
Amortization expense
$
5,130
$
3,944
$
3,257
As of December 31,
Capitalized software development costs
2019
2018
Net book value
$
14,459
$
9,806</t>
  </si>
  <si>
    <t>Goodwill and Intangible Assets (Tables)</t>
  </si>
  <si>
    <t>Change in Carrying Amount of Goodwill</t>
  </si>
  <si>
    <t>The follow tables present the changes in goodwill and the gross carrying amounts of the components of goodwill as of December 31:
2019
2018
Goodwill on January 1
$
1,634
$
1,634
Additions from business combination
11,223
-
Impairment
-
-
Goodwill on December 31
$
12,857
$
1,634
Gross carrying amounts
2019
2018
Goodwill
$
14,527
$
3,304
Accumulated impairment loss
(1,670
)
(1,670
)</t>
  </si>
  <si>
    <t>Acquisition-Related Intangible Assets</t>
  </si>
  <si>
    <t>Information regarding the Company’s acquisition-related intangible assets is as follows:
As of December 31, 2019
Gross Carrying Amount
Accumulated Amortization
Net Carrying Amount
Weighted- Average Remaining Useful Life (in years)
Trademarks
$
840
$
(313
)
$
527
6.2
Developed technology
7,900
(1,119
)
6,781
5.2
Customer agreements
8,160
(2,801
)
5,359
6.2
Non-compete agreements
126
(126
)
-
-
Total
$
17,026
$
(4,359
)
$
12,667
5.8
As of December 31, 2018
Gross Carrying Amount
Accumulated Amortization
Net Carrying Amount
Weighted- Average Remaining Useful Life (in years)
Trademarks
$
240
$
(240
)
$
-
-
Customer agreements
2,060
(2,060
)
-
-
Non-compete agreements
126
(126
)
-
-
Total
$
2,426
$
(2,426
)
$
-
-</t>
  </si>
  <si>
    <t>Amortization and impairment of acquisition-related intangible assets</t>
  </si>
  <si>
    <t>Amortization and impairment of acquisition-related intangible assets is as follows:
Year ended December 31,
Amortization of acquisition-related intangible assets
2019
2018
2017
Amortization expense
$
1,933
$
150
$
258
Impairment
$
-
$
-
$
-</t>
  </si>
  <si>
    <t>Convertible Senior Notes (Tables)</t>
  </si>
  <si>
    <t>Schedule of Convertible Notes</t>
  </si>
  <si>
    <t>The Notes consist of the following as of December 31:
2019
2018
Liability Component:
Principal
$
240,000
$
240,000
Less: debt discount, net of amortization
(52,051
)
(63,308
)
Net carrying amount
$
187,949
$
176,692
Equity component (a)
56,950
56,950
(a)
Recorded in the consolidated balance sheet within additional paid-in capital, net of $1,550 transaction costs in equity.</t>
  </si>
  <si>
    <t>Summary of Recognized Interest Expense</t>
  </si>
  <si>
    <t>The following table sets forth total interest expense recognized related to the Notes:
Year Ended December 31,
2019
2018
1.25% coupon
$
3,000
$
42
Amortization of debt discount and transaction costs
11,256
-
$
14,256
$
42</t>
  </si>
  <si>
    <t>Schedule of Fair Value and Carrying Value of Convertible Senior Notes</t>
  </si>
  <si>
    <t>As of December 31, 2019,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19
December 31, 2018
Fair Value
Carrying Value
Fair Value
Carrying Value
Convertible senior notes
$
207,600
$
187,949
$
254,400
$
176,692</t>
  </si>
  <si>
    <t>Commitments and Contingencies (Tables)</t>
  </si>
  <si>
    <t>Schedule of Supplemental Cash Flow Information Related to Operating and Finance Leases</t>
  </si>
  <si>
    <t>Supplemental cash flow information related to the Company’s operating and finance leases was as follows:
Cash Paid for Amounts Included in the Measurement of Lease Liabilities
Year Ended December 31, 2019
Financing cash flows from finance leases
$
5,884
Operating cash flows from finance leases
$
8,527
Operating cash flows from operating leases
$
599
ROU Assets Obtained in Exchange for New Lease Obligations
Finance lease liabilities
$
4,248
Operating lease liabilities
$
1,107</t>
  </si>
  <si>
    <t>Schedule of Operating and Finance Lease Expense</t>
  </si>
  <si>
    <t>The components of operating lease expense were as follows:
Year Ended December 31, 2019
Fixed operating lease expense
$
705
Short-term lease expense
33
Variable operating lease expense
145
Total operating lease expense
883
Sublease income
(28
)
Total operating lease cost
$
855
The components of finance lease expense were as follows:
Year Ended December 31, 2019
Amortization of ROU assets
$
8,599
Interest on lease liabilities
8,535
Variable finance lease expense
53
Total finance lease expense
$
17,187</t>
  </si>
  <si>
    <t>Schedule of Operating Lease Assets and Liabilities</t>
  </si>
  <si>
    <t>The following table presents the lease balances within the Consolidated Balance Sheet, weighted average remaining lease term, and weighted average discount rates related to the Company’s operating leases:
Lease Assets and Liabilities
Classification
As of December 31, 2019
Assets
Operating lease ROU asset - Buildings
Operating lease right-of-use assets
$
1,715
Liabilities
Operating lease ROU liabilities, current portion
Lease liabilities, current
$
343
Operating lease ROU liabilities, net of current portion
Lease liabilities, non-current
1,568
Total operating lease liabilities
$
1,911
Weighted average remaining lease term (in years)
5.86
Weighted average discount rate
5.96
%</t>
  </si>
  <si>
    <t>Schedule of Maturities of Operating Lease Liabilities</t>
  </si>
  <si>
    <t>The following table presents the maturity of the Company’s operating lease liabilities as of December 31, 2019:
Operating Leases
Year Ending December 31,
2020
$
445
2021
385
2022
391
2023
398
2024
175
Thereafter
485
Total minimum lease payments
2,279
Less: imputed interest
(368
)
Total operating lease liabilities
$
1,911</t>
  </si>
  <si>
    <t>Schedule of Finance Lease Assets and Liabilities</t>
  </si>
  <si>
    <t>The following table presents the lease balances within the Consolidated Balance Sheet, weighted average remaining lease term, and weighted average discount rates related to the Company’s finance leases:
Lease Assets and Liabilities
Classification
As of December 31, 2019
Assets
Finance lease ROU asset
Finance lease right-of-use assets, net
$
87,067
Finance lease ROU accumulated amortization
Finance lease right-of-use assets, net
(8,547
)
Finance lease ROU assets, net
$
78,520
Liabilities
Finance lease ROU liabilities, current portion
Lease liabilities, current
$
5,315
Finance lease ROU liabilities, net of current portion
Lease liabilities, non-current
86,284
Total finance lease liabilities
$
91,599
Weighted average remaining lease term (in years)
11.34
Weighted average discount rate
9.26
%</t>
  </si>
  <si>
    <t>Schedule of Maturities of Finance Lease Liabilities</t>
  </si>
  <si>
    <t>The following table presents the maturity of the Company’s finance lease liabilities as of December 31, 2019:
Finance Leases
Year Ending December 31,
2020
$
13,474
2021
12,942
2022
12,218
2023
11,553
2024
11,696
Thereafter
91,964
Total minimum lease payments
153,847
Less: imputed interest
(62,248
)
Total finance lease liabilities
$
91,599</t>
  </si>
  <si>
    <t>Stock-Based Compensation (Tables)</t>
  </si>
  <si>
    <t>Number of Awards Outstanding</t>
  </si>
  <si>
    <t>The Company has issued two types of awards under these plans: stock options and restricted stock units (“RSUs”). The following table sets forth the number of awards outstanding for each award type is as follows:
Outstanding at December 31,
Award type
2019
2018
2017
Restricted stock units
1,970,555
2,174,250
1,937,014
Stock options
206,447
233,247
263,155</t>
  </si>
  <si>
    <t>Compensation Expense Related to Stock Options</t>
  </si>
  <si>
    <t>Compensation expense related to stock-based awards is included in the following line items in the accompanying consolidated statements of operations and comprehensive loss for the years ended December 31:
2019
2018
2017
Cost of revenue
$
3,569
$
5,164
$
2,508
Sales and marketing
3,799
6,764
4,953
Research and development
3,265
5,510
2,990
General and administrative
8,939
11,430
5,686
$
19,572
$
28,868
$
16,137</t>
  </si>
  <si>
    <t>Summary of Unvested Restricted Stock Units Activity</t>
  </si>
  <si>
    <t>The summary of unvested restricted stock units is as follows:
Restricted stock units
Weighted average grant date fair value
Unvested at December 31, 2018
2,174,250
$
31.61
Granted
1,237,616
39.42
Forfeited
(708,573
)
31.18
Vested
(732,738
)
30.98
Unvested at December 31, 2019
1,970,555
$
34.82</t>
  </si>
  <si>
    <t>Summary of Option Activity</t>
  </si>
  <si>
    <t>The following is a summary of the option activity for the year ended December 31, 2019:
Number of Options
Weighted- Average Exercise Price
Weighted- Average Remaining Contractual Term (in years)
Aggregate Intrinsic
Outstanding balance at December 31, 2018
233,247
$
9.60
Granted
-
-
Exercised
(24,800
)
5.39
Forfeited or expired
(2,000
)
10.30
Outstanding balance at December 31, 2019
206,447
$
10.10
2.4
$
2,444
Exercisable at December 31, 2019
206,447
$
10.10
2.4
$
2,444
Vested and expected to vest at December 31, 2019
206,447
$
10.10
2.4
$
2,444</t>
  </si>
  <si>
    <t>Stockholders' Deficit (Tables)</t>
  </si>
  <si>
    <t>Shares of Common Stock Reserved for Future Issuance</t>
  </si>
  <si>
    <t>At December 31, 2019, the Company had reserved a total of 5,478,463 of its authorized 50,000,000 shares of common stock for future issuance as follows:
Outstanding stock options
206,447
Restricted stock units
1,970,555
Available for future issuance under stock award plans
3,189,756
Available for future issuance under ESPP
111,705
Total common shares reserved for future issuance
5,478,463</t>
  </si>
  <si>
    <t>Revenue (Tables)</t>
  </si>
  <si>
    <t>Summary of Disaggregation of Revenue by Service Line with Reportable Segments</t>
  </si>
  <si>
    <t>The following tables provide information about disaggregation of revenue by service line:
Year ended December 31
2019
2018
2017
Service line:
Subscription
$
195,091
$
179,410
$
169,593
Platform
33,654
22,938
15,298
Total software services
$
228,745
$
202,348
$
184,891
Professional services
66,941
56,373
51,951
Total
$
295,686
$
258,721
$
236,842</t>
  </si>
  <si>
    <t>Summary of Contract Assets and Contract Liabilities</t>
  </si>
  <si>
    <t>The following table provides information about contract assets and contract liabilities from contracts with customers:
Balance at Beginning of Period
Balance at End of Period
As of December 31, 2019
Contract assets
$
12,798
$
16,685
Contract liabilities:
Deferred revenue
$
45,863
$
38,508
As of December 31, 2018
Contract assets
$
11,522
$
12,798
Contract liabilities:
Deferred revenue
$
55,027
$
45,863</t>
  </si>
  <si>
    <t>Income Taxes (Tables)</t>
  </si>
  <si>
    <t>Summary of Components of Income Tax (Benefit) Expense</t>
  </si>
  <si>
    <t>The following summarizes the components of income tax expense for the years ended December 31:
Current:
2019
2018
2017
Federal
$
-
$
-
$
-
State and local
27
28
15
Total current expense
$
27
$
28
$
15
Deferred:
Federal
$
-
$
-
$
-
State and local
-
-
-
Total deferred taxes
$
-
$
-
$
-</t>
  </si>
  <si>
    <t>Reconciliation Between Effect of Applying Federal Statutory Rate and Effective Income Tax Rate Used to Calculate Income Tax Provision</t>
  </si>
  <si>
    <t>Reconciliation between the effect of applying the federal statutory rate and the effective income tax rate used to calculate the Company’s income tax provision is as follows for the years ended December 31:
2019
2018
2017
Federal statutory rate
21.0
%
21.0
%
34.0
%
Effect of:
State income taxes, net of federal benefit
8.2
%
10.3
%
6.6
%
Change in state tax rates
2.9
%
1.7
%
0.4
%
Change in federal tax rates
0.0
%
0.0
%
(67.8
%)
Change in valuation allowance
(33.7
%)
(29.4
%)
24.3
%
State tax credits
1.4
%
0.3
%
0.4
%
Stock-based compensation
2.5
%
(2.2
%)
3.8
%
Section 162(m)
(1.2
%)
(0.8
%)
(1.2
%)
Other permanent items
(1.1
%)
(0.9
%)
(0.5
%)
Income tax provision effective rate
0.0
%
0.0
%
0.0
%</t>
  </si>
  <si>
    <t>Components of Deferred Tax Asset and Liability</t>
  </si>
  <si>
    <t>The significant components of the Company’s deferred tax asset and liability were as follows as of December 31,
2019
2018
Deferred tax assets relating to:
Net operating loss carryforwards
$
95,084
$
82,057
Deferred revenue
7,304
3,150
Commissions and incentive accrual
895
678
Deferred rent
57
433
State tax credits
8,590
7,936
Stock-based compensation
4,095
4,595
Finance lease right-of-use liabilities
24,930
-
Property and equipment and intangible liabilities
-
1,138
Interest limitation
1,804
968
Total gross deferred tax assets
142,759
100,955
Deferred tax liabilities
Compensation and other accruals
$
(712
)
$
(2,366
)
Finance lease right-of-use assets
(22,848
)
-
Property and equipment and intangible assets
(3,025
)
-
Convertible debt
(13,657
)
(16,281
)
Total gross deferred tax liabilities
(40,242
)
(18,647
)
Deferred tax assets less liabilities
102,517
82,308
Less: valuation allowance
(102,517
)
(82,308
)
Net deferred tax asset (liability)
$
-
$
-</t>
  </si>
  <si>
    <t>Reconciliation of Unrecognized Tax Benefits</t>
  </si>
  <si>
    <t>A reconciliation of the beginning and ending amounts of unrecognized tax benefits is as follows for the years ended December 31:
2019
2018
2017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t>
  </si>
  <si>
    <t>Selected Quarterly Financial Data (unaudited) (Tables)</t>
  </si>
  <si>
    <t>Unaudited Quarterly Consolidated Statements of Operations Data</t>
  </si>
  <si>
    <t>The following tables set forth selected unaudited quarterly consolidated statements of operations data for each of the eight quarters in the years ended December 31, 2019 and 2018.
Quarter Ended
December 31,
September 30,
June 30,
March 31,
December 31,
September 30,
June 30,
March 31,
2019
2019
2019
2019
2018
2018
2018
2018
Consolidated Statements of Operations Data:
Revenue
$
87,143
$
71,665
$
68,579
$
68,299
$
74,771
$
61,006
$
60,581
$
62,363
Gross profit
44,295
36,077
35,777
35,447
39,358
29,266
29,860
30,960
Total operating expenses
42,646
43,387
45,564
44,505
48,995
37,600
40,915
41,633
Operating income (loss)
1,649
(7,310
)
(9,787
)
(9,058
)
(9,637
)
(8,334
)
(11,055
)
(10,673
)
Net loss
$
(3,794
)
$
(12,577
)
$
(14,935
)
$
(14,209
)
$
(12,966
)
$
(11,598
)
$
(14,261
)
$
(13,802
)
Net loss per common share (a)
$
(0.12
)
$
(0.38
)
$
(0.46
)
$
(0.44
)
$
(0.41
)
$
(0.36
)
$
(0.45
)
$
(0.44
)
Weighted-average common shares outstanding--basic and diluted
32,774,924
32,073,723
32,613,718
32,056,934
31,988,033
31,883,029
31,806,972
31,333,348
(a)
Quarterly and year-to-date computations of per share amounts are made independently. Therefore, the sum of the per-share amounts for the quarters may not agree with per share amounts for the year.</t>
  </si>
  <si>
    <t>Summary of Significant Accounting Policies - Additional Information (Detail) $ in Thousands</t>
  </si>
  <si>
    <t>Jan. 01, 2019USD ($)</t>
  </si>
  <si>
    <t>Dec. 31, 2019USD ($)CustomerReportingUnit</t>
  </si>
  <si>
    <t>Dec. 31, 2018USD ($)Customer</t>
  </si>
  <si>
    <t>Dec. 31, 2017USD ($)Customer</t>
  </si>
  <si>
    <t>Jan. 01, 2017USD ($)</t>
  </si>
  <si>
    <t>Summary Of Significant Accounting Policies [Line Items]</t>
  </si>
  <si>
    <t>Contract cost payments, description</t>
  </si>
  <si>
    <t>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t>
  </si>
  <si>
    <t>Number of reporting units | ReportingUnit</t>
  </si>
  <si>
    <t>Advertising costs</t>
  </si>
  <si>
    <t>Finance lease liabilities</t>
  </si>
  <si>
    <t>Operating lease liabilities</t>
  </si>
  <si>
    <t>Accounting Standards Update 2016-09</t>
  </si>
  <si>
    <t>Cumulative effect adjustment to accumulated deficit</t>
  </si>
  <si>
    <t>Accounting Standards Update 2016-02</t>
  </si>
  <si>
    <t>Net asset derecognized</t>
  </si>
  <si>
    <t>Financing obligations and other noncurrent liabilities derecognized</t>
  </si>
  <si>
    <t>Right-of-Use asset, net</t>
  </si>
  <si>
    <t>Finance lease liabilities payment obligation for non lease components</t>
  </si>
  <si>
    <t>Capitalized Software Development Costs</t>
  </si>
  <si>
    <t>Useful lives for property and equipment</t>
  </si>
  <si>
    <t>3 years</t>
  </si>
  <si>
    <t>Leasehold Improvements | Accounting Standards Update 2016-02</t>
  </si>
  <si>
    <t>Accounts Receivable</t>
  </si>
  <si>
    <t>No of Customer | Customer</t>
  </si>
  <si>
    <t>Total Revenue</t>
  </si>
  <si>
    <t>Customer Concentration Risk | Accounts Receivable</t>
  </si>
  <si>
    <t>Concentration risk, percentage</t>
  </si>
  <si>
    <t>11.00%</t>
  </si>
  <si>
    <t>10.00%</t>
  </si>
  <si>
    <t>Customer Concentration Risk | Total Revenue | Employer</t>
  </si>
  <si>
    <t>13.00%</t>
  </si>
  <si>
    <t>Estimated Amortization Period Of Contract Costs</t>
  </si>
  <si>
    <t>5 years</t>
  </si>
  <si>
    <t>Minimum | Sales and Marketing Expense</t>
  </si>
  <si>
    <t>4 years</t>
  </si>
  <si>
    <t>Maximum</t>
  </si>
  <si>
    <t>Cash equivalents maturity period</t>
  </si>
  <si>
    <t>3 months</t>
  </si>
  <si>
    <t>Maximum | Sales and Marketing Expense</t>
  </si>
  <si>
    <t>Schedule of deferred contract costs (Detail) - USD ($) $ in Thousands</t>
  </si>
  <si>
    <t>Condensed Income Statements Captions [Line Items]</t>
  </si>
  <si>
    <t>Sales and Marketing Expense</t>
  </si>
  <si>
    <t>Costs to obtain contracts included in sales and marketing expense</t>
  </si>
  <si>
    <t>Schedule of balance of allowances (Detail) - USD ($) $ in Thousands</t>
  </si>
  <si>
    <t>Valuation And Qualifying Accounts Disclosure [Line Items]</t>
  </si>
  <si>
    <t>Allowance for doubtful accounts</t>
  </si>
  <si>
    <t>Sales Returns</t>
  </si>
  <si>
    <t>Allowance for returns</t>
  </si>
  <si>
    <t>Estimated Useful Lives for Significant Property and Equipment (Detail)</t>
  </si>
  <si>
    <t>Buildings</t>
  </si>
  <si>
    <t>Property, Plant and Equipment [Line Items]</t>
  </si>
  <si>
    <t>30 years</t>
  </si>
  <si>
    <t>Computers and Related Equipment | Minimum</t>
  </si>
  <si>
    <t>Computers and Related Equipment | Maximum</t>
  </si>
  <si>
    <t>Purchased Software and Licenses | Minimum</t>
  </si>
  <si>
    <t>1 year</t>
  </si>
  <si>
    <t>Purchased Software and Licenses | Maximum</t>
  </si>
  <si>
    <t>7 years</t>
  </si>
  <si>
    <t>Developed software</t>
  </si>
  <si>
    <t>Furniture and Fixtures</t>
  </si>
  <si>
    <t>Leasehold Improvements</t>
  </si>
  <si>
    <t>Lesser of estimated useful life of asset or lease term</t>
  </si>
  <si>
    <t>Other Equipment | Minimum</t>
  </si>
  <si>
    <t>Other Equipment | Maximum</t>
  </si>
  <si>
    <t>12 years</t>
  </si>
  <si>
    <t>Vehicles</t>
  </si>
  <si>
    <t>Business Combination - Additional Information (Detail)</t>
  </si>
  <si>
    <t>Feb. 25, 2019USD ($)</t>
  </si>
  <si>
    <t>Dec. 31, 2019USD ($)</t>
  </si>
  <si>
    <t>Sep. 30, 2019USD ($)</t>
  </si>
  <si>
    <t>Jun. 30, 2019USD ($)</t>
  </si>
  <si>
    <t>Mar. 31, 2019USD ($)</t>
  </si>
  <si>
    <t>Dec. 31, 2018USD ($)</t>
  </si>
  <si>
    <t>Sep. 30, 2018USD ($)</t>
  </si>
  <si>
    <t>Jun. 30, 2018USD ($)</t>
  </si>
  <si>
    <t>Mar. 31, 2018USD ($)</t>
  </si>
  <si>
    <t>Dec. 31, 2019USD ($)Agreement</t>
  </si>
  <si>
    <t>Dec. 31, 2017USD ($)</t>
  </si>
  <si>
    <t>Business Acquisition [Line Items]</t>
  </si>
  <si>
    <t>Identifiable intangible assets acquired, Weighted average amortization period</t>
  </si>
  <si>
    <t>5 years 9 months 18 days</t>
  </si>
  <si>
    <t>0 years</t>
  </si>
  <si>
    <t>Expenses recognized</t>
  </si>
  <si>
    <t>Operating Expenses</t>
  </si>
  <si>
    <t>Connecture, Inc</t>
  </si>
  <si>
    <t>Purchase price</t>
  </si>
  <si>
    <t>Business combination, consideration transferred, other</t>
  </si>
  <si>
    <t>6 years 6 months</t>
  </si>
  <si>
    <t>Contingent liabilities</t>
  </si>
  <si>
    <t>Contingent consideration placed into escrow</t>
  </si>
  <si>
    <t>Undiscounted consideration distributable under service arrangements, Minimum</t>
  </si>
  <si>
    <t>Undiscounted consideration distributable under service arrangements, Maximum</t>
  </si>
  <si>
    <t>Undiscounted consideration distributable under service arrangements, Description</t>
  </si>
  <si>
    <t>For any specified service contracts that, at the end of one year, are continuing to be honored by the customer, whether or not affirmative consent has been received from such customer, the related escrowed funds will be distributed to Connecture.  If during the first year after the closing date of the acquisition, a customer refuses to consent to the assignment of the contract, or fails to deliver consent and stops performing under the contract or otherwise terminates the contract, the portion of the escrow related to that customer contract will then be distributable back to the Company. The Company expected all of the contingent consideration would be distributed to Connecture within one year of acquisition.</t>
  </si>
  <si>
    <t>Number of additional agreements accounted for separately at contracted prices | Agreement</t>
  </si>
  <si>
    <t>Additional agreements accounted for separately at contracted prices, Description</t>
  </si>
  <si>
    <t>Coincident with the acquisition, the Company entered into two additional agreements with Connecture each of which are accounted for separately at contracted prices as described below:
Transition Services Agreement where each party provides certain transition services to the other for a 12-month period to facilitate an orderly transition the acquired business.  During the year ended December 31, 2019, the Company recognized operating expense of $559 related to this agreement.
An agreement for the Company to provide interim services to Connecture as a subcontractor under a master services agreement maintained by Connecture that includes service commitments related to both the acquired business and Connecture’s retained business while the parties work together with the customer to legally separate the contract.  During the year ended December 31, 2019, the Company recognized revenue of $979 related to this agreement.</t>
  </si>
  <si>
    <t>Connecture, Inc | Transition Services Agreement</t>
  </si>
  <si>
    <t>Connecture, Inc | General and Administrative</t>
  </si>
  <si>
    <t>Business acquisition related costs</t>
  </si>
  <si>
    <t>Summary of Fair Value of Consideration Paid and Amounts of Assets Acquired and Liabilities Assumed Recognized at Acquisition Date (Detail) - USD ($) $ in Thousands</t>
  </si>
  <si>
    <t>Feb. 25, 2019</t>
  </si>
  <si>
    <t>Recognized Amounts of Identifiable Assets Acquired and Liabilities Assumed</t>
  </si>
  <si>
    <t>Consideration Transferred</t>
  </si>
  <si>
    <t>Cash</t>
  </si>
  <si>
    <t>Contingent consideration arrangement</t>
  </si>
  <si>
    <t>Fair value of total consideration transferred</t>
  </si>
  <si>
    <t>Operating lease ROU liabilities, current portion</t>
  </si>
  <si>
    <t>Operating lease ROU liabilities, net of current portion</t>
  </si>
  <si>
    <t>Total identifiable net assets</t>
  </si>
  <si>
    <t>Total identifiable net assets and goodwill</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Employee Stock Purchase Plan</t>
  </si>
  <si>
    <t>Basic and Diluted Net Loss per Common Share (Detail) - USD ($) $ / shares in Units, $ in Thousands</t>
  </si>
  <si>
    <t>3 Months Ended</t>
  </si>
  <si>
    <t>Sep. 30, 2019</t>
  </si>
  <si>
    <t>Mar. 31, 2019</t>
  </si>
  <si>
    <t>Sep. 30, 2018</t>
  </si>
  <si>
    <t>Jun. 30, 2018</t>
  </si>
  <si>
    <t>Mar. 31, 2018</t>
  </si>
  <si>
    <t>Numerator:</t>
  </si>
  <si>
    <t>Net loss attributable to common stockholders</t>
  </si>
  <si>
    <t>Denominator:</t>
  </si>
  <si>
    <t>Weighted-average common shares outstanding, basic and diluted</t>
  </si>
  <si>
    <t>Net loss per common share, basic and diluted</t>
  </si>
  <si>
    <t>[1]</t>
  </si>
  <si>
    <t>Quarterly and year-to-date computations of per share amounts are made independently.  Therefore, the sum of the per-share amounts for the quarters may not agree with per share amounts for the year.</t>
  </si>
  <si>
    <t>Assets and Liabilities Measured at Fair Value on a Recurring Basis (Detail) - Fair Value, Measurements, Recurring - USD ($) $ in Thousands</t>
  </si>
  <si>
    <t>Fair Value, Assets and Liabilities Measured on Recurring and Nonrecurring Basis [Line Items]</t>
  </si>
  <si>
    <t>Money market mutual funds</t>
  </si>
  <si>
    <t>Cash Equivalents</t>
  </si>
  <si>
    <t>Level 1</t>
  </si>
  <si>
    <t>Level 1 | Money market mutual funds</t>
  </si>
  <si>
    <t>Level 2</t>
  </si>
  <si>
    <t>Level 2 | Money market mutual funds</t>
  </si>
  <si>
    <t>Level 3</t>
  </si>
  <si>
    <t>Level 3 | Money market mutual funds</t>
  </si>
  <si>
    <t>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 (Detail) - USD ($) $ in Thousands</t>
  </si>
  <si>
    <t>Property and equipment, gross</t>
  </si>
  <si>
    <t>Accumulated depreciation and amortization</t>
  </si>
  <si>
    <t>Computers and Related Equipment</t>
  </si>
  <si>
    <t>Purchased Software and Licenses</t>
  </si>
  <si>
    <t>Other Equipment</t>
  </si>
  <si>
    <t>Property and Equipment - Schedule of Depreciation and Amortization Expense (Detail) - USD ($) $ in Thousands</t>
  </si>
  <si>
    <t>Total depreciation and amortization expense</t>
  </si>
  <si>
    <t>Property And Equipment</t>
  </si>
  <si>
    <t>R O U Assets</t>
  </si>
  <si>
    <t>Amortization expense related to financing ROU assets</t>
  </si>
  <si>
    <t>Property and Equipment - Schedule of Fixed Assets under Capital Lease Arrangements (Detail) $ in Thousands</t>
  </si>
  <si>
    <t>Property and equipment</t>
  </si>
  <si>
    <t>Accumulated depreciation</t>
  </si>
  <si>
    <t>Property and Equipment - Schedule of Capitalized Software Development Costs (Detail) - USD ($) $ in Thousands</t>
  </si>
  <si>
    <t>Capitalized</t>
  </si>
  <si>
    <t>Amortization expense</t>
  </si>
  <si>
    <t>Net book value</t>
  </si>
  <si>
    <t>Goodwill and Intangible Assets - Change in Carrying Amount of Goodwill (Detail) - USD ($) $ in Thousands</t>
  </si>
  <si>
    <t>Additions from business combination</t>
  </si>
  <si>
    <t>Impairment</t>
  </si>
  <si>
    <t>Gross carrying amounts</t>
  </si>
  <si>
    <t>Accumulated impairment loss</t>
  </si>
  <si>
    <t>Goodwill and Intangible Assets - Acquisition-Related Intangible Assets (Detail) - USD ($) $ in Thousands</t>
  </si>
  <si>
    <t>Acquired Finite-Lived Intangible Assets [Line Items]</t>
  </si>
  <si>
    <t>Gross Carrying Amount</t>
  </si>
  <si>
    <t>Accumulated Amortization</t>
  </si>
  <si>
    <t>Net Carrying Amount</t>
  </si>
  <si>
    <t>Trademarks</t>
  </si>
  <si>
    <t>6 years 2 months 12 days</t>
  </si>
  <si>
    <t>Developed technology</t>
  </si>
  <si>
    <t>5 years 2 months 12 days</t>
  </si>
  <si>
    <t>Customer Agreements</t>
  </si>
  <si>
    <t>Non-compete Agreements</t>
  </si>
  <si>
    <t>Goodwill and Intangible Assets - Amortization and impairment of acquisition-related intangible assets (Detail) - USD ($) $ in Thousands</t>
  </si>
  <si>
    <t>Amortization of acquisition-related intangible assets</t>
  </si>
  <si>
    <t>Convertible Senior Notes - Additional Information (Detail) $ / shares in Units, $ in Thousands</t>
  </si>
  <si>
    <t>Dec. 31, 2019USD ($)sharesDay$ / shares</t>
  </si>
  <si>
    <t>Debt Instrument [Line Items]</t>
  </si>
  <si>
    <t>Common Stock</t>
  </si>
  <si>
    <t>Closing price of our common stock | $ / shares</t>
  </si>
  <si>
    <t>1.25% Convertible Senior Notes</t>
  </si>
  <si>
    <t>Debt instrument, aggregate principal amount</t>
  </si>
  <si>
    <t>Debt instrument, interest rate</t>
  </si>
  <si>
    <t>1.25%</t>
  </si>
  <si>
    <t>Debt instrument, maturity date</t>
  </si>
  <si>
    <t>Dec. 15,
		2023</t>
  </si>
  <si>
    <t>Initial effective conversion price of debt instrument | $ / shares</t>
  </si>
  <si>
    <t>Consecutive trading period | Day</t>
  </si>
  <si>
    <t>Interest rate conversion notes</t>
  </si>
  <si>
    <t>7.30%</t>
  </si>
  <si>
    <t>Fair value of the liability conversion notes</t>
  </si>
  <si>
    <t>Gross proceeds received from issuance of the notes</t>
  </si>
  <si>
    <t>Difference between gross proceeds received from issuance of the notes and estimated fair value of notes</t>
  </si>
  <si>
    <t>Transaction costs attributable to the liability component</t>
  </si>
  <si>
    <t>Transaction costs attributable to the equity component</t>
  </si>
  <si>
    <t>1.25% Convertible Senior Notes | Call Option</t>
  </si>
  <si>
    <t>Initial strike price | $ / shares</t>
  </si>
  <si>
    <t>Cap price | $ / shares</t>
  </si>
  <si>
    <t>1.25% Convertible Senior Notes | Maximum</t>
  </si>
  <si>
    <t>Conversion price percentage</t>
  </si>
  <si>
    <t>Percent of Senior notes Principal amount to trigger Conversion as product of stock price and conversion rate</t>
  </si>
  <si>
    <t>98.00%</t>
  </si>
  <si>
    <t>1.25% Convertible Senior Notes | Common Stock</t>
  </si>
  <si>
    <t>Debt instrument, conversion ratio</t>
  </si>
  <si>
    <t>Number shares issuable upon conversion | shares</t>
  </si>
  <si>
    <t>Schedule of Convertible Notes (Detail) - USD ($) $ in Thousands</t>
  </si>
  <si>
    <t>Equity component (a)</t>
  </si>
  <si>
    <t>Principal</t>
  </si>
  <si>
    <t>Less: debt discount, net of amortization</t>
  </si>
  <si>
    <t>Net carrying amount</t>
  </si>
  <si>
    <t>Schedule of Convertible Notes (Parathetical) (Detail) - 1.25% Convertible Senior Notes $ in Thousands</t>
  </si>
  <si>
    <t>Summary of Recognized Interest Expense (Detail) - USD ($) $ in Thousands</t>
  </si>
  <si>
    <t>1.25% coupon</t>
  </si>
  <si>
    <t>Amortization of debt discount and transaction costs</t>
  </si>
  <si>
    <t>Schedule of Fair Value and Carrying Value of Convertible Senior Notes (Detail) - 1.25% Convertible Senior Notes - USD ($) $ in Thousands</t>
  </si>
  <si>
    <t>Fair Value</t>
  </si>
  <si>
    <t>Carrying Value</t>
  </si>
  <si>
    <t>Revolving Line of Credit - Additional Information (Detail) - USD ($)</t>
  </si>
  <si>
    <t>1 Months Ended</t>
  </si>
  <si>
    <t>Oct. 31, 2016</t>
  </si>
  <si>
    <t>Feb. 28, 2015</t>
  </si>
  <si>
    <t>Line Of Credit Facility [Line Items]</t>
  </si>
  <si>
    <t>Proceeds from line of credit borrowing</t>
  </si>
  <si>
    <t>Hardware And Software</t>
  </si>
  <si>
    <t>Senior Revolving Line of Credit</t>
  </si>
  <si>
    <t>Debt issuance fees capitalized</t>
  </si>
  <si>
    <t>Line of credit facility maximum borrowing capacity</t>
  </si>
  <si>
    <t>Line of credit facility, expiration period</t>
  </si>
  <si>
    <t>Line of credit facility expiration date</t>
  </si>
  <si>
    <t>Feb. 20,
		2020</t>
  </si>
  <si>
    <t>Amount outstanding under credit facility</t>
  </si>
  <si>
    <t>Amount available to borrow under line of credit</t>
  </si>
  <si>
    <t>Senior Revolving Line of Credit | Minimum</t>
  </si>
  <si>
    <t>Interest rate margin to be added on prime rate</t>
  </si>
  <si>
    <t>0.75%</t>
  </si>
  <si>
    <t>1.00%</t>
  </si>
  <si>
    <t>Line of credit facility, unused capacity, commitment fee percentage</t>
  </si>
  <si>
    <t>0.30%</t>
  </si>
  <si>
    <t>Senior Revolving Line of Credit | Maximum</t>
  </si>
  <si>
    <t>1.50%</t>
  </si>
  <si>
    <t>0.375%</t>
  </si>
  <si>
    <t>Schedule of Supplemental Cash Flow Information Related to Operating and Finance Leases (Detail) $ in Thousands</t>
  </si>
  <si>
    <t>Cash Paid for Amounts Included in the Measurement of Lease Liabilities</t>
  </si>
  <si>
    <t>Financing cash flows from finance leases</t>
  </si>
  <si>
    <t>Operating cash flows from finance leases</t>
  </si>
  <si>
    <t>Operating cash flows from operating leases</t>
  </si>
  <si>
    <t>ROU Assets Obtained in Exchange for New Lease Obligations</t>
  </si>
  <si>
    <t>Schedule of Operating Lease Expense (Detail) $ in Thousands</t>
  </si>
  <si>
    <t>Fixed operating lease expense</t>
  </si>
  <si>
    <t>Short-term lease expense</t>
  </si>
  <si>
    <t>Variable operating lease expense</t>
  </si>
  <si>
    <t>Total operating lease expense</t>
  </si>
  <si>
    <t>Sublease income</t>
  </si>
  <si>
    <t>Total operating lease cost</t>
  </si>
  <si>
    <t>Schedule of Operating Lease Assets and Liabilities (Detail) - USD ($) $ in Thousands</t>
  </si>
  <si>
    <t>Assets</t>
  </si>
  <si>
    <t>Liabilities</t>
  </si>
  <si>
    <t>Operating Lease, Liability, Current, Statement of Financial Position [Extensible List]</t>
  </si>
  <si>
    <t>us-gaap:LiabilitiesCurrent</t>
  </si>
  <si>
    <t>Operating Lease, Liability, Noncurrent, Statement of Financial Position [Extensible List]</t>
  </si>
  <si>
    <t>us-gaap:OtherLiabilitiesNoncurrent</t>
  </si>
  <si>
    <t>Total operating lease liabilities</t>
  </si>
  <si>
    <t>Weighted average remaining lease term (in years)</t>
  </si>
  <si>
    <t>5 years 10 months 9 days</t>
  </si>
  <si>
    <t>Weighted average discount rate</t>
  </si>
  <si>
    <t>5.96%</t>
  </si>
  <si>
    <t>Schedule of Maturities of Operating Lease Liabilities (Detail) $ in Thousands</t>
  </si>
  <si>
    <t>2020</t>
  </si>
  <si>
    <t>2021</t>
  </si>
  <si>
    <t>2022</t>
  </si>
  <si>
    <t>2023</t>
  </si>
  <si>
    <t>2024</t>
  </si>
  <si>
    <t>Thereafter</t>
  </si>
  <si>
    <t>Total minimum lease payments</t>
  </si>
  <si>
    <t>Less: imputed interest</t>
  </si>
  <si>
    <t>Commitments and Contingencies - Additional Information (Detail) $ in Thousands</t>
  </si>
  <si>
    <t>Dec. 31, 2019USD ($)BuildingLease_Agreements</t>
  </si>
  <si>
    <t>Commitments And Contingencies Disclosure [Line Items]</t>
  </si>
  <si>
    <t>Number of buildings leased | Building</t>
  </si>
  <si>
    <t>Number of leasing arrangements classified as finance leases | Lease_Agreements</t>
  </si>
  <si>
    <t>Lessee, finance lease, description</t>
  </si>
  <si>
    <t>The Company has entered into various purchase agreements to obtain property and equipment for operations that are accounted for as finance leases. These arrangements have original terms ranging from 3 to 5 years with interest rates ranging from 5.25% to 14.09%. The leases are secured by the underlying leased property and equipment</t>
  </si>
  <si>
    <t>Software and maintenance</t>
  </si>
  <si>
    <t>Financing obligation | $</t>
  </si>
  <si>
    <t>Lease and financing arrangement</t>
  </si>
  <si>
    <t>Minimum</t>
  </si>
  <si>
    <t>Finance lease, term of contract</t>
  </si>
  <si>
    <t>Finance lease, interest rate under lease agreement</t>
  </si>
  <si>
    <t>5.25%</t>
  </si>
  <si>
    <t>14.09%</t>
  </si>
  <si>
    <t>Build-to-suit lease arrangements derecognized to accumulated deficit | $</t>
  </si>
  <si>
    <t>Capital Lease</t>
  </si>
  <si>
    <t>Build to Suit and Failed Sale Leaseback</t>
  </si>
  <si>
    <t>Schedule of Finance Lease Expense (Detail) $ in Thousands</t>
  </si>
  <si>
    <t>Income And Expenses Lessee [Abstract]</t>
  </si>
  <si>
    <t>Amortization of ROU assets</t>
  </si>
  <si>
    <t>Interest on lease liabilities</t>
  </si>
  <si>
    <t>Variable finance lease expense</t>
  </si>
  <si>
    <t>Total finance lease expense</t>
  </si>
  <si>
    <t>Schedule of Finance Lease Assets and Liabilities (Detail) - USD ($) $ in Thousands</t>
  </si>
  <si>
    <t>Finance lease ROU asset</t>
  </si>
  <si>
    <t>Finance lease ROU accumulated amortization</t>
  </si>
  <si>
    <t>Finance lease ROU assets, net</t>
  </si>
  <si>
    <t>Finance lease ROU liabilities, current portion</t>
  </si>
  <si>
    <t>Finance Lease, Liability, Current, Statement of Financial Position [Extensible List]</t>
  </si>
  <si>
    <t>Finance lease ROU liabilities, net of current portion</t>
  </si>
  <si>
    <t>Finance Lease, Liability, Noncurrent, Statement of Financial Position [Extensible List]</t>
  </si>
  <si>
    <t>Total finance lease liabilities</t>
  </si>
  <si>
    <t>11 years 4 months 2 days</t>
  </si>
  <si>
    <t>9.26%</t>
  </si>
  <si>
    <t>Schedule of Maturities of Finance Lease Liabilities (Detail) $ in Thousands</t>
  </si>
  <si>
    <t>Contractual Obligation Fiscal Year Maturity Schedule [Abstract]</t>
  </si>
  <si>
    <t>Stock-Based Compensation - Additional Information (Detail) - USD ($) $ / shares in Units, $ in Thousands</t>
  </si>
  <si>
    <t>Jan. 31, 2012</t>
  </si>
  <si>
    <t>Share Based Compensation Arrangement By Share Based Payment Award [Line Items]</t>
  </si>
  <si>
    <t>Number of common shares reserved for issuance under stock plans</t>
  </si>
  <si>
    <t>Total compensation cost related to nonvested awards not yet recognized</t>
  </si>
  <si>
    <t>Total compensation cost related to nonvested awards not yet recognized period</t>
  </si>
  <si>
    <t>2 years 7 months 24 days</t>
  </si>
  <si>
    <t>Number of restricted stock units expected to vest</t>
  </si>
  <si>
    <t>Intrinsic value of restricted stock units expected to vest</t>
  </si>
  <si>
    <t>Aggregate fair value of restricted stock units vested</t>
  </si>
  <si>
    <t>Number of restricted stock units outstanding</t>
  </si>
  <si>
    <t>Restricted stock units, aggregate grant date fair value</t>
  </si>
  <si>
    <t>Number of restricted stock units, granted</t>
  </si>
  <si>
    <t>Aggregate intrinsic value of employee options exercised</t>
  </si>
  <si>
    <t>Stock-based compensation, option granted</t>
  </si>
  <si>
    <t>Stock plan vesting period</t>
  </si>
  <si>
    <t>Performance Based Restricted Stock Units R S Us</t>
  </si>
  <si>
    <t>Performance Based Restricted Stock Units R S Us | Vest on December 31,2019</t>
  </si>
  <si>
    <t>Minimum | Performance Based Restricted Stock Units R S Us | Vest on December 31,2019</t>
  </si>
  <si>
    <t>Shares issued vesting percentage</t>
  </si>
  <si>
    <t>0.00%</t>
  </si>
  <si>
    <t>Maximum | Performance Based Restricted Stock Units R S Us | Vest on December 31,2019</t>
  </si>
  <si>
    <t>100.00%</t>
  </si>
  <si>
    <t>2012 Plan</t>
  </si>
  <si>
    <t>Share allocated to stock option plan</t>
  </si>
  <si>
    <t>Stock plan expiration period from grant date</t>
  </si>
  <si>
    <t>10 years</t>
  </si>
  <si>
    <t>2012 Plan | Minimum</t>
  </si>
  <si>
    <t>2012 Plan | Maximum</t>
  </si>
  <si>
    <t>Number of Awards Outstanding (Detail) - shares</t>
  </si>
  <si>
    <t>Restricted stock units</t>
  </si>
  <si>
    <t>Stock options</t>
  </si>
  <si>
    <t>Compensation Expense Related to Stock Options (Detail) - USD ($) $ in Thousands</t>
  </si>
  <si>
    <t>Share-based Compensation Arrangement by Share-based Payment Award, Compensation Cost [Line Items]</t>
  </si>
  <si>
    <t>Share-based compensation expense</t>
  </si>
  <si>
    <t>Summary of Unvested Restricted Stock Units Activity (Detail)</t>
  </si>
  <si>
    <t>Dec. 31, 2019$ / sharesshares</t>
  </si>
  <si>
    <t>Restricted stock units, beginning balance | shares</t>
  </si>
  <si>
    <t>Restricted stock units, granted | shares</t>
  </si>
  <si>
    <t>Restricted stock units, Forfeited | shares</t>
  </si>
  <si>
    <t>Restricted stock units, Vested | shares</t>
  </si>
  <si>
    <t>Restricted stock units, ending balance | shares</t>
  </si>
  <si>
    <t>Weighted average grant date fair value</t>
  </si>
  <si>
    <t>Weighted average grant date fair value, beginning balance | $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Summary of Option Activity (Detail) - USD ($) $ / shares in Units, $ in Thousands</t>
  </si>
  <si>
    <t>Beginning Balance</t>
  </si>
  <si>
    <t>Granted</t>
  </si>
  <si>
    <t>Exercised</t>
  </si>
  <si>
    <t>Forfeited or expired</t>
  </si>
  <si>
    <t>Ending Balance</t>
  </si>
  <si>
    <t>Exercisable</t>
  </si>
  <si>
    <t>Vested and expected to vest</t>
  </si>
  <si>
    <t>Weighted Average Exercise Price</t>
  </si>
  <si>
    <t>Weighted Average Remaining Contractual Term</t>
  </si>
  <si>
    <t>Outstanding</t>
  </si>
  <si>
    <t>2 years 4 months 24 days</t>
  </si>
  <si>
    <t>Vested and Expected to Vest</t>
  </si>
  <si>
    <t>Aggregate Intrinsic Value</t>
  </si>
  <si>
    <t>Vested and Expected to vest</t>
  </si>
  <si>
    <t>Stockholders' Deficit - Additional Information (Detail) - USD ($)</t>
  </si>
  <si>
    <t>Jun. 30, 2016</t>
  </si>
  <si>
    <t>Schedule Of Stockholders Equity [Line Items]</t>
  </si>
  <si>
    <t>Common stock, authorized shares reserved for future issuance</t>
  </si>
  <si>
    <t>Maximum | Stock Repurchase Program</t>
  </si>
  <si>
    <t>Stock repurchased during period, value</t>
  </si>
  <si>
    <t>Common stock shares reserved for purchase</t>
  </si>
  <si>
    <t>Percentage of common stock shares purchased on fair market value</t>
  </si>
  <si>
    <t>95.00%</t>
  </si>
  <si>
    <t>Maximum value of stock to be purchased per employee during the offering period</t>
  </si>
  <si>
    <t>Common Stock for Future Issuance (Detail) - shares</t>
  </si>
  <si>
    <t>Class Of Stock [Line Items]</t>
  </si>
  <si>
    <t>Outstanding stock options</t>
  </si>
  <si>
    <t>Total common shares reserved for future issuance</t>
  </si>
  <si>
    <t>Stock Award Plans</t>
  </si>
  <si>
    <t>Common stock available for future issuance</t>
  </si>
  <si>
    <t>ESPP</t>
  </si>
  <si>
    <t>Summary of Disaggregation of Revenue by Service Line with Reportable Segments (Details) - USD ($) $ in Thousands</t>
  </si>
  <si>
    <t>Disaggregation Of Revenue [Line Items]</t>
  </si>
  <si>
    <t>Subscription</t>
  </si>
  <si>
    <t>Platform</t>
  </si>
  <si>
    <t>Professional Services</t>
  </si>
  <si>
    <t>Total Software Services</t>
  </si>
  <si>
    <t>Summary of Contract Assets and Contract Liabilities (Details) - USD ($) $ in Thousands</t>
  </si>
  <si>
    <t>Contract assets</t>
  </si>
  <si>
    <t>Contract liabilities:</t>
  </si>
  <si>
    <t>Revenue - Additional Information (Detail) - USD ($)</t>
  </si>
  <si>
    <t>Asset impairment charges related to contract assets</t>
  </si>
  <si>
    <t>Changes in the contract assets outside of standard revenue and billing activity</t>
  </si>
  <si>
    <t>Revenue recognized that was included in the contract liability balance at the beginning of the period</t>
  </si>
  <si>
    <t>Addition of deferred revenue due to business combination</t>
  </si>
  <si>
    <t>Aggregate amount of unsatisfied or partially unsatisfied performance obligations</t>
  </si>
  <si>
    <t>Software Services</t>
  </si>
  <si>
    <t>Transaction price adjustments revenue from performance obligations satisfied or partially satisfied</t>
  </si>
  <si>
    <t>Revenue - Additional Information (Detail1)</t>
  </si>
  <si>
    <t>Revenue, Remaining Performance Obligation, Expected Timing of Satisfaction, Start Date: 2020-01-01</t>
  </si>
  <si>
    <t>Performance obligations expected satisfaction period</t>
  </si>
  <si>
    <t>Employee Benefit Plan - Additional Information (Detail) - USD ($) $ in Thousands</t>
  </si>
  <si>
    <t>Defined Contribution Plan Disclosure [Line Items]</t>
  </si>
  <si>
    <t>Defined benefit plan service period of employees to be eligible to participate in 401(k) plan</t>
  </si>
  <si>
    <t>1 day</t>
  </si>
  <si>
    <t>Eligible age of participation in 401 (k) plan</t>
  </si>
  <si>
    <t>Employees are eligible to participate in the 401(k) Plan after one day of service and upon attainment of age 21</t>
  </si>
  <si>
    <t>Employers matching contribution, percent</t>
  </si>
  <si>
    <t>50.00%</t>
  </si>
  <si>
    <t>Percentage of employee vesting amount on matching company contribution</t>
  </si>
  <si>
    <t>20.00%</t>
  </si>
  <si>
    <t>Employee's service requisite period for vesting matching company contribution</t>
  </si>
  <si>
    <t>Employers matching contribution</t>
  </si>
  <si>
    <t>Employers matching contribution percent of qualifying compensation</t>
  </si>
  <si>
    <t>3.00%</t>
  </si>
  <si>
    <t>Income Taxes - Additional Information (Detail) - USD ($)</t>
  </si>
  <si>
    <t>Dec. 31, 2016</t>
  </si>
  <si>
    <t>Schedule Of Income Taxes [Line Items]</t>
  </si>
  <si>
    <t>U.S. federal income tax examination year</t>
  </si>
  <si>
    <t>2015 2016 2017 2018</t>
  </si>
  <si>
    <t>Deferred tax valuation allowance</t>
  </si>
  <si>
    <t>Increase (Decrease) in valuation allowance</t>
  </si>
  <si>
    <t>Gross unrecognized tax benefits</t>
  </si>
  <si>
    <t>Liabilities For Unrecognized Tax Benefit</t>
  </si>
  <si>
    <t>Portion of unrecognized tax benefits for Company's effective tax rate</t>
  </si>
  <si>
    <t>SOUTH CAROLINA</t>
  </si>
  <si>
    <t>Tax credit carryovers</t>
  </si>
  <si>
    <t>Corporate Headquarters</t>
  </si>
  <si>
    <t>Expiration of tax credit carryforward, beginning year</t>
  </si>
  <si>
    <t>Expiration of tax credit carryforward, ending year</t>
  </si>
  <si>
    <t>2034</t>
  </si>
  <si>
    <t>Federal</t>
  </si>
  <si>
    <t>Net operating loss carryforwards</t>
  </si>
  <si>
    <t>State and Local Jurisdiction</t>
  </si>
  <si>
    <t>Federal and State</t>
  </si>
  <si>
    <t>Net operating loss carryforwards expiration, beginning year</t>
  </si>
  <si>
    <t>Net operating loss carryforwards expiration, ending year</t>
  </si>
  <si>
    <t>2038</t>
  </si>
  <si>
    <t>Unrecognized Tax Benefit</t>
  </si>
  <si>
    <t>Summary of Components of Income Tax Expense (Detail) - USD ($) $ in Thousands</t>
  </si>
  <si>
    <t>Current:</t>
  </si>
  <si>
    <t>State and local</t>
  </si>
  <si>
    <t>Total current expense</t>
  </si>
  <si>
    <t>Deferred:</t>
  </si>
  <si>
    <t>Total deferred taxes</t>
  </si>
  <si>
    <t>Reconciliation Between Effect of Applying Federal Statutory Rate and Effective Income Tax Rate Used to Calculate Income Tax Provision (Detail)</t>
  </si>
  <si>
    <t>Federal statutory rate</t>
  </si>
  <si>
    <t>21.00%</t>
  </si>
  <si>
    <t>34.00%</t>
  </si>
  <si>
    <t>State income taxes, net of federal benefit</t>
  </si>
  <si>
    <t>8.20%</t>
  </si>
  <si>
    <t>10.30%</t>
  </si>
  <si>
    <t>6.60%</t>
  </si>
  <si>
    <t>Change in state tax rates</t>
  </si>
  <si>
    <t>2.90%</t>
  </si>
  <si>
    <t>1.70%</t>
  </si>
  <si>
    <t>0.40%</t>
  </si>
  <si>
    <t>Change in federal tax rates</t>
  </si>
  <si>
    <t>(67.80%)</t>
  </si>
  <si>
    <t>Change in valuation allowance</t>
  </si>
  <si>
    <t>(33.70%)</t>
  </si>
  <si>
    <t>(29.40%)</t>
  </si>
  <si>
    <t>24.30%</t>
  </si>
  <si>
    <t>State tax credits</t>
  </si>
  <si>
    <t>1.40%</t>
  </si>
  <si>
    <t>Stock-based compensation</t>
  </si>
  <si>
    <t>2.50%</t>
  </si>
  <si>
    <t>(2.20%)</t>
  </si>
  <si>
    <t>3.80%</t>
  </si>
  <si>
    <t>Section 162(m)</t>
  </si>
  <si>
    <t>(1.20%)</t>
  </si>
  <si>
    <t>(0.80%)</t>
  </si>
  <si>
    <t>Other permanent items</t>
  </si>
  <si>
    <t>(1.10%)</t>
  </si>
  <si>
    <t>(0.90%)</t>
  </si>
  <si>
    <t>(0.50%)</t>
  </si>
  <si>
    <t>Income tax provision effective rate</t>
  </si>
  <si>
    <t>Components of Deferred Tax Asset and Liability (Detail) - USD ($) $ in Thousands</t>
  </si>
  <si>
    <t>Deferred tax assets relating to:</t>
  </si>
  <si>
    <t>Commissions and incentive accrual</t>
  </si>
  <si>
    <t>Deferred rent</t>
  </si>
  <si>
    <t>Finance lease right-of-use liabilities</t>
  </si>
  <si>
    <t>Property and equipment and intangible liabilities</t>
  </si>
  <si>
    <t>Interest limitation</t>
  </si>
  <si>
    <t>Total gross deferred tax assets</t>
  </si>
  <si>
    <t>Deferred tax liabilities</t>
  </si>
  <si>
    <t>Compensation and other accruals</t>
  </si>
  <si>
    <t>Property and equipment and intangible assets</t>
  </si>
  <si>
    <t>Convertible debt</t>
  </si>
  <si>
    <t>Total gross deferred tax liabilities</t>
  </si>
  <si>
    <t>Deferred tax assets less liabilities</t>
  </si>
  <si>
    <t>Less: valuation allowance</t>
  </si>
  <si>
    <t>Net deferred tax asset (liability)</t>
  </si>
  <si>
    <t>Finance lease right-of-use assets</t>
  </si>
  <si>
    <t>Reconciliation of Unrecognized Tax Benefits (Detail) - USD ($) $ in Thousands</t>
  </si>
  <si>
    <t>Beginning balance</t>
  </si>
  <si>
    <t>Additions based on tax positions related to the current year</t>
  </si>
  <si>
    <t>Additions for tax positions in prior years</t>
  </si>
  <si>
    <t>Reductions for tax positions of prior years</t>
  </si>
  <si>
    <t>Reductions for tax positions due to lapse of statute</t>
  </si>
  <si>
    <t>Settlements</t>
  </si>
  <si>
    <t>Ending balance</t>
  </si>
  <si>
    <t>Related Parties - Additional Information (Detail)</t>
  </si>
  <si>
    <t>Dec. 31, 2019USD ($)Lease_Agreements</t>
  </si>
  <si>
    <t>Related Party Transaction [Line Items]</t>
  </si>
  <si>
    <t>Lease operating expenses</t>
  </si>
  <si>
    <t>Due to related party, current</t>
  </si>
  <si>
    <t>Stockholders and Executives</t>
  </si>
  <si>
    <t>Service from related party</t>
  </si>
  <si>
    <t>Company Director</t>
  </si>
  <si>
    <t>Related Party Leasing Arrangements</t>
  </si>
  <si>
    <t>Lease termination date</t>
  </si>
  <si>
    <t>Mar. 31,
		2019</t>
  </si>
  <si>
    <t>Related Party Leasing Arrangements | Non-Cancellable Leases</t>
  </si>
  <si>
    <t>Number of Lease agreements | Lease_Agreements</t>
  </si>
  <si>
    <t>Lease agreement period</t>
  </si>
  <si>
    <t>15 years</t>
  </si>
  <si>
    <t>Lease renewal option term</t>
  </si>
  <si>
    <t>Percentage of fixed annual rent increases</t>
  </si>
  <si>
    <t>Extended leases, expiration date</t>
  </si>
  <si>
    <t>Dec. 31,
		2031</t>
  </si>
  <si>
    <t>Unaudited Quarterly Consolidated Statements of Operations Data (Detail) - USD ($) $ / shares in Units, $ in Thousands</t>
  </si>
  <si>
    <t>Operating income (loss)</t>
  </si>
  <si>
    <t>Weighted-average common shares outstanding--basic and diluted</t>
  </si>
  <si>
    <t>Subsequent Events - Additional Information (Detail) - USD ($)</t>
  </si>
  <si>
    <t>Mar. 03, 2020</t>
  </si>
  <si>
    <t>Feb. 29, 2020</t>
  </si>
  <si>
    <t>Feb. 20, 2020</t>
  </si>
  <si>
    <t>Subsequent Event [Line Items]</t>
  </si>
  <si>
    <t>Minimum | Senior Revolving Line of Credit</t>
  </si>
  <si>
    <t>Maximum | Senior Revolving Line of Credit</t>
  </si>
  <si>
    <t>Issuance of common stock upon exercises of stock option and vesting of restricted stock units</t>
  </si>
  <si>
    <t>Subsequent Events | Revolving Line of Credit Agreement | Silicon Valley Bank</t>
  </si>
  <si>
    <t>Federal funds effective rate plus</t>
  </si>
  <si>
    <t>0.50%</t>
  </si>
  <si>
    <t>Description of customary representations and warranties and restrictive covenants</t>
  </si>
  <si>
    <t>Company are required to maintain a Consolidated Adjusted Quick Ratio (“AQR”) of (i) Consolidated Quick Assets to (ii) Consolidated Current Liabilities minus the current portion of Deferred Revenue of at least 1.25 to 1.00 as of the last day of any fiscal quarter, and, if the AQR is less than 2.00 to 1.00, a Minimum Consolidated EBITDA of at least $1.00 for any such fiscal quarter calculated on a trailing 12 month basis. The Company has also agreed to fiscal year dollar limits on its capital expenditures.</t>
  </si>
  <si>
    <t>Subsequent Events | Senior Revolving Line of Credit</t>
  </si>
  <si>
    <t>Subsequent Events | Minimum | Revolving Line of Credit Agreement | Silicon Valley Bank</t>
  </si>
  <si>
    <t>Adjusted quick ratio</t>
  </si>
  <si>
    <t>EBITDA</t>
  </si>
  <si>
    <t>Subsequent Events | Maximum | Revolving Line of Credit Agreement | Silicon Valley Bank</t>
  </si>
  <si>
    <t>Vesting period of restricted stock awards</t>
  </si>
  <si>
    <t>Restricted Stock Units (RSUs) | Subsequent Events</t>
  </si>
  <si>
    <t>Restricted Stock Units (RSUs) | Subsequent Events | Minimum</t>
  </si>
  <si>
    <t>Restricted Stock Units (RSUs) | Subsequent Events | Maximum</t>
  </si>
  <si>
    <t>Valuation and Qualifying Accounts (Detail) - USD ($) $ in Thousands</t>
  </si>
  <si>
    <t>Allowance For CreditLoss</t>
  </si>
  <si>
    <t>Balance at Beginning of Period</t>
  </si>
  <si>
    <t>Additions Charged To Expense</t>
  </si>
  <si>
    <t>Additions Charged Against Revenue</t>
  </si>
  <si>
    <t>Deductions</t>
  </si>
  <si>
    <t>Balance at End of Period</t>
  </si>
  <si>
    <t>Deferred tax asset valuation allowance</t>
  </si>
  <si>
    <t>[1],[2]</t>
  </si>
  <si>
    <t>[2],[3],[4]</t>
  </si>
  <si>
    <t>[3],[4]</t>
  </si>
  <si>
    <t>Additions Charged To Costs and Expenses</t>
  </si>
  <si>
    <t>[5]</t>
  </si>
  <si>
    <t>[2]</t>
  </si>
  <si>
    <t>Decrease in valuation allowance is related to adoption of ASU 2016-02.</t>
  </si>
  <si>
    <t>Decrease in valuation on allowances is related to adjustments to deferred revenue and convertible debt issuance.</t>
  </si>
  <si>
    <t>[3]</t>
  </si>
  <si>
    <t>Decrease in valuation on allowances is related to the change in the enacted tax rate.</t>
  </si>
  <si>
    <t>[4]</t>
  </si>
  <si>
    <t>Increase in valuation allowance is related to adoption of ASU 2016-09.</t>
  </si>
  <si>
    <t>Increase in valuation allowance is related to the generation of net operating losses and other deferred tax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32819478</v>
      </c>
    </row>
    <row r="22" spans="1:4">
      <c r="A22" s="4" t="s">
        <v>36</v>
      </c>
      <c r="D22" s="6" t="n">
        <v>559783940</v>
      </c>
    </row>
    <row r="23" spans="1:4">
      <c r="A23" s="4" t="s">
        <v>37</v>
      </c>
      <c r="B23" s="4" t="s">
        <v>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32</v>
      </c>
    </row>
    <row r="4" spans="1:2">
      <c r="A4" s="4" t="s">
        <v>11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30976</v>
      </c>
      <c r="C3" s="6" t="n">
        <v>190928</v>
      </c>
    </row>
    <row r="4" spans="1:3">
      <c r="A4" s="4" t="s">
        <v>68</v>
      </c>
      <c r="B4" s="5" t="n">
        <v>33754</v>
      </c>
      <c r="C4" s="5" t="n">
        <v>21077</v>
      </c>
    </row>
    <row r="5" spans="1:3">
      <c r="A5" s="4" t="s">
        <v>69</v>
      </c>
      <c r="B5" s="5" t="n">
        <v>21523</v>
      </c>
      <c r="C5" s="5" t="n">
        <v>16667</v>
      </c>
    </row>
    <row r="6" spans="1:3">
      <c r="A6" s="4" t="s">
        <v>70</v>
      </c>
      <c r="B6" s="5" t="n">
        <v>186253</v>
      </c>
      <c r="C6" s="5" t="n">
        <v>228672</v>
      </c>
    </row>
    <row r="7" spans="1:3">
      <c r="A7" s="4" t="s">
        <v>71</v>
      </c>
      <c r="B7" s="5" t="n">
        <v>28669</v>
      </c>
      <c r="C7" s="5" t="n">
        <v>69965</v>
      </c>
    </row>
    <row r="8" spans="1:3">
      <c r="A8" s="4" t="s">
        <v>72</v>
      </c>
      <c r="B8" s="5" t="n">
        <v>78520</v>
      </c>
      <c r="C8" s="5" t="n">
        <v>0</v>
      </c>
    </row>
    <row r="9" spans="1:3">
      <c r="A9" s="4" t="s">
        <v>73</v>
      </c>
      <c r="B9" s="5" t="n">
        <v>1715</v>
      </c>
      <c r="C9" s="5" t="n">
        <v>0</v>
      </c>
    </row>
    <row r="10" spans="1:3">
      <c r="A10" s="4" t="s">
        <v>74</v>
      </c>
      <c r="B10" s="5" t="n">
        <v>12667</v>
      </c>
      <c r="C10" s="5" t="n">
        <v>0</v>
      </c>
    </row>
    <row r="11" spans="1:3">
      <c r="A11" s="4" t="s">
        <v>75</v>
      </c>
      <c r="B11" s="5" t="n">
        <v>12857</v>
      </c>
      <c r="C11" s="5" t="n">
        <v>1634</v>
      </c>
    </row>
    <row r="12" spans="1:3">
      <c r="A12" s="4" t="s">
        <v>76</v>
      </c>
      <c r="B12" s="5" t="n">
        <v>11002</v>
      </c>
      <c r="C12" s="5" t="n">
        <v>13668</v>
      </c>
    </row>
    <row r="13" spans="1:3">
      <c r="A13" s="4" t="s">
        <v>77</v>
      </c>
      <c r="B13" s="5" t="n">
        <v>331683</v>
      </c>
      <c r="C13" s="5" t="n">
        <v>313939</v>
      </c>
    </row>
    <row r="14" spans="1:3">
      <c r="A14" s="3" t="s">
        <v>78</v>
      </c>
    </row>
    <row r="15" spans="1:3">
      <c r="A15" s="4" t="s">
        <v>79</v>
      </c>
      <c r="B15" s="5" t="n">
        <v>9563</v>
      </c>
      <c r="C15" s="5" t="n">
        <v>8687</v>
      </c>
    </row>
    <row r="16" spans="1:3">
      <c r="A16" s="4" t="s">
        <v>80</v>
      </c>
      <c r="B16" s="5" t="n">
        <v>10526</v>
      </c>
      <c r="C16" s="5" t="n">
        <v>11461</v>
      </c>
    </row>
    <row r="17" spans="1:3">
      <c r="A17" s="4" t="s">
        <v>81</v>
      </c>
      <c r="B17" s="5" t="n">
        <v>15246</v>
      </c>
      <c r="C17" s="5" t="n">
        <v>17269</v>
      </c>
    </row>
    <row r="18" spans="1:3">
      <c r="A18" s="4" t="s">
        <v>82</v>
      </c>
      <c r="B18" s="5" t="n">
        <v>33429</v>
      </c>
      <c r="C18" s="5" t="n">
        <v>36540</v>
      </c>
    </row>
    <row r="19" spans="1:3">
      <c r="A19" s="4" t="s">
        <v>83</v>
      </c>
      <c r="B19" s="5" t="n">
        <v>6871</v>
      </c>
      <c r="C19" s="5" t="n">
        <v>4486</v>
      </c>
    </row>
    <row r="20" spans="1:3">
      <c r="A20" s="4" t="s">
        <v>84</v>
      </c>
      <c r="B20" s="5" t="n">
        <v>75635</v>
      </c>
      <c r="C20" s="5" t="n">
        <v>78443</v>
      </c>
    </row>
    <row r="21" spans="1:3">
      <c r="A21" s="4" t="s">
        <v>85</v>
      </c>
      <c r="B21" s="5" t="n">
        <v>5079</v>
      </c>
      <c r="C21" s="5" t="n">
        <v>9323</v>
      </c>
    </row>
    <row r="22" spans="1:3">
      <c r="A22" s="4" t="s">
        <v>86</v>
      </c>
      <c r="B22" s="5" t="n">
        <v>187949</v>
      </c>
      <c r="C22" s="5" t="n">
        <v>176692</v>
      </c>
    </row>
    <row r="23" spans="1:3">
      <c r="A23" s="4" t="s">
        <v>87</v>
      </c>
      <c r="B23" s="5" t="n">
        <v>88572</v>
      </c>
      <c r="C23" s="5" t="n">
        <v>57116</v>
      </c>
    </row>
    <row r="24" spans="1:3">
      <c r="A24" s="4" t="s">
        <v>88</v>
      </c>
      <c r="B24" s="5" t="n">
        <v>92</v>
      </c>
      <c r="C24" s="5" t="n">
        <v>2575</v>
      </c>
    </row>
    <row r="25" spans="1:3">
      <c r="A25" s="4" t="s">
        <v>89</v>
      </c>
      <c r="B25" s="5" t="n">
        <v>357327</v>
      </c>
      <c r="C25" s="5" t="n">
        <v>324149</v>
      </c>
    </row>
    <row r="26" spans="1:3">
      <c r="A26" s="4" t="s">
        <v>90</v>
      </c>
      <c r="B26" s="5" t="n">
        <v>0</v>
      </c>
      <c r="C26" s="5" t="n">
        <v>0</v>
      </c>
    </row>
    <row r="27" spans="1:3">
      <c r="A27" s="3" t="s">
        <v>91</v>
      </c>
    </row>
    <row r="28" spans="1:3">
      <c r="A28" s="4" t="s">
        <v>92</v>
      </c>
      <c r="B28" s="5" t="n">
        <v>0</v>
      </c>
      <c r="C28" s="5" t="n">
        <v>0</v>
      </c>
    </row>
    <row r="29" spans="1:3">
      <c r="A29" s="4" t="s">
        <v>93</v>
      </c>
      <c r="B29" s="5" t="n">
        <v>33</v>
      </c>
      <c r="C29" s="5" t="n">
        <v>32</v>
      </c>
    </row>
    <row r="30" spans="1:3">
      <c r="A30" s="4" t="s">
        <v>94</v>
      </c>
      <c r="B30" s="5" t="n">
        <v>426025</v>
      </c>
      <c r="C30" s="5" t="n">
        <v>403631</v>
      </c>
    </row>
    <row r="31" spans="1:3">
      <c r="A31" s="4" t="s">
        <v>95</v>
      </c>
      <c r="B31" s="5" t="n">
        <v>-451702</v>
      </c>
      <c r="C31" s="5" t="n">
        <v>-413873</v>
      </c>
    </row>
    <row r="32" spans="1:3">
      <c r="A32" s="4" t="s">
        <v>96</v>
      </c>
      <c r="B32" s="5" t="n">
        <v>-25644</v>
      </c>
      <c r="C32" s="5" t="n">
        <v>-10210</v>
      </c>
    </row>
    <row r="33" spans="1:3">
      <c r="A33" s="4" t="s">
        <v>97</v>
      </c>
      <c r="B33" s="6" t="n">
        <v>331683</v>
      </c>
      <c r="C33" s="6" t="n">
        <v>313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37</v>
      </c>
      <c r="B21" s="4" t="s">
        <v>290</v>
      </c>
    </row>
    <row r="22" spans="1:2">
      <c r="A22" s="4" t="s">
        <v>291</v>
      </c>
      <c r="B22" s="4" t="s">
        <v>292</v>
      </c>
    </row>
    <row r="23" spans="1:2">
      <c r="A23" s="4" t="s">
        <v>293</v>
      </c>
      <c r="B23" s="4" t="s">
        <v>294</v>
      </c>
    </row>
    <row r="24" spans="1:2">
      <c r="A24" s="4" t="s">
        <v>295</v>
      </c>
      <c r="B2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01</v>
      </c>
      <c r="C3" s="7"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01</v>
      </c>
      <c r="C7" s="7" t="n">
        <v>0.001</v>
      </c>
    </row>
    <row r="8" spans="1:3">
      <c r="A8" s="4" t="s">
        <v>105</v>
      </c>
      <c r="B8" s="5" t="n">
        <v>50000000</v>
      </c>
      <c r="C8" s="5" t="n">
        <v>50000000</v>
      </c>
    </row>
    <row r="9" spans="1:3">
      <c r="A9" s="4" t="s">
        <v>106</v>
      </c>
      <c r="B9" s="5" t="n">
        <v>32788980</v>
      </c>
      <c r="C9" s="5" t="n">
        <v>32017773</v>
      </c>
    </row>
    <row r="10" spans="1:3">
      <c r="A10" s="4" t="s">
        <v>107</v>
      </c>
      <c r="B10" s="5" t="n">
        <v>32788980</v>
      </c>
      <c r="C10" s="5" t="n">
        <v>32017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291</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3</v>
      </c>
    </row>
    <row r="4" spans="1:2">
      <c r="A4" s="4" t="s">
        <v>212</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6" t="n">
        <v>295686</v>
      </c>
      <c r="C4" s="6" t="n">
        <v>258721</v>
      </c>
      <c r="D4" s="6" t="n">
        <v>236842</v>
      </c>
    </row>
    <row r="5" spans="1:4">
      <c r="A5" s="4" t="s">
        <v>112</v>
      </c>
      <c r="B5" s="5" t="n">
        <v>144090</v>
      </c>
      <c r="C5" s="5" t="n">
        <v>129277</v>
      </c>
      <c r="D5" s="5" t="n">
        <v>127382</v>
      </c>
    </row>
    <row r="6" spans="1:4">
      <c r="A6" s="4" t="s">
        <v>113</v>
      </c>
      <c r="B6" s="5" t="n">
        <v>151596</v>
      </c>
      <c r="C6" s="5" t="n">
        <v>129444</v>
      </c>
      <c r="D6" s="5" t="n">
        <v>109460</v>
      </c>
    </row>
    <row r="7" spans="1:4">
      <c r="A7" s="3" t="s">
        <v>114</v>
      </c>
    </row>
    <row r="8" spans="1:4">
      <c r="A8" s="4" t="s">
        <v>115</v>
      </c>
      <c r="B8" s="5" t="n">
        <v>76049</v>
      </c>
      <c r="C8" s="5" t="n">
        <v>78179</v>
      </c>
      <c r="D8" s="5" t="n">
        <v>70583</v>
      </c>
    </row>
    <row r="9" spans="1:4">
      <c r="A9" s="4" t="s">
        <v>116</v>
      </c>
      <c r="B9" s="5" t="n">
        <v>54724</v>
      </c>
      <c r="C9" s="5" t="n">
        <v>47902</v>
      </c>
      <c r="D9" s="5" t="n">
        <v>49549</v>
      </c>
    </row>
    <row r="10" spans="1:4">
      <c r="A10" s="4" t="s">
        <v>117</v>
      </c>
      <c r="B10" s="5" t="n">
        <v>45329</v>
      </c>
      <c r="C10" s="5" t="n">
        <v>43062</v>
      </c>
      <c r="D10" s="5" t="n">
        <v>27268</v>
      </c>
    </row>
    <row r="11" spans="1:4">
      <c r="A11" s="4" t="s">
        <v>118</v>
      </c>
      <c r="B11" s="5" t="n">
        <v>176102</v>
      </c>
      <c r="C11" s="5" t="n">
        <v>169143</v>
      </c>
      <c r="D11" s="5" t="n">
        <v>147400</v>
      </c>
    </row>
    <row r="12" spans="1:4">
      <c r="A12" s="4" t="s">
        <v>119</v>
      </c>
      <c r="B12" s="5" t="n">
        <v>-24506</v>
      </c>
      <c r="C12" s="5" t="n">
        <v>-39699</v>
      </c>
      <c r="D12" s="5" t="n">
        <v>-37940</v>
      </c>
    </row>
    <row r="13" spans="1:4">
      <c r="A13" s="3" t="s">
        <v>120</v>
      </c>
    </row>
    <row r="14" spans="1:4">
      <c r="A14" s="4" t="s">
        <v>121</v>
      </c>
      <c r="B14" s="5" t="n">
        <v>2613</v>
      </c>
      <c r="C14" s="5" t="n">
        <v>250</v>
      </c>
      <c r="D14" s="5" t="n">
        <v>182</v>
      </c>
    </row>
    <row r="15" spans="1:4">
      <c r="A15" s="4" t="s">
        <v>122</v>
      </c>
      <c r="B15" s="5" t="n">
        <v>-23524</v>
      </c>
      <c r="C15" s="5" t="n">
        <v>-5685</v>
      </c>
      <c r="D15" s="5" t="n">
        <v>-4931</v>
      </c>
    </row>
    <row r="16" spans="1:4">
      <c r="A16" s="4" t="s">
        <v>123</v>
      </c>
      <c r="B16" s="5" t="n">
        <v>0</v>
      </c>
      <c r="C16" s="5" t="n">
        <v>-7471</v>
      </c>
      <c r="D16" s="5" t="n">
        <v>-7450</v>
      </c>
    </row>
    <row r="17" spans="1:4">
      <c r="A17" s="4" t="s">
        <v>124</v>
      </c>
      <c r="B17" s="5" t="n">
        <v>-71</v>
      </c>
      <c r="C17" s="5" t="n">
        <v>6</v>
      </c>
      <c r="D17" s="5" t="n">
        <v>-140</v>
      </c>
    </row>
    <row r="18" spans="1:4">
      <c r="A18" s="4" t="s">
        <v>125</v>
      </c>
      <c r="B18" s="5" t="n">
        <v>-20982</v>
      </c>
      <c r="C18" s="5" t="n">
        <v>-12900</v>
      </c>
      <c r="D18" s="5" t="n">
        <v>-12339</v>
      </c>
    </row>
    <row r="19" spans="1:4">
      <c r="A19" s="4" t="s">
        <v>126</v>
      </c>
      <c r="B19" s="5" t="n">
        <v>-45488</v>
      </c>
      <c r="C19" s="5" t="n">
        <v>-52599</v>
      </c>
      <c r="D19" s="5" t="n">
        <v>-50279</v>
      </c>
    </row>
    <row r="20" spans="1:4">
      <c r="A20" s="4" t="s">
        <v>127</v>
      </c>
      <c r="B20" s="5" t="n">
        <v>27</v>
      </c>
      <c r="C20" s="5" t="n">
        <v>28</v>
      </c>
      <c r="D20" s="5" t="n">
        <v>15</v>
      </c>
    </row>
    <row r="21" spans="1:4">
      <c r="A21" s="4" t="s">
        <v>128</v>
      </c>
      <c r="B21" s="5" t="n">
        <v>-45515</v>
      </c>
      <c r="C21" s="5" t="n">
        <v>-52627</v>
      </c>
      <c r="D21" s="5" t="n">
        <v>-50294</v>
      </c>
    </row>
    <row r="22" spans="1:4">
      <c r="A22" s="4" t="s">
        <v>129</v>
      </c>
      <c r="B22" s="6" t="n">
        <v>-45515</v>
      </c>
      <c r="C22" s="6" t="n">
        <v>-52627</v>
      </c>
      <c r="D22" s="6" t="n">
        <v>-50294</v>
      </c>
    </row>
    <row r="23" spans="1:4">
      <c r="A23" s="3" t="s">
        <v>130</v>
      </c>
    </row>
    <row r="24" spans="1:4">
      <c r="A24" s="4" t="s">
        <v>131</v>
      </c>
      <c r="B24" s="8" t="n">
        <v>-1.4</v>
      </c>
      <c r="C24" s="8" t="n">
        <v>-1.66</v>
      </c>
      <c r="D24" s="8" t="n">
        <v>-1.62</v>
      </c>
    </row>
    <row r="25" spans="1:4">
      <c r="A25" s="3" t="s">
        <v>132</v>
      </c>
    </row>
    <row r="26" spans="1:4">
      <c r="A26" s="4" t="s">
        <v>131</v>
      </c>
      <c r="B26" s="5" t="n">
        <v>32539748</v>
      </c>
      <c r="C26" s="5" t="n">
        <v>31756415</v>
      </c>
      <c r="D26" s="5" t="n">
        <v>31052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9"/>
    <col customWidth="1" max="6" min="6" width="21"/>
  </cols>
  <sheetData>
    <row r="1" spans="1:6">
      <c r="A1" s="1" t="s">
        <v>378</v>
      </c>
      <c r="B1" s="2" t="s">
        <v>379</v>
      </c>
      <c r="C1" s="2" t="s">
        <v>380</v>
      </c>
      <c r="D1" s="2" t="s">
        <v>381</v>
      </c>
      <c r="E1" s="2" t="s">
        <v>382</v>
      </c>
      <c r="F1" s="2" t="s">
        <v>383</v>
      </c>
    </row>
    <row r="2" spans="1:6">
      <c r="A2" s="3" t="s">
        <v>384</v>
      </c>
    </row>
    <row r="3" spans="1:6">
      <c r="A3" s="4" t="s">
        <v>385</v>
      </c>
      <c r="C3" s="4" t="s">
        <v>386</v>
      </c>
    </row>
    <row r="4" spans="1:6">
      <c r="A4" s="4" t="s">
        <v>387</v>
      </c>
      <c r="C4" s="5" t="n">
        <v>1</v>
      </c>
    </row>
    <row r="5" spans="1:6">
      <c r="A5" s="4" t="s">
        <v>388</v>
      </c>
      <c r="C5" s="6" t="n">
        <v>332</v>
      </c>
      <c r="D5" s="6" t="n">
        <v>391</v>
      </c>
      <c r="E5" s="6" t="n">
        <v>168</v>
      </c>
    </row>
    <row r="6" spans="1:6">
      <c r="A6" s="4" t="s">
        <v>71</v>
      </c>
      <c r="C6" s="5" t="n">
        <v>28669</v>
      </c>
      <c r="D6" s="5" t="n">
        <v>69965</v>
      </c>
    </row>
    <row r="7" spans="1:6">
      <c r="A7" s="4" t="s">
        <v>389</v>
      </c>
      <c r="C7" s="5" t="n">
        <v>86284</v>
      </c>
    </row>
    <row r="8" spans="1:6">
      <c r="A8" s="4" t="s">
        <v>390</v>
      </c>
      <c r="C8" s="5" t="n">
        <v>1911</v>
      </c>
    </row>
    <row r="9" spans="1:6">
      <c r="A9" s="4" t="s">
        <v>73</v>
      </c>
      <c r="C9" s="6" t="n">
        <v>1715</v>
      </c>
      <c r="D9" s="5" t="n">
        <v>0</v>
      </c>
    </row>
    <row r="10" spans="1:6">
      <c r="A10" s="4" t="s">
        <v>391</v>
      </c>
    </row>
    <row r="11" spans="1:6">
      <c r="A11" s="3" t="s">
        <v>384</v>
      </c>
    </row>
    <row r="12" spans="1:6">
      <c r="A12" s="4" t="s">
        <v>392</v>
      </c>
      <c r="F12" s="6" t="n">
        <v>391</v>
      </c>
    </row>
    <row r="13" spans="1:6">
      <c r="A13" s="4" t="s">
        <v>393</v>
      </c>
    </row>
    <row r="14" spans="1:6">
      <c r="A14" s="3" t="s">
        <v>384</v>
      </c>
    </row>
    <row r="15" spans="1:6">
      <c r="A15" s="4" t="s">
        <v>392</v>
      </c>
      <c r="B15" s="6" t="n">
        <v>7686</v>
      </c>
      <c r="D15" s="6" t="n">
        <v>7686</v>
      </c>
    </row>
    <row r="16" spans="1:6">
      <c r="A16" s="4" t="s">
        <v>394</v>
      </c>
      <c r="B16" s="5" t="n">
        <v>21019</v>
      </c>
    </row>
    <row r="17" spans="1:6">
      <c r="A17" s="4" t="s">
        <v>395</v>
      </c>
      <c r="B17" s="5" t="n">
        <v>34909</v>
      </c>
    </row>
    <row r="18" spans="1:6">
      <c r="A18" s="4" t="s">
        <v>396</v>
      </c>
      <c r="B18" s="5" t="n">
        <v>56422</v>
      </c>
    </row>
    <row r="19" spans="1:6">
      <c r="A19" s="4" t="s">
        <v>389</v>
      </c>
      <c r="B19" s="5" t="n">
        <v>63952</v>
      </c>
    </row>
    <row r="20" spans="1:6">
      <c r="A20" s="4" t="s">
        <v>397</v>
      </c>
      <c r="B20" s="5" t="n">
        <v>3589</v>
      </c>
    </row>
    <row r="21" spans="1:6">
      <c r="A21" s="4" t="s">
        <v>397</v>
      </c>
      <c r="B21" s="5" t="n">
        <v>3589</v>
      </c>
    </row>
    <row r="22" spans="1:6">
      <c r="A22" s="4" t="s">
        <v>390</v>
      </c>
      <c r="B22" s="5" t="n">
        <v>1169</v>
      </c>
    </row>
    <row r="23" spans="1:6">
      <c r="A23" s="4" t="s">
        <v>73</v>
      </c>
      <c r="B23" s="5" t="n">
        <v>1169</v>
      </c>
    </row>
    <row r="24" spans="1:6">
      <c r="A24" s="4" t="s">
        <v>398</v>
      </c>
    </row>
    <row r="25" spans="1:6">
      <c r="A25" s="3" t="s">
        <v>384</v>
      </c>
    </row>
    <row r="26" spans="1:6">
      <c r="A26" s="4" t="s">
        <v>399</v>
      </c>
      <c r="C26" s="4" t="s">
        <v>400</v>
      </c>
    </row>
    <row r="27" spans="1:6">
      <c r="A27" s="4" t="s">
        <v>401</v>
      </c>
    </row>
    <row r="28" spans="1:6">
      <c r="A28" s="3" t="s">
        <v>384</v>
      </c>
    </row>
    <row r="29" spans="1:6">
      <c r="A29" s="4" t="s">
        <v>71</v>
      </c>
      <c r="B29" s="6" t="n">
        <v>2848</v>
      </c>
    </row>
    <row r="30" spans="1:6">
      <c r="A30" s="4" t="s">
        <v>402</v>
      </c>
    </row>
    <row r="31" spans="1:6">
      <c r="A31" s="3" t="s">
        <v>384</v>
      </c>
    </row>
    <row r="32" spans="1:6">
      <c r="A32" s="4" t="s">
        <v>403</v>
      </c>
      <c r="C32" s="5" t="n">
        <v>1</v>
      </c>
      <c r="D32" s="5" t="n">
        <v>0</v>
      </c>
    </row>
    <row r="33" spans="1:6">
      <c r="A33" s="4" t="s">
        <v>404</v>
      </c>
    </row>
    <row r="34" spans="1:6">
      <c r="A34" s="3" t="s">
        <v>384</v>
      </c>
    </row>
    <row r="35" spans="1:6">
      <c r="A35" s="4" t="s">
        <v>403</v>
      </c>
      <c r="C35" s="5" t="n">
        <v>0</v>
      </c>
      <c r="D35" s="5" t="n">
        <v>1</v>
      </c>
      <c r="E35" s="5" t="n">
        <v>1</v>
      </c>
    </row>
    <row r="36" spans="1:6">
      <c r="A36" s="4" t="s">
        <v>405</v>
      </c>
    </row>
    <row r="37" spans="1:6">
      <c r="A37" s="3" t="s">
        <v>384</v>
      </c>
    </row>
    <row r="38" spans="1:6">
      <c r="A38" s="4" t="s">
        <v>406</v>
      </c>
      <c r="C38" s="4" t="s">
        <v>407</v>
      </c>
      <c r="D38" s="4" t="s">
        <v>408</v>
      </c>
    </row>
    <row r="39" spans="1:6">
      <c r="A39" s="4" t="s">
        <v>409</v>
      </c>
    </row>
    <row r="40" spans="1:6">
      <c r="A40" s="3" t="s">
        <v>384</v>
      </c>
    </row>
    <row r="41" spans="1:6">
      <c r="A41" s="4" t="s">
        <v>406</v>
      </c>
      <c r="C41" s="4" t="s">
        <v>408</v>
      </c>
      <c r="D41" s="4" t="s">
        <v>410</v>
      </c>
      <c r="E41" s="4" t="s">
        <v>407</v>
      </c>
    </row>
    <row r="42" spans="1:6">
      <c r="A42" s="4" t="s">
        <v>264</v>
      </c>
    </row>
    <row r="43" spans="1:6">
      <c r="A43" s="3" t="s">
        <v>384</v>
      </c>
    </row>
    <row r="44" spans="1:6">
      <c r="A44" s="4" t="s">
        <v>411</v>
      </c>
      <c r="C44" s="4" t="s">
        <v>412</v>
      </c>
    </row>
    <row r="45" spans="1:6">
      <c r="A45" s="4" t="s">
        <v>413</v>
      </c>
    </row>
    <row r="46" spans="1:6">
      <c r="A46" s="3" t="s">
        <v>384</v>
      </c>
    </row>
    <row r="47" spans="1:6">
      <c r="A47" s="4" t="s">
        <v>411</v>
      </c>
      <c r="C47" s="4" t="s">
        <v>414</v>
      </c>
    </row>
    <row r="48" spans="1:6">
      <c r="A48" s="4" t="s">
        <v>415</v>
      </c>
    </row>
    <row r="49" spans="1:6">
      <c r="A49" s="3" t="s">
        <v>384</v>
      </c>
    </row>
    <row r="50" spans="1:6">
      <c r="A50" s="4" t="s">
        <v>416</v>
      </c>
      <c r="C50" s="4" t="s">
        <v>417</v>
      </c>
    </row>
    <row r="51" spans="1:6">
      <c r="A51" s="4" t="s">
        <v>418</v>
      </c>
    </row>
    <row r="52" spans="1:6">
      <c r="A52" s="3" t="s">
        <v>384</v>
      </c>
    </row>
    <row r="53" spans="1:6">
      <c r="A53" s="4" t="s">
        <v>411</v>
      </c>
      <c r="C53" s="4" t="s">
        <v>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9</v>
      </c>
      <c r="B1" s="2" t="s">
        <v>1</v>
      </c>
    </row>
    <row r="2" spans="1:4">
      <c r="B2" s="2" t="s">
        <v>2</v>
      </c>
      <c r="C2" s="2" t="s">
        <v>65</v>
      </c>
      <c r="D2" s="2" t="s">
        <v>109</v>
      </c>
    </row>
    <row r="3" spans="1:4">
      <c r="A3" s="3" t="s">
        <v>420</v>
      </c>
    </row>
    <row r="4" spans="1:4">
      <c r="A4" s="4" t="s">
        <v>76</v>
      </c>
      <c r="B4" s="6" t="n">
        <v>11002</v>
      </c>
      <c r="C4" s="6" t="n">
        <v>13668</v>
      </c>
    </row>
    <row r="5" spans="1:4">
      <c r="A5" s="4" t="s">
        <v>421</v>
      </c>
    </row>
    <row r="6" spans="1:4">
      <c r="A6" s="3" t="s">
        <v>420</v>
      </c>
    </row>
    <row r="7" spans="1:4">
      <c r="A7" s="4" t="s">
        <v>76</v>
      </c>
      <c r="B7" s="5" t="n">
        <v>6676</v>
      </c>
      <c r="C7" s="5" t="n">
        <v>7506</v>
      </c>
    </row>
    <row r="8" spans="1:4">
      <c r="A8" s="4" t="s">
        <v>422</v>
      </c>
      <c r="B8" s="5" t="n">
        <v>3662</v>
      </c>
      <c r="C8" s="5" t="n">
        <v>4217</v>
      </c>
      <c r="D8" s="6" t="n">
        <v>4488</v>
      </c>
    </row>
    <row r="9" spans="1:4">
      <c r="A9" s="4" t="s">
        <v>264</v>
      </c>
    </row>
    <row r="10" spans="1:4">
      <c r="A10" s="3" t="s">
        <v>420</v>
      </c>
    </row>
    <row r="11" spans="1:4">
      <c r="A11" s="4" t="s">
        <v>76</v>
      </c>
      <c r="B11" s="5" t="n">
        <v>3112</v>
      </c>
      <c r="C11" s="5" t="n">
        <v>5235</v>
      </c>
    </row>
    <row r="12" spans="1:4">
      <c r="A12" s="4" t="s">
        <v>422</v>
      </c>
      <c r="B12" s="6" t="n">
        <v>2790</v>
      </c>
      <c r="C12" s="6" t="n">
        <v>3480</v>
      </c>
      <c r="D12" s="6" t="n">
        <v>35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3</v>
      </c>
      <c r="B1" s="2" t="s">
        <v>2</v>
      </c>
      <c r="C1" s="2" t="s">
        <v>65</v>
      </c>
    </row>
    <row r="2" spans="1:3">
      <c r="A2" s="3" t="s">
        <v>424</v>
      </c>
    </row>
    <row r="3" spans="1:3">
      <c r="A3" s="4" t="s">
        <v>425</v>
      </c>
      <c r="B3" s="6" t="n">
        <v>155</v>
      </c>
      <c r="C3" s="6" t="n">
        <v>392</v>
      </c>
    </row>
    <row r="4" spans="1:3">
      <c r="A4" s="4" t="s">
        <v>426</v>
      </c>
    </row>
    <row r="5" spans="1:3">
      <c r="A5" s="3" t="s">
        <v>424</v>
      </c>
    </row>
    <row r="6" spans="1:3">
      <c r="A6" s="4" t="s">
        <v>427</v>
      </c>
      <c r="B6" s="6" t="n">
        <v>2760</v>
      </c>
      <c r="C6" s="6" t="n">
        <v>31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55"/>
  </cols>
  <sheetData>
    <row r="1" spans="1:2">
      <c r="A1" s="1" t="s">
        <v>428</v>
      </c>
      <c r="B1" s="2" t="s">
        <v>1</v>
      </c>
    </row>
    <row r="2" spans="1:2">
      <c r="B2" s="2" t="s">
        <v>2</v>
      </c>
    </row>
    <row r="3" spans="1:2">
      <c r="A3" s="4" t="s">
        <v>429</v>
      </c>
    </row>
    <row r="4" spans="1:2">
      <c r="A4" s="3" t="s">
        <v>430</v>
      </c>
    </row>
    <row r="5" spans="1:2">
      <c r="A5" s="4" t="s">
        <v>399</v>
      </c>
      <c r="B5" s="4" t="s">
        <v>431</v>
      </c>
    </row>
    <row r="6" spans="1:2">
      <c r="A6" s="4" t="s">
        <v>432</v>
      </c>
    </row>
    <row r="7" spans="1:2">
      <c r="A7" s="3" t="s">
        <v>430</v>
      </c>
    </row>
    <row r="8" spans="1:2">
      <c r="A8" s="4" t="s">
        <v>399</v>
      </c>
      <c r="B8" s="4" t="s">
        <v>400</v>
      </c>
    </row>
    <row r="9" spans="1:2">
      <c r="A9" s="4" t="s">
        <v>433</v>
      </c>
    </row>
    <row r="10" spans="1:2">
      <c r="A10" s="3" t="s">
        <v>430</v>
      </c>
    </row>
    <row r="11" spans="1:2">
      <c r="A11" s="4" t="s">
        <v>399</v>
      </c>
      <c r="B11" s="4" t="s">
        <v>412</v>
      </c>
    </row>
    <row r="12" spans="1:2">
      <c r="A12" s="4" t="s">
        <v>434</v>
      </c>
    </row>
    <row r="13" spans="1:2">
      <c r="A13" s="3" t="s">
        <v>430</v>
      </c>
    </row>
    <row r="14" spans="1:2">
      <c r="A14" s="4" t="s">
        <v>399</v>
      </c>
      <c r="B14" s="4" t="s">
        <v>435</v>
      </c>
    </row>
    <row r="15" spans="1:2">
      <c r="A15" s="4" t="s">
        <v>436</v>
      </c>
    </row>
    <row r="16" spans="1:2">
      <c r="A16" s="3" t="s">
        <v>430</v>
      </c>
    </row>
    <row r="17" spans="1:2">
      <c r="A17" s="4" t="s">
        <v>399</v>
      </c>
      <c r="B17" s="4" t="s">
        <v>437</v>
      </c>
    </row>
    <row r="18" spans="1:2">
      <c r="A18" s="4" t="s">
        <v>438</v>
      </c>
    </row>
    <row r="19" spans="1:2">
      <c r="A19" s="3" t="s">
        <v>430</v>
      </c>
    </row>
    <row r="20" spans="1:2">
      <c r="A20" s="4" t="s">
        <v>399</v>
      </c>
      <c r="B20" s="4" t="s">
        <v>400</v>
      </c>
    </row>
    <row r="21" spans="1:2">
      <c r="A21" s="4" t="s">
        <v>439</v>
      </c>
    </row>
    <row r="22" spans="1:2">
      <c r="A22" s="3" t="s">
        <v>430</v>
      </c>
    </row>
    <row r="23" spans="1:2">
      <c r="A23" s="4" t="s">
        <v>399</v>
      </c>
      <c r="B23" s="4" t="s">
        <v>437</v>
      </c>
    </row>
    <row r="24" spans="1:2">
      <c r="A24" s="4" t="s">
        <v>440</v>
      </c>
    </row>
    <row r="25" spans="1:2">
      <c r="A25" s="3" t="s">
        <v>430</v>
      </c>
    </row>
    <row r="26" spans="1:2">
      <c r="A26" s="4" t="s">
        <v>399</v>
      </c>
      <c r="B26" s="4" t="s">
        <v>441</v>
      </c>
    </row>
    <row r="27" spans="1:2">
      <c r="A27" s="4" t="s">
        <v>442</v>
      </c>
    </row>
    <row r="28" spans="1:2">
      <c r="A28" s="3" t="s">
        <v>430</v>
      </c>
    </row>
    <row r="29" spans="1:2">
      <c r="A29" s="4" t="s">
        <v>399</v>
      </c>
      <c r="B29" s="4" t="s">
        <v>412</v>
      </c>
    </row>
    <row r="30" spans="1:2">
      <c r="A30" s="4" t="s">
        <v>443</v>
      </c>
    </row>
    <row r="31" spans="1:2">
      <c r="A31" s="3" t="s">
        <v>430</v>
      </c>
    </row>
    <row r="32" spans="1:2">
      <c r="A32" s="4" t="s">
        <v>399</v>
      </c>
      <c r="B32" s="4" t="s">
        <v>444</v>
      </c>
    </row>
    <row r="33" spans="1:2">
      <c r="A33" s="4" t="s">
        <v>445</v>
      </c>
    </row>
    <row r="34" spans="1:2">
      <c r="A34" s="3" t="s">
        <v>430</v>
      </c>
    </row>
    <row r="35" spans="1:2">
      <c r="A35" s="4" t="s">
        <v>399</v>
      </c>
      <c r="B3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s>
  <sheetData>
    <row r="1" spans="1:13">
      <c r="A1" s="1" t="s">
        <v>446</v>
      </c>
      <c r="B1" s="2" t="s">
        <v>447</v>
      </c>
      <c r="C1" s="2" t="s">
        <v>448</v>
      </c>
      <c r="D1" s="2" t="s">
        <v>449</v>
      </c>
      <c r="E1" s="2" t="s">
        <v>450</v>
      </c>
      <c r="F1" s="2" t="s">
        <v>451</v>
      </c>
      <c r="G1" s="2" t="s">
        <v>452</v>
      </c>
      <c r="H1" s="2" t="s">
        <v>453</v>
      </c>
      <c r="I1" s="2" t="s">
        <v>454</v>
      </c>
      <c r="J1" s="2" t="s">
        <v>455</v>
      </c>
      <c r="K1" s="2" t="s">
        <v>456</v>
      </c>
      <c r="L1" s="2" t="s">
        <v>452</v>
      </c>
      <c r="M1" s="2" t="s">
        <v>457</v>
      </c>
    </row>
    <row r="2" spans="1:13">
      <c r="A2" s="3" t="s">
        <v>458</v>
      </c>
    </row>
    <row r="3" spans="1:13">
      <c r="A3" s="4" t="s">
        <v>75</v>
      </c>
      <c r="C3" s="6" t="n">
        <v>12857000</v>
      </c>
      <c r="G3" s="6" t="n">
        <v>1634000</v>
      </c>
      <c r="K3" s="6" t="n">
        <v>12857000</v>
      </c>
      <c r="L3" s="6" t="n">
        <v>1634000</v>
      </c>
      <c r="M3" s="6" t="n">
        <v>1634000</v>
      </c>
    </row>
    <row r="4" spans="1:13">
      <c r="A4" s="4" t="s">
        <v>459</v>
      </c>
      <c r="K4" s="4" t="s">
        <v>460</v>
      </c>
      <c r="L4" s="4" t="s">
        <v>461</v>
      </c>
    </row>
    <row r="5" spans="1:13">
      <c r="A5" s="4" t="s">
        <v>111</v>
      </c>
      <c r="K5" s="6" t="n">
        <v>23855000</v>
      </c>
    </row>
    <row r="6" spans="1:13">
      <c r="A6" s="4" t="s">
        <v>462</v>
      </c>
      <c r="K6" s="5" t="n">
        <v>20219000</v>
      </c>
    </row>
    <row r="7" spans="1:13">
      <c r="A7" s="4" t="s">
        <v>463</v>
      </c>
      <c r="C7" s="6" t="n">
        <v>42646000</v>
      </c>
      <c r="D7" s="6" t="n">
        <v>43387000</v>
      </c>
      <c r="E7" s="6" t="n">
        <v>45564000</v>
      </c>
      <c r="F7" s="6" t="n">
        <v>44505000</v>
      </c>
      <c r="G7" s="6" t="n">
        <v>48995000</v>
      </c>
      <c r="H7" s="6" t="n">
        <v>37600000</v>
      </c>
      <c r="I7" s="6" t="n">
        <v>40915000</v>
      </c>
      <c r="J7" s="6" t="n">
        <v>41633000</v>
      </c>
      <c r="K7" s="6" t="n">
        <v>176102000</v>
      </c>
      <c r="L7" s="6" t="n">
        <v>169143000</v>
      </c>
      <c r="M7" s="6" t="n">
        <v>147400000</v>
      </c>
    </row>
    <row r="8" spans="1:13">
      <c r="A8" s="4" t="s">
        <v>464</v>
      </c>
    </row>
    <row r="9" spans="1:13">
      <c r="A9" s="3" t="s">
        <v>458</v>
      </c>
    </row>
    <row r="10" spans="1:13">
      <c r="A10" s="4" t="s">
        <v>465</v>
      </c>
      <c r="B10" s="6" t="n">
        <v>20914000</v>
      </c>
    </row>
    <row r="11" spans="1:13">
      <c r="A11" s="4" t="s">
        <v>466</v>
      </c>
      <c r="B11" s="5" t="n">
        <v>24000000</v>
      </c>
    </row>
    <row r="12" spans="1:13">
      <c r="A12" s="4" t="s">
        <v>75</v>
      </c>
      <c r="B12" s="6" t="n">
        <v>11223000</v>
      </c>
    </row>
    <row r="13" spans="1:13">
      <c r="A13" s="4" t="s">
        <v>459</v>
      </c>
      <c r="B13" s="4" t="s">
        <v>467</v>
      </c>
    </row>
    <row r="14" spans="1:13">
      <c r="A14" s="4" t="s">
        <v>468</v>
      </c>
      <c r="B14" s="6" t="n">
        <v>0</v>
      </c>
    </row>
    <row r="15" spans="1:13">
      <c r="A15" s="4" t="s">
        <v>469</v>
      </c>
      <c r="B15" s="5" t="n">
        <v>1000000</v>
      </c>
    </row>
    <row r="16" spans="1:13">
      <c r="A16" s="4" t="s">
        <v>470</v>
      </c>
      <c r="B16" s="5" t="n">
        <v>0</v>
      </c>
    </row>
    <row r="17" spans="1:13">
      <c r="A17" s="4" t="s">
        <v>471</v>
      </c>
      <c r="B17" s="6" t="n">
        <v>1000000</v>
      </c>
    </row>
    <row r="18" spans="1:13">
      <c r="A18" s="4" t="s">
        <v>472</v>
      </c>
      <c r="K18" s="4" t="s">
        <v>473</v>
      </c>
    </row>
    <row r="19" spans="1:13">
      <c r="A19" s="4" t="s">
        <v>474</v>
      </c>
      <c r="K19" s="5" t="n">
        <v>2</v>
      </c>
    </row>
    <row r="20" spans="1:13">
      <c r="A20" s="4" t="s">
        <v>475</v>
      </c>
      <c r="K20" s="4" t="s">
        <v>476</v>
      </c>
    </row>
    <row r="21" spans="1:13">
      <c r="A21" s="4" t="s">
        <v>477</v>
      </c>
    </row>
    <row r="22" spans="1:13">
      <c r="A22" s="3" t="s">
        <v>458</v>
      </c>
    </row>
    <row r="23" spans="1:13">
      <c r="A23" s="4" t="s">
        <v>111</v>
      </c>
      <c r="K23" s="6" t="n">
        <v>979000</v>
      </c>
    </row>
    <row r="24" spans="1:13">
      <c r="A24" s="4" t="s">
        <v>463</v>
      </c>
      <c r="K24" s="5" t="n">
        <v>559000</v>
      </c>
    </row>
    <row r="25" spans="1:13">
      <c r="A25" s="4" t="s">
        <v>478</v>
      </c>
    </row>
    <row r="26" spans="1:13">
      <c r="A26" s="3" t="s">
        <v>458</v>
      </c>
    </row>
    <row r="27" spans="1:13">
      <c r="A27" s="4" t="s">
        <v>479</v>
      </c>
      <c r="K27" s="6" t="n">
        <v>4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2</v>
      </c>
      <c r="D1" s="2" t="s">
        <v>65</v>
      </c>
      <c r="E1" s="2" t="s">
        <v>109</v>
      </c>
    </row>
    <row r="2" spans="1:5">
      <c r="A2" s="3" t="s">
        <v>482</v>
      </c>
    </row>
    <row r="3" spans="1:5">
      <c r="A3" s="4" t="s">
        <v>75</v>
      </c>
      <c r="C3" s="6" t="n">
        <v>12857</v>
      </c>
      <c r="D3" s="6" t="n">
        <v>1634</v>
      </c>
      <c r="E3" s="6" t="n">
        <v>1634</v>
      </c>
    </row>
    <row r="4" spans="1:5">
      <c r="A4" s="4" t="s">
        <v>464</v>
      </c>
    </row>
    <row r="5" spans="1:5">
      <c r="A5" s="3" t="s">
        <v>483</v>
      </c>
    </row>
    <row r="6" spans="1:5">
      <c r="A6" s="4" t="s">
        <v>484</v>
      </c>
      <c r="B6" s="6" t="n">
        <v>19914</v>
      </c>
    </row>
    <row r="7" spans="1:5">
      <c r="A7" s="4" t="s">
        <v>485</v>
      </c>
      <c r="B7" s="5" t="n">
        <v>1000</v>
      </c>
    </row>
    <row r="8" spans="1:5">
      <c r="A8" s="4" t="s">
        <v>486</v>
      </c>
      <c r="B8" s="5" t="n">
        <v>20914</v>
      </c>
    </row>
    <row r="9" spans="1:5">
      <c r="A9" s="3" t="s">
        <v>482</v>
      </c>
    </row>
    <row r="10" spans="1:5">
      <c r="A10" s="4" t="s">
        <v>68</v>
      </c>
      <c r="B10" s="5" t="n">
        <v>912</v>
      </c>
    </row>
    <row r="11" spans="1:5">
      <c r="A11" s="4" t="s">
        <v>69</v>
      </c>
      <c r="B11" s="5" t="n">
        <v>611</v>
      </c>
    </row>
    <row r="12" spans="1:5">
      <c r="A12" s="4" t="s">
        <v>71</v>
      </c>
      <c r="B12" s="5" t="n">
        <v>198</v>
      </c>
    </row>
    <row r="13" spans="1:5">
      <c r="A13" s="4" t="s">
        <v>73</v>
      </c>
      <c r="B13" s="5" t="n">
        <v>1107</v>
      </c>
    </row>
    <row r="14" spans="1:5">
      <c r="A14" s="4" t="s">
        <v>74</v>
      </c>
      <c r="B14" s="5" t="n">
        <v>14600</v>
      </c>
    </row>
    <row r="15" spans="1:5">
      <c r="A15" s="4" t="s">
        <v>76</v>
      </c>
      <c r="B15" s="5" t="n">
        <v>250</v>
      </c>
    </row>
    <row r="16" spans="1:5">
      <c r="A16" s="4" t="s">
        <v>80</v>
      </c>
      <c r="B16" s="5" t="n">
        <v>-2</v>
      </c>
    </row>
    <row r="17" spans="1:5">
      <c r="A17" s="4" t="s">
        <v>81</v>
      </c>
      <c r="B17" s="5" t="n">
        <v>-186</v>
      </c>
    </row>
    <row r="18" spans="1:5">
      <c r="A18" s="4" t="s">
        <v>82</v>
      </c>
      <c r="B18" s="5" t="n">
        <v>-6692</v>
      </c>
    </row>
    <row r="19" spans="1:5">
      <c r="A19" s="4" t="s">
        <v>487</v>
      </c>
      <c r="B19" s="5" t="n">
        <v>-84</v>
      </c>
    </row>
    <row r="20" spans="1:5">
      <c r="A20" s="4" t="s">
        <v>488</v>
      </c>
      <c r="B20" s="5" t="n">
        <v>-1023</v>
      </c>
    </row>
    <row r="21" spans="1:5">
      <c r="A21" s="4" t="s">
        <v>489</v>
      </c>
      <c r="B21" s="5" t="n">
        <v>9691</v>
      </c>
    </row>
    <row r="22" spans="1:5">
      <c r="A22" s="4" t="s">
        <v>75</v>
      </c>
      <c r="B22" s="5" t="n">
        <v>11223</v>
      </c>
    </row>
    <row r="23" spans="1:5">
      <c r="A23" s="4" t="s">
        <v>490</v>
      </c>
      <c r="B23" s="6" t="n">
        <v>209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5</v>
      </c>
      <c r="D2" s="2" t="s">
        <v>109</v>
      </c>
    </row>
    <row r="3" spans="1:4">
      <c r="A3" s="3" t="s">
        <v>492</v>
      </c>
    </row>
    <row r="4" spans="1:4">
      <c r="A4" s="4" t="s">
        <v>493</v>
      </c>
      <c r="B4" s="5" t="n">
        <v>6690826</v>
      </c>
      <c r="C4" s="5" t="n">
        <v>6921321</v>
      </c>
      <c r="D4" s="5" t="n">
        <v>2207208</v>
      </c>
    </row>
    <row r="5" spans="1:4">
      <c r="A5" s="4" t="s">
        <v>494</v>
      </c>
    </row>
    <row r="6" spans="1:4">
      <c r="A6" s="3" t="s">
        <v>492</v>
      </c>
    </row>
    <row r="7" spans="1:4">
      <c r="A7" s="4" t="s">
        <v>493</v>
      </c>
      <c r="B7" s="5" t="n">
        <v>1970555</v>
      </c>
      <c r="C7" s="5" t="n">
        <v>2174250</v>
      </c>
      <c r="D7" s="5" t="n">
        <v>1937014</v>
      </c>
    </row>
    <row r="8" spans="1:4">
      <c r="A8" s="4" t="s">
        <v>495</v>
      </c>
    </row>
    <row r="9" spans="1:4">
      <c r="A9" s="3" t="s">
        <v>492</v>
      </c>
    </row>
    <row r="10" spans="1:4">
      <c r="A10" s="4" t="s">
        <v>493</v>
      </c>
      <c r="B10" s="5" t="n">
        <v>206447</v>
      </c>
      <c r="C10" s="5" t="n">
        <v>233247</v>
      </c>
      <c r="D10" s="5" t="n">
        <v>263155</v>
      </c>
    </row>
    <row r="11" spans="1:4">
      <c r="A11" s="4" t="s">
        <v>218</v>
      </c>
    </row>
    <row r="12" spans="1:4">
      <c r="A12" s="3" t="s">
        <v>492</v>
      </c>
    </row>
    <row r="13" spans="1:4">
      <c r="A13" s="4" t="s">
        <v>493</v>
      </c>
      <c r="B13" s="5" t="n">
        <v>4513824</v>
      </c>
      <c r="C13" s="5" t="n">
        <v>4513824</v>
      </c>
      <c r="D13" s="5" t="n">
        <v>0</v>
      </c>
    </row>
    <row r="14" spans="1:4">
      <c r="A14" s="4" t="s">
        <v>496</v>
      </c>
    </row>
    <row r="15" spans="1:4">
      <c r="A15" s="3" t="s">
        <v>492</v>
      </c>
    </row>
    <row r="16" spans="1:4">
      <c r="A16" s="4" t="s">
        <v>493</v>
      </c>
      <c r="B16" s="5" t="n">
        <v>0</v>
      </c>
      <c r="C16" s="5" t="n">
        <v>0</v>
      </c>
      <c r="D16" s="5" t="n">
        <v>70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97</v>
      </c>
      <c r="B1" s="2" t="s">
        <v>498</v>
      </c>
      <c r="R1" s="2" t="s">
        <v>1</v>
      </c>
    </row>
    <row r="2" spans="1:20">
      <c r="B2" s="2" t="s">
        <v>2</v>
      </c>
      <c r="D2" s="2" t="s">
        <v>499</v>
      </c>
      <c r="F2" s="2" t="s">
        <v>4</v>
      </c>
      <c r="H2" s="2" t="s">
        <v>500</v>
      </c>
      <c r="J2" s="2" t="s">
        <v>65</v>
      </c>
      <c r="L2" s="2" t="s">
        <v>501</v>
      </c>
      <c r="N2" s="2" t="s">
        <v>502</v>
      </c>
      <c r="P2" s="2" t="s">
        <v>503</v>
      </c>
      <c r="R2" s="2" t="s">
        <v>2</v>
      </c>
      <c r="S2" s="2" t="s">
        <v>65</v>
      </c>
      <c r="T2" s="2" t="s">
        <v>109</v>
      </c>
    </row>
    <row r="3" spans="1:20">
      <c r="A3" s="3" t="s">
        <v>504</v>
      </c>
    </row>
    <row r="4" spans="1:20">
      <c r="A4" s="4" t="s">
        <v>128</v>
      </c>
      <c r="B4" s="6" t="n">
        <v>-3794</v>
      </c>
      <c r="D4" s="6" t="n">
        <v>-12577</v>
      </c>
      <c r="F4" s="6" t="n">
        <v>-14935</v>
      </c>
      <c r="H4" s="6" t="n">
        <v>-14209</v>
      </c>
      <c r="J4" s="6" t="n">
        <v>-12966</v>
      </c>
      <c r="L4" s="6" t="n">
        <v>-11598</v>
      </c>
      <c r="N4" s="6" t="n">
        <v>-14261</v>
      </c>
      <c r="P4" s="6" t="n">
        <v>-13802</v>
      </c>
      <c r="R4" s="6" t="n">
        <v>-45515</v>
      </c>
      <c r="S4" s="6" t="n">
        <v>-52627</v>
      </c>
      <c r="T4" s="6" t="n">
        <v>-50294</v>
      </c>
    </row>
    <row r="5" spans="1:20">
      <c r="A5" s="4" t="s">
        <v>505</v>
      </c>
      <c r="R5" s="6" t="n">
        <v>-45515</v>
      </c>
      <c r="S5" s="6" t="n">
        <v>-52627</v>
      </c>
      <c r="T5" s="6" t="n">
        <v>-50294</v>
      </c>
    </row>
    <row r="6" spans="1:20">
      <c r="A6" s="3" t="s">
        <v>506</v>
      </c>
    </row>
    <row r="7" spans="1:20">
      <c r="A7" s="4" t="s">
        <v>507</v>
      </c>
      <c r="B7" s="5" t="n">
        <v>32774924</v>
      </c>
      <c r="D7" s="5" t="n">
        <v>32073723</v>
      </c>
      <c r="F7" s="5" t="n">
        <v>32613718</v>
      </c>
      <c r="H7" s="5" t="n">
        <v>32056934</v>
      </c>
      <c r="J7" s="5" t="n">
        <v>31988033</v>
      </c>
      <c r="L7" s="5" t="n">
        <v>31883029</v>
      </c>
      <c r="N7" s="5" t="n">
        <v>31806972</v>
      </c>
      <c r="P7" s="5" t="n">
        <v>31333348</v>
      </c>
      <c r="R7" s="5" t="n">
        <v>32539748</v>
      </c>
      <c r="S7" s="5" t="n">
        <v>31756415</v>
      </c>
      <c r="T7" s="5" t="n">
        <v>31052378</v>
      </c>
    </row>
    <row r="8" spans="1:20">
      <c r="A8" s="4" t="s">
        <v>508</v>
      </c>
      <c r="B8" s="8" t="n">
        <v>-0.12</v>
      </c>
      <c r="C8" s="4" t="s">
        <v>509</v>
      </c>
      <c r="D8" s="8" t="n">
        <v>-0.38</v>
      </c>
      <c r="E8" s="4" t="s">
        <v>509</v>
      </c>
      <c r="F8" s="8" t="n">
        <v>-0.46</v>
      </c>
      <c r="G8" s="4" t="s">
        <v>509</v>
      </c>
      <c r="H8" s="8" t="n">
        <v>-0.44</v>
      </c>
      <c r="I8" s="4" t="s">
        <v>509</v>
      </c>
      <c r="J8" s="8" t="n">
        <v>-0.41</v>
      </c>
      <c r="K8" s="4" t="s">
        <v>509</v>
      </c>
      <c r="L8" s="8" t="n">
        <v>-0.36</v>
      </c>
      <c r="M8" s="4" t="s">
        <v>509</v>
      </c>
      <c r="N8" s="8" t="n">
        <v>-0.45</v>
      </c>
      <c r="O8" s="4" t="s">
        <v>509</v>
      </c>
      <c r="P8" s="8" t="n">
        <v>-0.44</v>
      </c>
      <c r="Q8" s="4" t="s">
        <v>509</v>
      </c>
      <c r="R8" s="8" t="n">
        <v>-1.4</v>
      </c>
      <c r="S8" s="8" t="n">
        <v>-1.66</v>
      </c>
      <c r="T8" s="8" t="n">
        <v>-1.62</v>
      </c>
    </row>
    <row r="9" spans="1:20"/>
    <row r="10" spans="1:20">
      <c r="A10" s="4" t="s">
        <v>509</v>
      </c>
      <c r="B10" s="4" t="s">
        <v>510</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v>
      </c>
      <c r="D1" s="2" t="s">
        <v>65</v>
      </c>
    </row>
    <row r="2" spans="1:4">
      <c r="A2" s="3" t="s">
        <v>512</v>
      </c>
    </row>
    <row r="3" spans="1:4">
      <c r="A3" s="4" t="s">
        <v>77</v>
      </c>
      <c r="C3" s="6" t="n">
        <v>124503</v>
      </c>
      <c r="D3" s="6" t="n">
        <v>182748</v>
      </c>
    </row>
    <row r="4" spans="1:4">
      <c r="A4" s="4" t="s">
        <v>513</v>
      </c>
    </row>
    <row r="5" spans="1:4">
      <c r="A5" s="3" t="s">
        <v>512</v>
      </c>
    </row>
    <row r="6" spans="1:4">
      <c r="A6" s="4" t="s">
        <v>514</v>
      </c>
      <c r="B6" s="4" t="s">
        <v>509</v>
      </c>
      <c r="C6" s="5" t="n">
        <v>124503</v>
      </c>
      <c r="D6" s="5" t="n">
        <v>182748</v>
      </c>
    </row>
    <row r="7" spans="1:4">
      <c r="A7" s="4" t="s">
        <v>515</v>
      </c>
    </row>
    <row r="8" spans="1:4">
      <c r="A8" s="3" t="s">
        <v>512</v>
      </c>
    </row>
    <row r="9" spans="1:4">
      <c r="A9" s="4" t="s">
        <v>77</v>
      </c>
      <c r="C9" s="5" t="n">
        <v>124503</v>
      </c>
      <c r="D9" s="5" t="n">
        <v>182748</v>
      </c>
    </row>
    <row r="10" spans="1:4">
      <c r="A10" s="4" t="s">
        <v>516</v>
      </c>
    </row>
    <row r="11" spans="1:4">
      <c r="A11" s="3" t="s">
        <v>512</v>
      </c>
    </row>
    <row r="12" spans="1:4">
      <c r="A12" s="4" t="s">
        <v>514</v>
      </c>
      <c r="B12" s="4" t="s">
        <v>509</v>
      </c>
      <c r="C12" s="5" t="n">
        <v>124503</v>
      </c>
      <c r="D12" s="5" t="n">
        <v>182748</v>
      </c>
    </row>
    <row r="13" spans="1:4">
      <c r="A13" s="4" t="s">
        <v>517</v>
      </c>
    </row>
    <row r="14" spans="1:4">
      <c r="A14" s="3" t="s">
        <v>512</v>
      </c>
    </row>
    <row r="15" spans="1:4">
      <c r="A15" s="4" t="s">
        <v>77</v>
      </c>
      <c r="C15" s="5" t="n">
        <v>0</v>
      </c>
      <c r="D15" s="5" t="n">
        <v>0</v>
      </c>
    </row>
    <row r="16" spans="1:4">
      <c r="A16" s="4" t="s">
        <v>518</v>
      </c>
    </row>
    <row r="17" spans="1:4">
      <c r="A17" s="3" t="s">
        <v>512</v>
      </c>
    </row>
    <row r="18" spans="1:4">
      <c r="A18" s="4" t="s">
        <v>514</v>
      </c>
      <c r="B18" s="4" t="s">
        <v>509</v>
      </c>
      <c r="C18" s="5" t="n">
        <v>0</v>
      </c>
      <c r="D18" s="5" t="n">
        <v>0</v>
      </c>
    </row>
    <row r="19" spans="1:4">
      <c r="A19" s="4" t="s">
        <v>519</v>
      </c>
    </row>
    <row r="20" spans="1:4">
      <c r="A20" s="3" t="s">
        <v>512</v>
      </c>
    </row>
    <row r="21" spans="1:4">
      <c r="A21" s="4" t="s">
        <v>77</v>
      </c>
      <c r="C21" s="5" t="n">
        <v>0</v>
      </c>
      <c r="D21" s="5" t="n">
        <v>0</v>
      </c>
    </row>
    <row r="22" spans="1:4">
      <c r="A22" s="4" t="s">
        <v>520</v>
      </c>
    </row>
    <row r="23" spans="1:4">
      <c r="A23" s="3" t="s">
        <v>512</v>
      </c>
    </row>
    <row r="24" spans="1:4">
      <c r="A24" s="4" t="s">
        <v>514</v>
      </c>
      <c r="B24" s="4" t="s">
        <v>509</v>
      </c>
      <c r="C24" s="6" t="n">
        <v>0</v>
      </c>
      <c r="D24" s="6" t="n">
        <v>0</v>
      </c>
    </row>
    <row r="25" spans="1:4"/>
    <row r="26" spans="1:4">
      <c r="A26" s="4" t="s">
        <v>509</v>
      </c>
      <c r="B26" s="4" t="s">
        <v>521</v>
      </c>
    </row>
  </sheetData>
  <mergeCells count="3">
    <mergeCell ref="A1:B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7"/>
    <col customWidth="1" max="5" min="5" width="20"/>
  </cols>
  <sheetData>
    <row r="1" spans="1:5">
      <c r="A1" s="1" t="s">
        <v>133</v>
      </c>
      <c r="B1" s="2" t="s">
        <v>134</v>
      </c>
      <c r="C1" s="2" t="s">
        <v>41</v>
      </c>
      <c r="D1" s="2" t="s">
        <v>135</v>
      </c>
      <c r="E1" s="2" t="s">
        <v>136</v>
      </c>
    </row>
    <row r="2" spans="1:5">
      <c r="A2" s="4" t="s">
        <v>137</v>
      </c>
      <c r="B2" s="6" t="n">
        <v>21723</v>
      </c>
      <c r="C2" s="6" t="n">
        <v>30</v>
      </c>
      <c r="D2" s="6" t="n">
        <v>332254</v>
      </c>
      <c r="E2" s="6" t="n">
        <v>-310561</v>
      </c>
    </row>
    <row r="3" spans="1:5">
      <c r="A3" s="4" t="s">
        <v>138</v>
      </c>
      <c r="C3" s="5" t="n">
        <v>30429014</v>
      </c>
    </row>
    <row r="4" spans="1:5">
      <c r="A4" s="4" t="s">
        <v>139</v>
      </c>
      <c r="D4" s="5" t="n">
        <v>391</v>
      </c>
      <c r="E4" s="5" t="n">
        <v>-391</v>
      </c>
    </row>
    <row r="5" spans="1:5">
      <c r="A5" s="4" t="s">
        <v>140</v>
      </c>
      <c r="B5" s="5" t="n">
        <v>3458</v>
      </c>
      <c r="C5" s="6" t="n">
        <v>1</v>
      </c>
      <c r="D5" s="5" t="n">
        <v>3457</v>
      </c>
    </row>
    <row r="6" spans="1:5">
      <c r="A6" s="4" t="s">
        <v>141</v>
      </c>
      <c r="C6" s="5" t="n">
        <v>463870</v>
      </c>
    </row>
    <row r="7" spans="1:5">
      <c r="A7" s="4" t="s">
        <v>142</v>
      </c>
      <c r="C7" s="5" t="n">
        <v>406936</v>
      </c>
    </row>
    <row r="8" spans="1:5">
      <c r="A8" s="4" t="s">
        <v>143</v>
      </c>
      <c r="B8" s="5" t="n">
        <v>257</v>
      </c>
      <c r="D8" s="5" t="n">
        <v>257</v>
      </c>
    </row>
    <row r="9" spans="1:5">
      <c r="A9" s="4" t="s">
        <v>144</v>
      </c>
      <c r="C9" s="5" t="n">
        <v>8169</v>
      </c>
    </row>
    <row r="10" spans="1:5">
      <c r="A10" s="4" t="s">
        <v>145</v>
      </c>
      <c r="B10" s="5" t="n">
        <v>16137</v>
      </c>
      <c r="D10" s="5" t="n">
        <v>16137</v>
      </c>
    </row>
    <row r="11" spans="1:5">
      <c r="A11" s="4" t="s">
        <v>128</v>
      </c>
      <c r="B11" s="5" t="n">
        <v>-50294</v>
      </c>
      <c r="E11" s="5" t="n">
        <v>-50294</v>
      </c>
    </row>
    <row r="12" spans="1:5">
      <c r="A12" s="4" t="s">
        <v>146</v>
      </c>
      <c r="B12" s="5" t="n">
        <v>-8719</v>
      </c>
      <c r="C12" s="6" t="n">
        <v>31</v>
      </c>
      <c r="D12" s="5" t="n">
        <v>352496</v>
      </c>
      <c r="E12" s="5" t="n">
        <v>-361246</v>
      </c>
    </row>
    <row r="13" spans="1:5">
      <c r="A13" s="4" t="s">
        <v>147</v>
      </c>
      <c r="C13" s="5" t="n">
        <v>31307989</v>
      </c>
    </row>
    <row r="14" spans="1:5">
      <c r="A14" s="4" t="s">
        <v>140</v>
      </c>
      <c r="B14" s="5" t="n">
        <v>186</v>
      </c>
      <c r="D14" s="5" t="n">
        <v>186</v>
      </c>
    </row>
    <row r="15" spans="1:5">
      <c r="A15" s="4" t="s">
        <v>141</v>
      </c>
      <c r="C15" s="5" t="n">
        <v>29908</v>
      </c>
    </row>
    <row r="16" spans="1:5">
      <c r="A16" s="4" t="s">
        <v>148</v>
      </c>
      <c r="C16" s="6" t="n">
        <v>1</v>
      </c>
      <c r="D16" s="5" t="n">
        <v>-1</v>
      </c>
    </row>
    <row r="17" spans="1:5">
      <c r="A17" s="4" t="s">
        <v>142</v>
      </c>
      <c r="C17" s="5" t="n">
        <v>663419</v>
      </c>
    </row>
    <row r="18" spans="1:5">
      <c r="A18" s="4" t="s">
        <v>143</v>
      </c>
      <c r="B18" s="5" t="n">
        <v>526</v>
      </c>
      <c r="D18" s="5" t="n">
        <v>526</v>
      </c>
    </row>
    <row r="19" spans="1:5">
      <c r="A19" s="4" t="s">
        <v>144</v>
      </c>
      <c r="C19" s="5" t="n">
        <v>16457</v>
      </c>
    </row>
    <row r="20" spans="1:5">
      <c r="A20" s="4" t="s">
        <v>149</v>
      </c>
      <c r="B20" s="5" t="n">
        <v>-33024</v>
      </c>
      <c r="D20" s="5" t="n">
        <v>-33024</v>
      </c>
    </row>
    <row r="21" spans="1:5">
      <c r="A21" s="4" t="s">
        <v>150</v>
      </c>
      <c r="B21" s="5" t="n">
        <v>56950</v>
      </c>
      <c r="D21" s="5" t="n">
        <v>56950</v>
      </c>
    </row>
    <row r="22" spans="1:5">
      <c r="A22" s="4" t="s">
        <v>145</v>
      </c>
      <c r="B22" s="5" t="n">
        <v>26498</v>
      </c>
      <c r="D22" s="5" t="n">
        <v>26498</v>
      </c>
    </row>
    <row r="23" spans="1:5">
      <c r="A23" s="4" t="s">
        <v>128</v>
      </c>
      <c r="B23" s="5" t="n">
        <v>-52627</v>
      </c>
      <c r="E23" s="5" t="n">
        <v>-52627</v>
      </c>
    </row>
    <row r="24" spans="1:5">
      <c r="A24" s="4" t="s">
        <v>151</v>
      </c>
      <c r="B24" s="6" t="n">
        <v>-10210</v>
      </c>
      <c r="C24" s="6" t="n">
        <v>32</v>
      </c>
      <c r="D24" s="5" t="n">
        <v>403631</v>
      </c>
      <c r="E24" s="5" t="n">
        <v>-413873</v>
      </c>
    </row>
    <row r="25" spans="1:5">
      <c r="A25" s="4" t="s">
        <v>152</v>
      </c>
      <c r="B25" s="5" t="n">
        <v>32017773</v>
      </c>
      <c r="C25" s="5" t="n">
        <v>32017773</v>
      </c>
    </row>
    <row r="26" spans="1:5">
      <c r="A26" s="4" t="s">
        <v>153</v>
      </c>
      <c r="B26" s="6" t="n">
        <v>7686</v>
      </c>
      <c r="E26" s="5" t="n">
        <v>7686</v>
      </c>
    </row>
    <row r="27" spans="1:5">
      <c r="A27" s="4" t="s">
        <v>140</v>
      </c>
      <c r="B27" s="6" t="n">
        <v>134</v>
      </c>
      <c r="D27" s="5" t="n">
        <v>134</v>
      </c>
    </row>
    <row r="28" spans="1:5">
      <c r="A28" s="4" t="s">
        <v>141</v>
      </c>
      <c r="B28" s="5" t="n">
        <v>24800</v>
      </c>
      <c r="C28" s="5" t="n">
        <v>24800</v>
      </c>
    </row>
    <row r="29" spans="1:5">
      <c r="A29" s="4" t="s">
        <v>148</v>
      </c>
      <c r="C29" s="6" t="n">
        <v>1</v>
      </c>
      <c r="D29" s="5" t="n">
        <v>-1</v>
      </c>
    </row>
    <row r="30" spans="1:5">
      <c r="A30" s="4" t="s">
        <v>142</v>
      </c>
      <c r="C30" s="5" t="n">
        <v>732738</v>
      </c>
    </row>
    <row r="31" spans="1:5">
      <c r="A31" s="4" t="s">
        <v>143</v>
      </c>
      <c r="B31" s="6" t="n">
        <v>319</v>
      </c>
      <c r="D31" s="5" t="n">
        <v>319</v>
      </c>
    </row>
    <row r="32" spans="1:5">
      <c r="A32" s="4" t="s">
        <v>144</v>
      </c>
      <c r="C32" s="5" t="n">
        <v>13669</v>
      </c>
    </row>
    <row r="33" spans="1:5">
      <c r="A33" s="4" t="s">
        <v>145</v>
      </c>
      <c r="B33" s="5" t="n">
        <v>21942</v>
      </c>
      <c r="D33" s="5" t="n">
        <v>21942</v>
      </c>
    </row>
    <row r="34" spans="1:5">
      <c r="A34" s="4" t="s">
        <v>128</v>
      </c>
      <c r="B34" s="5" t="n">
        <v>-45515</v>
      </c>
      <c r="E34" s="5" t="n">
        <v>-45515</v>
      </c>
    </row>
    <row r="35" spans="1:5">
      <c r="A35" s="4" t="s">
        <v>154</v>
      </c>
      <c r="B35" s="6" t="n">
        <v>-25644</v>
      </c>
      <c r="C35" s="6" t="n">
        <v>33</v>
      </c>
      <c r="D35" s="6" t="n">
        <v>426025</v>
      </c>
      <c r="E35" s="6" t="n">
        <v>-451702</v>
      </c>
    </row>
    <row r="36" spans="1:5">
      <c r="A36" s="4" t="s">
        <v>155</v>
      </c>
      <c r="B36" s="5" t="n">
        <v>32788980</v>
      </c>
      <c r="C36" s="5" t="n">
        <v>32788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2</v>
      </c>
      <c r="B1" s="2" t="s">
        <v>2</v>
      </c>
      <c r="C1" s="2" t="s">
        <v>65</v>
      </c>
    </row>
    <row r="2" spans="1:3">
      <c r="A2" s="3" t="s">
        <v>430</v>
      </c>
    </row>
    <row r="3" spans="1:3">
      <c r="A3" s="4" t="s">
        <v>523</v>
      </c>
      <c r="B3" s="6" t="n">
        <v>125706</v>
      </c>
      <c r="C3" s="6" t="n">
        <v>168021</v>
      </c>
    </row>
    <row r="4" spans="1:3">
      <c r="A4" s="4" t="s">
        <v>524</v>
      </c>
      <c r="B4" s="5" t="n">
        <v>-97037</v>
      </c>
      <c r="C4" s="5" t="n">
        <v>-98056</v>
      </c>
    </row>
    <row r="5" spans="1:3">
      <c r="A5" s="4" t="s">
        <v>71</v>
      </c>
      <c r="B5" s="5" t="n">
        <v>28669</v>
      </c>
      <c r="C5" s="5" t="n">
        <v>69965</v>
      </c>
    </row>
    <row r="6" spans="1:3">
      <c r="A6" s="4" t="s">
        <v>429</v>
      </c>
    </row>
    <row r="7" spans="1:3">
      <c r="A7" s="3" t="s">
        <v>430</v>
      </c>
    </row>
    <row r="8" spans="1:3">
      <c r="A8" s="4" t="s">
        <v>523</v>
      </c>
      <c r="C8" s="5" t="n">
        <v>48558</v>
      </c>
    </row>
    <row r="9" spans="1:3">
      <c r="A9" s="4" t="s">
        <v>525</v>
      </c>
    </row>
    <row r="10" spans="1:3">
      <c r="A10" s="3" t="s">
        <v>430</v>
      </c>
    </row>
    <row r="11" spans="1:3">
      <c r="A11" s="4" t="s">
        <v>523</v>
      </c>
      <c r="B11" s="5" t="n">
        <v>31730</v>
      </c>
      <c r="C11" s="5" t="n">
        <v>38183</v>
      </c>
    </row>
    <row r="12" spans="1:3">
      <c r="A12" s="4" t="s">
        <v>526</v>
      </c>
    </row>
    <row r="13" spans="1:3">
      <c r="A13" s="3" t="s">
        <v>430</v>
      </c>
    </row>
    <row r="14" spans="1:3">
      <c r="A14" s="4" t="s">
        <v>523</v>
      </c>
      <c r="B14" s="5" t="n">
        <v>30507</v>
      </c>
      <c r="C14" s="5" t="n">
        <v>30702</v>
      </c>
    </row>
    <row r="15" spans="1:3">
      <c r="A15" s="4" t="s">
        <v>438</v>
      </c>
    </row>
    <row r="16" spans="1:3">
      <c r="A16" s="3" t="s">
        <v>430</v>
      </c>
    </row>
    <row r="17" spans="1:3">
      <c r="A17" s="4" t="s">
        <v>523</v>
      </c>
      <c r="B17" s="5" t="n">
        <v>46497</v>
      </c>
      <c r="C17" s="5" t="n">
        <v>36713</v>
      </c>
    </row>
    <row r="18" spans="1:3">
      <c r="A18" s="4" t="s">
        <v>439</v>
      </c>
    </row>
    <row r="19" spans="1:3">
      <c r="A19" s="3" t="s">
        <v>430</v>
      </c>
    </row>
    <row r="20" spans="1:3">
      <c r="A20" s="4" t="s">
        <v>523</v>
      </c>
      <c r="B20" s="5" t="n">
        <v>6995</v>
      </c>
      <c r="C20" s="5" t="n">
        <v>6773</v>
      </c>
    </row>
    <row r="21" spans="1:3">
      <c r="A21" s="4" t="s">
        <v>440</v>
      </c>
    </row>
    <row r="22" spans="1:3">
      <c r="A22" s="3" t="s">
        <v>430</v>
      </c>
    </row>
    <row r="23" spans="1:3">
      <c r="A23" s="4" t="s">
        <v>523</v>
      </c>
      <c r="B23" s="5" t="n">
        <v>7565</v>
      </c>
      <c r="C23" s="5" t="n">
        <v>4633</v>
      </c>
    </row>
    <row r="24" spans="1:3">
      <c r="A24" s="4" t="s">
        <v>527</v>
      </c>
    </row>
    <row r="25" spans="1:3">
      <c r="A25" s="3" t="s">
        <v>430</v>
      </c>
    </row>
    <row r="26" spans="1:3">
      <c r="A26" s="4" t="s">
        <v>523</v>
      </c>
      <c r="B26" s="5" t="n">
        <v>2266</v>
      </c>
      <c r="C26" s="5" t="n">
        <v>2313</v>
      </c>
    </row>
    <row r="27" spans="1:3">
      <c r="A27" s="4" t="s">
        <v>445</v>
      </c>
    </row>
    <row r="28" spans="1:3">
      <c r="A28" s="3" t="s">
        <v>430</v>
      </c>
    </row>
    <row r="29" spans="1:3">
      <c r="A29" s="4" t="s">
        <v>523</v>
      </c>
      <c r="B29" s="6" t="n">
        <v>146</v>
      </c>
      <c r="C29" s="6" t="n">
        <v>1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5</v>
      </c>
      <c r="D2" s="2" t="s">
        <v>109</v>
      </c>
    </row>
    <row r="3" spans="1:4">
      <c r="A3" s="3" t="s">
        <v>430</v>
      </c>
    </row>
    <row r="4" spans="1:4">
      <c r="A4" s="4" t="s">
        <v>159</v>
      </c>
      <c r="B4" s="6" t="n">
        <v>22351</v>
      </c>
      <c r="C4" s="6" t="n">
        <v>15815</v>
      </c>
      <c r="D4" s="6" t="n">
        <v>15906</v>
      </c>
    </row>
    <row r="5" spans="1:4">
      <c r="A5" s="4" t="s">
        <v>529</v>
      </c>
      <c r="B5" s="5" t="n">
        <v>20418</v>
      </c>
      <c r="C5" s="5" t="n">
        <v>15665</v>
      </c>
      <c r="D5" s="5" t="n">
        <v>15648</v>
      </c>
    </row>
    <row r="6" spans="1:4">
      <c r="A6" s="4" t="s">
        <v>530</v>
      </c>
    </row>
    <row r="7" spans="1:4">
      <c r="A7" s="3" t="s">
        <v>430</v>
      </c>
    </row>
    <row r="8" spans="1:4">
      <c r="A8" s="4" t="s">
        <v>159</v>
      </c>
      <c r="B8" s="5" t="n">
        <v>11819</v>
      </c>
      <c r="C8" s="6" t="n">
        <v>15665</v>
      </c>
      <c r="D8" s="6" t="n">
        <v>15648</v>
      </c>
    </row>
    <row r="9" spans="1:4">
      <c r="A9" s="4" t="s">
        <v>531</v>
      </c>
    </row>
    <row r="10" spans="1:4">
      <c r="A10" s="3" t="s">
        <v>430</v>
      </c>
    </row>
    <row r="11" spans="1:4">
      <c r="A11" s="4" t="s">
        <v>532</v>
      </c>
      <c r="B11" s="6" t="n">
        <v>85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52</v>
      </c>
    </row>
    <row r="2" spans="1:2">
      <c r="A2" s="3" t="s">
        <v>213</v>
      </c>
    </row>
    <row r="3" spans="1:2">
      <c r="A3" s="4" t="s">
        <v>534</v>
      </c>
      <c r="B3" s="6" t="n">
        <v>31148</v>
      </c>
    </row>
    <row r="4" spans="1:2">
      <c r="A4" s="4" t="s">
        <v>535</v>
      </c>
      <c r="B4" s="6" t="n">
        <v>6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09</v>
      </c>
    </row>
    <row r="3" spans="1:4">
      <c r="A3" s="3" t="s">
        <v>213</v>
      </c>
    </row>
    <row r="4" spans="1:4">
      <c r="A4" s="4" t="s">
        <v>537</v>
      </c>
      <c r="B4" s="6" t="n">
        <v>9784</v>
      </c>
      <c r="C4" s="6" t="n">
        <v>6090</v>
      </c>
      <c r="D4" s="6" t="n">
        <v>4482</v>
      </c>
    </row>
    <row r="5" spans="1:4">
      <c r="A5" s="4" t="s">
        <v>538</v>
      </c>
      <c r="B5" s="5" t="n">
        <v>5130</v>
      </c>
      <c r="C5" s="5" t="n">
        <v>3944</v>
      </c>
      <c r="D5" s="6" t="n">
        <v>3257</v>
      </c>
    </row>
    <row r="6" spans="1:4">
      <c r="A6" s="4" t="s">
        <v>539</v>
      </c>
      <c r="B6" s="6" t="n">
        <v>14459</v>
      </c>
      <c r="C6" s="6" t="n">
        <v>98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5</v>
      </c>
    </row>
    <row r="3" spans="1:3">
      <c r="A3" s="3" t="s">
        <v>216</v>
      </c>
    </row>
    <row r="4" spans="1:3">
      <c r="A4" s="4" t="s">
        <v>75</v>
      </c>
      <c r="B4" s="6" t="n">
        <v>1634</v>
      </c>
      <c r="C4" s="6" t="n">
        <v>1634</v>
      </c>
    </row>
    <row r="5" spans="1:3">
      <c r="A5" s="4" t="s">
        <v>541</v>
      </c>
      <c r="B5" s="5" t="n">
        <v>11223</v>
      </c>
      <c r="C5" s="5" t="n">
        <v>0</v>
      </c>
    </row>
    <row r="6" spans="1:3">
      <c r="A6" s="4" t="s">
        <v>542</v>
      </c>
      <c r="B6" s="5" t="n">
        <v>0</v>
      </c>
      <c r="C6" s="5" t="n">
        <v>0</v>
      </c>
    </row>
    <row r="7" spans="1:3">
      <c r="A7" s="4" t="s">
        <v>75</v>
      </c>
      <c r="B7" s="5" t="n">
        <v>12857</v>
      </c>
      <c r="C7" s="5" t="n">
        <v>1634</v>
      </c>
    </row>
    <row r="8" spans="1:3">
      <c r="A8" s="3" t="s">
        <v>543</v>
      </c>
    </row>
    <row r="9" spans="1:3">
      <c r="A9" s="4" t="s">
        <v>75</v>
      </c>
      <c r="B9" s="5" t="n">
        <v>14527</v>
      </c>
      <c r="C9" s="5" t="n">
        <v>3304</v>
      </c>
    </row>
    <row r="10" spans="1:3">
      <c r="A10" s="4" t="s">
        <v>544</v>
      </c>
      <c r="B10" s="6" t="n">
        <v>-1670</v>
      </c>
      <c r="C10" s="6" t="n">
        <v>-16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5</v>
      </c>
      <c r="B1" s="2" t="s">
        <v>1</v>
      </c>
    </row>
    <row r="2" spans="1:3">
      <c r="B2" s="2" t="s">
        <v>2</v>
      </c>
      <c r="C2" s="2" t="s">
        <v>65</v>
      </c>
    </row>
    <row r="3" spans="1:3">
      <c r="A3" s="3" t="s">
        <v>546</v>
      </c>
    </row>
    <row r="4" spans="1:3">
      <c r="A4" s="4" t="s">
        <v>547</v>
      </c>
      <c r="B4" s="6" t="n">
        <v>17026</v>
      </c>
      <c r="C4" s="6" t="n">
        <v>2426</v>
      </c>
    </row>
    <row r="5" spans="1:3">
      <c r="A5" s="4" t="s">
        <v>548</v>
      </c>
      <c r="B5" s="5" t="n">
        <v>-4359</v>
      </c>
      <c r="C5" s="5" t="n">
        <v>-2426</v>
      </c>
    </row>
    <row r="6" spans="1:3">
      <c r="A6" s="4" t="s">
        <v>549</v>
      </c>
      <c r="B6" s="6" t="n">
        <v>12667</v>
      </c>
      <c r="C6" s="6" t="n">
        <v>0</v>
      </c>
    </row>
    <row r="7" spans="1:3">
      <c r="A7" s="4" t="s">
        <v>459</v>
      </c>
      <c r="B7" s="4" t="s">
        <v>460</v>
      </c>
      <c r="C7" s="4" t="s">
        <v>461</v>
      </c>
    </row>
    <row r="8" spans="1:3">
      <c r="A8" s="4" t="s">
        <v>550</v>
      </c>
    </row>
    <row r="9" spans="1:3">
      <c r="A9" s="3" t="s">
        <v>546</v>
      </c>
    </row>
    <row r="10" spans="1:3">
      <c r="A10" s="4" t="s">
        <v>547</v>
      </c>
      <c r="B10" s="6" t="n">
        <v>840</v>
      </c>
      <c r="C10" s="6" t="n">
        <v>240</v>
      </c>
    </row>
    <row r="11" spans="1:3">
      <c r="A11" s="4" t="s">
        <v>548</v>
      </c>
      <c r="B11" s="5" t="n">
        <v>-313</v>
      </c>
      <c r="C11" s="6" t="n">
        <v>-240</v>
      </c>
    </row>
    <row r="12" spans="1:3">
      <c r="A12" s="4" t="s">
        <v>549</v>
      </c>
      <c r="B12" s="6" t="n">
        <v>527</v>
      </c>
    </row>
    <row r="13" spans="1:3">
      <c r="A13" s="4" t="s">
        <v>459</v>
      </c>
      <c r="B13" s="4" t="s">
        <v>551</v>
      </c>
      <c r="C13" s="4" t="s">
        <v>461</v>
      </c>
    </row>
    <row r="14" spans="1:3">
      <c r="A14" s="4" t="s">
        <v>552</v>
      </c>
    </row>
    <row r="15" spans="1:3">
      <c r="A15" s="3" t="s">
        <v>546</v>
      </c>
    </row>
    <row r="16" spans="1:3">
      <c r="A16" s="4" t="s">
        <v>547</v>
      </c>
      <c r="B16" s="6" t="n">
        <v>7900</v>
      </c>
    </row>
    <row r="17" spans="1:3">
      <c r="A17" s="4" t="s">
        <v>548</v>
      </c>
      <c r="B17" s="5" t="n">
        <v>-1119</v>
      </c>
    </row>
    <row r="18" spans="1:3">
      <c r="A18" s="4" t="s">
        <v>549</v>
      </c>
      <c r="B18" s="6" t="n">
        <v>6781</v>
      </c>
    </row>
    <row r="19" spans="1:3">
      <c r="A19" s="4" t="s">
        <v>459</v>
      </c>
      <c r="B19" s="4" t="s">
        <v>553</v>
      </c>
    </row>
    <row r="20" spans="1:3">
      <c r="A20" s="4" t="s">
        <v>554</v>
      </c>
    </row>
    <row r="21" spans="1:3">
      <c r="A21" s="3" t="s">
        <v>546</v>
      </c>
    </row>
    <row r="22" spans="1:3">
      <c r="A22" s="4" t="s">
        <v>547</v>
      </c>
      <c r="B22" s="6" t="n">
        <v>8160</v>
      </c>
      <c r="C22" s="6" t="n">
        <v>2060</v>
      </c>
    </row>
    <row r="23" spans="1:3">
      <c r="A23" s="4" t="s">
        <v>548</v>
      </c>
      <c r="B23" s="5" t="n">
        <v>-2801</v>
      </c>
      <c r="C23" s="6" t="n">
        <v>-2060</v>
      </c>
    </row>
    <row r="24" spans="1:3">
      <c r="A24" s="4" t="s">
        <v>549</v>
      </c>
      <c r="B24" s="6" t="n">
        <v>5359</v>
      </c>
    </row>
    <row r="25" spans="1:3">
      <c r="A25" s="4" t="s">
        <v>459</v>
      </c>
      <c r="B25" s="4" t="s">
        <v>551</v>
      </c>
      <c r="C25" s="4" t="s">
        <v>461</v>
      </c>
    </row>
    <row r="26" spans="1:3">
      <c r="A26" s="4" t="s">
        <v>555</v>
      </c>
    </row>
    <row r="27" spans="1:3">
      <c r="A27" s="3" t="s">
        <v>546</v>
      </c>
    </row>
    <row r="28" spans="1:3">
      <c r="A28" s="4" t="s">
        <v>547</v>
      </c>
      <c r="B28" s="6" t="n">
        <v>126</v>
      </c>
      <c r="C28" s="6" t="n">
        <v>126</v>
      </c>
    </row>
    <row r="29" spans="1:3">
      <c r="A29" s="4" t="s">
        <v>548</v>
      </c>
      <c r="B29" s="5" t="n">
        <v>-126</v>
      </c>
      <c r="C29" s="6" t="n">
        <v>-126</v>
      </c>
    </row>
    <row r="30" spans="1:3">
      <c r="A30" s="4" t="s">
        <v>549</v>
      </c>
      <c r="B30" s="6" t="n">
        <v>0</v>
      </c>
    </row>
    <row r="31" spans="1:3">
      <c r="A31" s="4" t="s">
        <v>459</v>
      </c>
      <c r="B31" s="4" t="s">
        <v>461</v>
      </c>
      <c r="C31" s="4" t="s">
        <v>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109</v>
      </c>
    </row>
    <row r="3" spans="1:4">
      <c r="A3" s="3" t="s">
        <v>557</v>
      </c>
    </row>
    <row r="4" spans="1:4">
      <c r="A4" s="4" t="s">
        <v>538</v>
      </c>
      <c r="B4" s="6" t="n">
        <v>1933</v>
      </c>
      <c r="C4" s="6" t="n">
        <v>150</v>
      </c>
      <c r="D4" s="6" t="n">
        <v>258</v>
      </c>
    </row>
    <row r="5" spans="1:4">
      <c r="A5" s="4" t="s">
        <v>542</v>
      </c>
      <c r="B5" s="6" t="n">
        <v>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58</v>
      </c>
      <c r="B1" s="2" t="s">
        <v>1</v>
      </c>
    </row>
    <row r="2" spans="1:3">
      <c r="B2" s="2" t="s">
        <v>559</v>
      </c>
      <c r="C2" s="2" t="s">
        <v>452</v>
      </c>
    </row>
    <row r="3" spans="1:3">
      <c r="A3" s="3" t="s">
        <v>560</v>
      </c>
    </row>
    <row r="4" spans="1:3">
      <c r="A4" s="4" t="s">
        <v>149</v>
      </c>
      <c r="C4" s="6" t="n">
        <v>33024</v>
      </c>
    </row>
    <row r="5" spans="1:3">
      <c r="A5" s="4" t="s">
        <v>561</v>
      </c>
    </row>
    <row r="6" spans="1:3">
      <c r="A6" s="3" t="s">
        <v>560</v>
      </c>
    </row>
    <row r="7" spans="1:3">
      <c r="A7" s="4" t="s">
        <v>562</v>
      </c>
      <c r="B7" s="8" t="n">
        <v>21.94</v>
      </c>
    </row>
    <row r="8" spans="1:3">
      <c r="A8" s="4" t="s">
        <v>563</v>
      </c>
    </row>
    <row r="9" spans="1:3">
      <c r="A9" s="3" t="s">
        <v>560</v>
      </c>
    </row>
    <row r="10" spans="1:3">
      <c r="A10" s="4" t="s">
        <v>564</v>
      </c>
      <c r="B10" s="6" t="n">
        <v>240000</v>
      </c>
      <c r="C10" s="6" t="n">
        <v>240000</v>
      </c>
    </row>
    <row r="11" spans="1:3">
      <c r="A11" s="4" t="s">
        <v>565</v>
      </c>
      <c r="C11" s="4" t="s">
        <v>566</v>
      </c>
    </row>
    <row r="12" spans="1:3">
      <c r="A12" s="4" t="s">
        <v>567</v>
      </c>
      <c r="C12" s="4" t="s">
        <v>568</v>
      </c>
    </row>
    <row r="13" spans="1:3">
      <c r="A13" s="4" t="s">
        <v>569</v>
      </c>
      <c r="B13" s="6" t="n">
        <v>1</v>
      </c>
    </row>
    <row r="14" spans="1:3">
      <c r="A14" s="4" t="s">
        <v>570</v>
      </c>
      <c r="B14" s="5" t="n">
        <v>5</v>
      </c>
    </row>
    <row r="15" spans="1:3">
      <c r="A15" s="4" t="s">
        <v>571</v>
      </c>
      <c r="B15" s="4" t="s">
        <v>572</v>
      </c>
    </row>
    <row r="16" spans="1:3">
      <c r="A16" s="4" t="s">
        <v>573</v>
      </c>
      <c r="B16" s="6" t="n">
        <v>181500</v>
      </c>
    </row>
    <row r="17" spans="1:3">
      <c r="A17" s="4" t="s">
        <v>574</v>
      </c>
      <c r="B17" s="5" t="n">
        <v>240000</v>
      </c>
    </row>
    <row r="18" spans="1:3">
      <c r="A18" s="4" t="s">
        <v>575</v>
      </c>
      <c r="B18" s="5" t="n">
        <v>58500</v>
      </c>
    </row>
    <row r="19" spans="1:3">
      <c r="A19" s="4" t="s">
        <v>576</v>
      </c>
      <c r="B19" s="5" t="n">
        <v>4808</v>
      </c>
    </row>
    <row r="20" spans="1:3">
      <c r="A20" s="4" t="s">
        <v>577</v>
      </c>
      <c r="B20" s="6" t="n">
        <v>1550</v>
      </c>
    </row>
    <row r="21" spans="1:3">
      <c r="A21" s="4" t="s">
        <v>578</v>
      </c>
    </row>
    <row r="22" spans="1:3">
      <c r="A22" s="3" t="s">
        <v>560</v>
      </c>
    </row>
    <row r="23" spans="1:3">
      <c r="A23" s="4" t="s">
        <v>579</v>
      </c>
      <c r="B23" s="9" t="n">
        <v>53.17</v>
      </c>
    </row>
    <row r="24" spans="1:3">
      <c r="A24" s="4" t="s">
        <v>580</v>
      </c>
      <c r="B24" s="9" t="n">
        <v>89.98</v>
      </c>
    </row>
    <row r="25" spans="1:3">
      <c r="A25" s="4" t="s">
        <v>149</v>
      </c>
      <c r="B25" s="6" t="n">
        <v>33024</v>
      </c>
    </row>
    <row r="26" spans="1:3">
      <c r="A26" s="4" t="s">
        <v>581</v>
      </c>
    </row>
    <row r="27" spans="1:3">
      <c r="A27" s="3" t="s">
        <v>560</v>
      </c>
    </row>
    <row r="28" spans="1:3">
      <c r="A28" s="4" t="s">
        <v>582</v>
      </c>
      <c r="B28" s="9" t="n">
        <v>1.3</v>
      </c>
    </row>
    <row r="29" spans="1:3">
      <c r="A29" s="4" t="s">
        <v>583</v>
      </c>
      <c r="B29" s="4" t="s">
        <v>584</v>
      </c>
    </row>
    <row r="30" spans="1:3">
      <c r="A30" s="4" t="s">
        <v>585</v>
      </c>
    </row>
    <row r="31" spans="1:3">
      <c r="A31" s="3" t="s">
        <v>560</v>
      </c>
    </row>
    <row r="32" spans="1:3">
      <c r="A32" s="4" t="s">
        <v>586</v>
      </c>
      <c r="B32" s="10" t="n">
        <v>18.8076</v>
      </c>
    </row>
    <row r="33" spans="1:3">
      <c r="A33" s="4" t="s">
        <v>569</v>
      </c>
      <c r="B33" s="8" t="n">
        <v>53.17</v>
      </c>
    </row>
    <row r="34" spans="1:3">
      <c r="A34" s="4" t="s">
        <v>587</v>
      </c>
      <c r="B34" s="5" t="n">
        <v>45138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8</v>
      </c>
      <c r="B1" s="2" t="s">
        <v>1</v>
      </c>
    </row>
    <row r="2" spans="1:3">
      <c r="B2" s="2" t="s">
        <v>2</v>
      </c>
      <c r="C2" s="2" t="s">
        <v>65</v>
      </c>
    </row>
    <row r="3" spans="1:3">
      <c r="A3" s="3" t="s">
        <v>560</v>
      </c>
    </row>
    <row r="4" spans="1:3">
      <c r="A4" s="4" t="s">
        <v>589</v>
      </c>
      <c r="C4" s="6" t="n">
        <v>56950</v>
      </c>
    </row>
    <row r="5" spans="1:3">
      <c r="A5" s="4" t="s">
        <v>563</v>
      </c>
    </row>
    <row r="6" spans="1:3">
      <c r="A6" s="3" t="s">
        <v>560</v>
      </c>
    </row>
    <row r="7" spans="1:3">
      <c r="A7" s="4" t="s">
        <v>590</v>
      </c>
      <c r="B7" s="6" t="n">
        <v>240000</v>
      </c>
      <c r="C7" s="5" t="n">
        <v>240000</v>
      </c>
    </row>
    <row r="8" spans="1:3">
      <c r="A8" s="4" t="s">
        <v>591</v>
      </c>
      <c r="B8" s="5" t="n">
        <v>-52051</v>
      </c>
      <c r="C8" s="5" t="n">
        <v>-63308</v>
      </c>
    </row>
    <row r="9" spans="1:3">
      <c r="A9" s="4" t="s">
        <v>592</v>
      </c>
      <c r="B9" s="5" t="n">
        <v>187949</v>
      </c>
      <c r="C9" s="5" t="n">
        <v>176692</v>
      </c>
    </row>
    <row r="10" spans="1:3">
      <c r="A10" s="4" t="s">
        <v>589</v>
      </c>
      <c r="B10" s="6" t="n">
        <v>56950</v>
      </c>
      <c r="C10" s="6" t="n">
        <v>569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48</v>
      </c>
    </row>
    <row r="2" spans="1:2">
      <c r="A2" s="3" t="s">
        <v>560</v>
      </c>
    </row>
    <row r="3" spans="1:2">
      <c r="A3" s="4" t="s">
        <v>577</v>
      </c>
      <c r="B3" s="6" t="n">
        <v>1550</v>
      </c>
    </row>
    <row r="4" spans="1:2">
      <c r="A4" s="4" t="s">
        <v>135</v>
      </c>
    </row>
    <row r="5" spans="1:2">
      <c r="A5" s="3" t="s">
        <v>560</v>
      </c>
    </row>
    <row r="6" spans="1:2">
      <c r="A6" s="4" t="s">
        <v>577</v>
      </c>
      <c r="B6" s="6" t="n">
        <v>1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09</v>
      </c>
    </row>
    <row r="3" spans="1:4">
      <c r="A3" s="3" t="s">
        <v>157</v>
      </c>
    </row>
    <row r="4" spans="1:4">
      <c r="A4" s="4" t="s">
        <v>128</v>
      </c>
      <c r="B4" s="6" t="n">
        <v>-45515</v>
      </c>
      <c r="C4" s="6" t="n">
        <v>-52627</v>
      </c>
      <c r="D4" s="6" t="n">
        <v>-50294</v>
      </c>
    </row>
    <row r="5" spans="1:4">
      <c r="A5" s="3" t="s">
        <v>158</v>
      </c>
    </row>
    <row r="6" spans="1:4">
      <c r="A6" s="4" t="s">
        <v>159</v>
      </c>
      <c r="B6" s="5" t="n">
        <v>22351</v>
      </c>
      <c r="C6" s="5" t="n">
        <v>15815</v>
      </c>
      <c r="D6" s="5" t="n">
        <v>15906</v>
      </c>
    </row>
    <row r="7" spans="1:4">
      <c r="A7" s="4" t="s">
        <v>145</v>
      </c>
      <c r="B7" s="5" t="n">
        <v>19572</v>
      </c>
      <c r="C7" s="5" t="n">
        <v>28868</v>
      </c>
      <c r="D7" s="5" t="n">
        <v>16137</v>
      </c>
    </row>
    <row r="8" spans="1:4">
      <c r="A8" s="4" t="s">
        <v>160</v>
      </c>
      <c r="B8" s="5" t="n">
        <v>11256</v>
      </c>
      <c r="C8" s="5" t="n">
        <v>0</v>
      </c>
      <c r="D8" s="5" t="n">
        <v>0</v>
      </c>
    </row>
    <row r="9" spans="1:4">
      <c r="A9" s="4" t="s">
        <v>161</v>
      </c>
      <c r="B9" s="5" t="n">
        <v>33</v>
      </c>
      <c r="C9" s="5" t="n">
        <v>0</v>
      </c>
      <c r="D9" s="5" t="n">
        <v>0</v>
      </c>
    </row>
    <row r="10" spans="1:4">
      <c r="A10" s="4" t="s">
        <v>162</v>
      </c>
      <c r="B10" s="5" t="n">
        <v>0</v>
      </c>
      <c r="C10" s="5" t="n">
        <v>7521</v>
      </c>
      <c r="D10" s="5" t="n">
        <v>7500</v>
      </c>
    </row>
    <row r="11" spans="1:4">
      <c r="A11" s="4" t="s">
        <v>163</v>
      </c>
      <c r="B11" s="5" t="n">
        <v>-16</v>
      </c>
      <c r="C11" s="5" t="n">
        <v>0</v>
      </c>
      <c r="D11" s="5" t="n">
        <v>0</v>
      </c>
    </row>
    <row r="12" spans="1:4">
      <c r="A12" s="4" t="s">
        <v>164</v>
      </c>
      <c r="B12" s="5" t="n">
        <v>9</v>
      </c>
      <c r="C12" s="5" t="n">
        <v>7</v>
      </c>
      <c r="D12" s="5" t="n">
        <v>157</v>
      </c>
    </row>
    <row r="13" spans="1:4">
      <c r="A13" s="4" t="s">
        <v>165</v>
      </c>
      <c r="B13" s="5" t="n">
        <v>111</v>
      </c>
      <c r="C13" s="5" t="n">
        <v>364</v>
      </c>
      <c r="D13" s="5" t="n">
        <v>75</v>
      </c>
    </row>
    <row r="14" spans="1:4">
      <c r="A14" s="3" t="s">
        <v>166</v>
      </c>
    </row>
    <row r="15" spans="1:4">
      <c r="A15" s="4" t="s">
        <v>68</v>
      </c>
      <c r="B15" s="5" t="n">
        <v>-11875</v>
      </c>
      <c r="C15" s="5" t="n">
        <v>8650</v>
      </c>
      <c r="D15" s="5" t="n">
        <v>2800</v>
      </c>
    </row>
    <row r="16" spans="1:4">
      <c r="A16" s="4" t="s">
        <v>167</v>
      </c>
      <c r="B16" s="5" t="n">
        <v>0</v>
      </c>
      <c r="C16" s="5" t="n">
        <v>0</v>
      </c>
      <c r="D16" s="5" t="n">
        <v>7</v>
      </c>
    </row>
    <row r="17" spans="1:4">
      <c r="A17" s="4" t="s">
        <v>69</v>
      </c>
      <c r="B17" s="5" t="n">
        <v>-3642</v>
      </c>
      <c r="C17" s="5" t="n">
        <v>-570</v>
      </c>
      <c r="D17" s="5" t="n">
        <v>4519</v>
      </c>
    </row>
    <row r="18" spans="1:4">
      <c r="A18" s="4" t="s">
        <v>168</v>
      </c>
      <c r="B18" s="5" t="n">
        <v>2893</v>
      </c>
      <c r="C18" s="5" t="n">
        <v>3137</v>
      </c>
      <c r="D18" s="5" t="n">
        <v>5538</v>
      </c>
    </row>
    <row r="19" spans="1:4">
      <c r="A19" s="4" t="s">
        <v>169</v>
      </c>
      <c r="B19" s="5" t="n">
        <v>426</v>
      </c>
      <c r="C19" s="5" t="n">
        <v>6566</v>
      </c>
      <c r="D19" s="5" t="n">
        <v>-3015</v>
      </c>
    </row>
    <row r="20" spans="1:4">
      <c r="A20" s="4" t="s">
        <v>81</v>
      </c>
      <c r="B20" s="5" t="n">
        <v>161</v>
      </c>
      <c r="C20" s="5" t="n">
        <v>649</v>
      </c>
      <c r="D20" s="5" t="n">
        <v>-3097</v>
      </c>
    </row>
    <row r="21" spans="1:4">
      <c r="A21" s="4" t="s">
        <v>170</v>
      </c>
      <c r="B21" s="5" t="n">
        <v>-14047</v>
      </c>
      <c r="C21" s="5" t="n">
        <v>-9165</v>
      </c>
      <c r="D21" s="5" t="n">
        <v>-1922</v>
      </c>
    </row>
    <row r="22" spans="1:4">
      <c r="A22" s="4" t="s">
        <v>88</v>
      </c>
      <c r="B22" s="5" t="n">
        <v>-92</v>
      </c>
      <c r="C22" s="5" t="n">
        <v>-234</v>
      </c>
      <c r="D22" s="5" t="n">
        <v>-248</v>
      </c>
    </row>
    <row r="23" spans="1:4">
      <c r="A23" s="4" t="s">
        <v>171</v>
      </c>
      <c r="B23" s="5" t="n">
        <v>-18375</v>
      </c>
      <c r="C23" s="5" t="n">
        <v>8981</v>
      </c>
      <c r="D23" s="5" t="n">
        <v>-5937</v>
      </c>
    </row>
    <row r="24" spans="1:4">
      <c r="A24" s="3" t="s">
        <v>172</v>
      </c>
    </row>
    <row r="25" spans="1:4">
      <c r="A25" s="4" t="s">
        <v>173</v>
      </c>
      <c r="B25" s="5" t="n">
        <v>-20914</v>
      </c>
      <c r="C25" s="5" t="n">
        <v>0</v>
      </c>
      <c r="D25" s="5" t="n">
        <v>0</v>
      </c>
    </row>
    <row r="26" spans="1:4">
      <c r="A26" s="4" t="s">
        <v>174</v>
      </c>
      <c r="B26" s="5" t="n">
        <v>0</v>
      </c>
      <c r="C26" s="5" t="n">
        <v>0</v>
      </c>
      <c r="D26" s="5" t="n">
        <v>2000</v>
      </c>
    </row>
    <row r="27" spans="1:4">
      <c r="A27" s="4" t="s">
        <v>175</v>
      </c>
      <c r="B27" s="5" t="n">
        <v>-13248</v>
      </c>
      <c r="C27" s="5" t="n">
        <v>-8290</v>
      </c>
      <c r="D27" s="5" t="n">
        <v>-8279</v>
      </c>
    </row>
    <row r="28" spans="1:4">
      <c r="A28" s="4" t="s">
        <v>176</v>
      </c>
      <c r="B28" s="5" t="n">
        <v>-34162</v>
      </c>
      <c r="C28" s="5" t="n">
        <v>-8290</v>
      </c>
      <c r="D28" s="5" t="n">
        <v>-6279</v>
      </c>
    </row>
    <row r="29" spans="1:4">
      <c r="A29" s="3" t="s">
        <v>177</v>
      </c>
    </row>
    <row r="30" spans="1:4">
      <c r="A30" s="4" t="s">
        <v>178</v>
      </c>
      <c r="B30" s="5" t="n">
        <v>0</v>
      </c>
      <c r="C30" s="5" t="n">
        <v>115000</v>
      </c>
      <c r="D30" s="5" t="n">
        <v>105000</v>
      </c>
    </row>
    <row r="31" spans="1:4">
      <c r="A31" s="4" t="s">
        <v>179</v>
      </c>
      <c r="B31" s="5" t="n">
        <v>0</v>
      </c>
      <c r="C31" s="5" t="n">
        <v>-171246</v>
      </c>
      <c r="D31" s="5" t="n">
        <v>-89000</v>
      </c>
    </row>
    <row r="32" spans="1:4">
      <c r="A32" s="4" t="s">
        <v>180</v>
      </c>
      <c r="B32" s="5" t="n">
        <v>0</v>
      </c>
      <c r="C32" s="5" t="n">
        <v>240000</v>
      </c>
      <c r="D32" s="5" t="n">
        <v>0</v>
      </c>
    </row>
    <row r="33" spans="1:4">
      <c r="A33" s="4" t="s">
        <v>181</v>
      </c>
      <c r="B33" s="5" t="n">
        <v>-357</v>
      </c>
      <c r="C33" s="5" t="n">
        <v>-6000</v>
      </c>
      <c r="D33" s="5" t="n">
        <v>0</v>
      </c>
    </row>
    <row r="34" spans="1:4">
      <c r="A34" s="4" t="s">
        <v>149</v>
      </c>
      <c r="B34" s="5" t="n">
        <v>0</v>
      </c>
      <c r="C34" s="5" t="n">
        <v>-33024</v>
      </c>
      <c r="D34" s="5" t="n">
        <v>0</v>
      </c>
    </row>
    <row r="35" spans="1:4">
      <c r="A35" s="4" t="s">
        <v>182</v>
      </c>
      <c r="B35" s="5" t="n">
        <v>453</v>
      </c>
      <c r="C35" s="5" t="n">
        <v>712</v>
      </c>
      <c r="D35" s="5" t="n">
        <v>3715</v>
      </c>
    </row>
    <row r="36" spans="1:4">
      <c r="A36" s="4" t="s">
        <v>183</v>
      </c>
      <c r="B36" s="5" t="n">
        <v>-1627</v>
      </c>
      <c r="C36" s="5" t="n">
        <v>-10540</v>
      </c>
      <c r="D36" s="5" t="n">
        <v>-9017</v>
      </c>
    </row>
    <row r="37" spans="1:4">
      <c r="A37" s="4" t="s">
        <v>184</v>
      </c>
      <c r="B37" s="5" t="n">
        <v>-5884</v>
      </c>
      <c r="C37" s="5" t="n">
        <v>0</v>
      </c>
      <c r="D37" s="5" t="n">
        <v>0</v>
      </c>
    </row>
    <row r="38" spans="1:4">
      <c r="A38" s="4" t="s">
        <v>185</v>
      </c>
      <c r="B38" s="5" t="n">
        <v>-7415</v>
      </c>
      <c r="C38" s="5" t="n">
        <v>134902</v>
      </c>
      <c r="D38" s="5" t="n">
        <v>10698</v>
      </c>
    </row>
    <row r="39" spans="1:4">
      <c r="A39" s="4" t="s">
        <v>186</v>
      </c>
      <c r="B39" s="5" t="n">
        <v>-59952</v>
      </c>
      <c r="C39" s="5" t="n">
        <v>135593</v>
      </c>
      <c r="D39" s="5" t="n">
        <v>-1518</v>
      </c>
    </row>
    <row r="40" spans="1:4">
      <c r="A40" s="4" t="s">
        <v>187</v>
      </c>
      <c r="B40" s="5" t="n">
        <v>190928</v>
      </c>
      <c r="C40" s="5" t="n">
        <v>55335</v>
      </c>
      <c r="D40" s="5" t="n">
        <v>56853</v>
      </c>
    </row>
    <row r="41" spans="1:4">
      <c r="A41" s="4" t="s">
        <v>188</v>
      </c>
      <c r="B41" s="5" t="n">
        <v>130976</v>
      </c>
      <c r="C41" s="5" t="n">
        <v>190928</v>
      </c>
      <c r="D41" s="5" t="n">
        <v>55335</v>
      </c>
    </row>
    <row r="42" spans="1:4">
      <c r="A42" s="3" t="s">
        <v>189</v>
      </c>
    </row>
    <row r="43" spans="1:4">
      <c r="A43" s="4" t="s">
        <v>190</v>
      </c>
      <c r="B43" s="5" t="n">
        <v>154</v>
      </c>
      <c r="C43" s="5" t="n">
        <v>244</v>
      </c>
      <c r="D43" s="5" t="n">
        <v>389</v>
      </c>
    </row>
    <row r="44" spans="1:4">
      <c r="A44" s="4" t="s">
        <v>191</v>
      </c>
      <c r="B44" s="5" t="n">
        <v>0</v>
      </c>
      <c r="C44" s="5" t="n">
        <v>4810</v>
      </c>
      <c r="D44" s="5" t="n">
        <v>0</v>
      </c>
    </row>
    <row r="45" spans="1:4">
      <c r="A45" s="4" t="s">
        <v>192</v>
      </c>
      <c r="B45" s="5" t="n">
        <v>1287</v>
      </c>
      <c r="C45" s="5" t="n">
        <v>790</v>
      </c>
      <c r="D45" s="5" t="n">
        <v>0</v>
      </c>
    </row>
    <row r="46" spans="1:4">
      <c r="A46" s="4" t="s">
        <v>193</v>
      </c>
      <c r="B46" s="5" t="n">
        <v>0</v>
      </c>
      <c r="C46" s="5" t="n">
        <v>358</v>
      </c>
      <c r="D46" s="5" t="n">
        <v>0</v>
      </c>
    </row>
    <row r="47" spans="1:4">
      <c r="A47" s="3" t="s">
        <v>194</v>
      </c>
    </row>
    <row r="48" spans="1:4">
      <c r="A48" s="4" t="s">
        <v>195</v>
      </c>
      <c r="B48" s="5" t="n">
        <v>28</v>
      </c>
      <c r="C48" s="5" t="n">
        <v>28</v>
      </c>
      <c r="D48" s="5" t="n">
        <v>14</v>
      </c>
    </row>
    <row r="49" spans="1:4">
      <c r="A49" s="4" t="s">
        <v>196</v>
      </c>
      <c r="B49" s="6" t="n">
        <v>12374</v>
      </c>
      <c r="C49" s="6" t="n">
        <v>11884</v>
      </c>
      <c r="D49" s="6" t="n">
        <v>10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4</v>
      </c>
      <c r="B1" s="2" t="s">
        <v>1</v>
      </c>
    </row>
    <row r="2" spans="1:4">
      <c r="B2" s="2" t="s">
        <v>2</v>
      </c>
      <c r="C2" s="2" t="s">
        <v>65</v>
      </c>
      <c r="D2" s="2" t="s">
        <v>109</v>
      </c>
    </row>
    <row r="3" spans="1:4">
      <c r="A3" s="3" t="s">
        <v>560</v>
      </c>
    </row>
    <row r="4" spans="1:4">
      <c r="A4" s="4" t="s">
        <v>122</v>
      </c>
      <c r="B4" s="6" t="n">
        <v>23524</v>
      </c>
      <c r="C4" s="6" t="n">
        <v>5685</v>
      </c>
      <c r="D4" s="6" t="n">
        <v>4931</v>
      </c>
    </row>
    <row r="5" spans="1:4">
      <c r="A5" s="4" t="s">
        <v>563</v>
      </c>
    </row>
    <row r="6" spans="1:4">
      <c r="A6" s="3" t="s">
        <v>560</v>
      </c>
    </row>
    <row r="7" spans="1:4">
      <c r="A7" s="4" t="s">
        <v>595</v>
      </c>
      <c r="B7" s="5" t="n">
        <v>3000</v>
      </c>
      <c r="C7" s="5" t="n">
        <v>42</v>
      </c>
    </row>
    <row r="8" spans="1:4">
      <c r="A8" s="4" t="s">
        <v>596</v>
      </c>
      <c r="B8" s="5" t="n">
        <v>11256</v>
      </c>
      <c r="C8" s="5" t="n">
        <v>0</v>
      </c>
    </row>
    <row r="9" spans="1:4">
      <c r="A9" s="4" t="s">
        <v>122</v>
      </c>
      <c r="B9" s="6" t="n">
        <v>14256</v>
      </c>
      <c r="C9" s="6" t="n">
        <v>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60</v>
      </c>
    </row>
    <row r="3" spans="1:3">
      <c r="A3" s="4" t="s">
        <v>598</v>
      </c>
      <c r="B3" s="6" t="n">
        <v>207600</v>
      </c>
      <c r="C3" s="6" t="n">
        <v>254400</v>
      </c>
    </row>
    <row r="4" spans="1:3">
      <c r="A4" s="4" t="s">
        <v>599</v>
      </c>
      <c r="B4" s="6" t="n">
        <v>187949</v>
      </c>
      <c r="C4" s="6" t="n">
        <v>1766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 customWidth="1" max="6" min="6" width="14"/>
  </cols>
  <sheetData>
    <row r="1" spans="1:6">
      <c r="A1" s="1" t="s">
        <v>600</v>
      </c>
      <c r="B1" s="2" t="s">
        <v>601</v>
      </c>
      <c r="D1" s="2" t="s">
        <v>1</v>
      </c>
    </row>
    <row r="2" spans="1:6">
      <c r="B2" s="2" t="s">
        <v>602</v>
      </c>
      <c r="C2" s="2" t="s">
        <v>603</v>
      </c>
      <c r="D2" s="2" t="s">
        <v>2</v>
      </c>
      <c r="E2" s="2" t="s">
        <v>65</v>
      </c>
      <c r="F2" s="2" t="s">
        <v>109</v>
      </c>
    </row>
    <row r="3" spans="1:6">
      <c r="A3" s="3" t="s">
        <v>604</v>
      </c>
    </row>
    <row r="4" spans="1:6">
      <c r="A4" s="4" t="s">
        <v>605</v>
      </c>
      <c r="D4" s="6" t="n">
        <v>0</v>
      </c>
      <c r="E4" s="6" t="n">
        <v>115000000</v>
      </c>
      <c r="F4" s="6" t="n">
        <v>105000000</v>
      </c>
    </row>
    <row r="5" spans="1:6">
      <c r="A5" s="4" t="s">
        <v>179</v>
      </c>
      <c r="D5" s="5" t="n">
        <v>0</v>
      </c>
      <c r="E5" s="5" t="n">
        <v>171246000</v>
      </c>
      <c r="F5" s="5" t="n">
        <v>89000000</v>
      </c>
    </row>
    <row r="6" spans="1:6">
      <c r="A6" s="4" t="s">
        <v>606</v>
      </c>
    </row>
    <row r="7" spans="1:6">
      <c r="A7" s="3" t="s">
        <v>604</v>
      </c>
    </row>
    <row r="8" spans="1:6">
      <c r="A8" s="4" t="s">
        <v>605</v>
      </c>
      <c r="D8" s="5" t="n">
        <v>0</v>
      </c>
      <c r="E8" s="5" t="n">
        <v>115000000</v>
      </c>
      <c r="F8" s="5" t="n">
        <v>105000000</v>
      </c>
    </row>
    <row r="9" spans="1:6">
      <c r="A9" s="4" t="s">
        <v>179</v>
      </c>
      <c r="D9" s="6" t="n">
        <v>0</v>
      </c>
      <c r="E9" s="5" t="n">
        <v>171246000</v>
      </c>
      <c r="F9" s="6" t="n">
        <v>89000000</v>
      </c>
    </row>
    <row r="10" spans="1:6">
      <c r="A10" s="4" t="s">
        <v>607</v>
      </c>
    </row>
    <row r="11" spans="1:6">
      <c r="A11" s="3" t="s">
        <v>604</v>
      </c>
    </row>
    <row r="12" spans="1:6">
      <c r="A12" s="4" t="s">
        <v>608</v>
      </c>
      <c r="B12" s="6" t="n">
        <v>379000</v>
      </c>
      <c r="C12" s="6" t="n">
        <v>591000</v>
      </c>
    </row>
    <row r="13" spans="1:6">
      <c r="A13" s="4" t="s">
        <v>609</v>
      </c>
      <c r="B13" s="6" t="n">
        <v>95000000</v>
      </c>
      <c r="C13" s="6" t="n">
        <v>60000000</v>
      </c>
    </row>
    <row r="14" spans="1:6">
      <c r="A14" s="4" t="s">
        <v>610</v>
      </c>
      <c r="C14" s="4" t="s">
        <v>400</v>
      </c>
    </row>
    <row r="15" spans="1:6">
      <c r="A15" s="4" t="s">
        <v>611</v>
      </c>
      <c r="B15" s="4" t="s">
        <v>612</v>
      </c>
      <c r="D15" s="4" t="s">
        <v>612</v>
      </c>
    </row>
    <row r="16" spans="1:6">
      <c r="A16" s="4" t="s">
        <v>613</v>
      </c>
      <c r="D16" s="6" t="n">
        <v>0</v>
      </c>
      <c r="E16" s="5" t="n">
        <v>0</v>
      </c>
    </row>
    <row r="17" spans="1:6">
      <c r="A17" s="4" t="s">
        <v>614</v>
      </c>
      <c r="D17" s="6" t="n">
        <v>88541000</v>
      </c>
      <c r="E17" s="6" t="n">
        <v>88541000</v>
      </c>
    </row>
    <row r="18" spans="1:6">
      <c r="A18" s="4" t="s">
        <v>615</v>
      </c>
    </row>
    <row r="19" spans="1:6">
      <c r="A19" s="3" t="s">
        <v>604</v>
      </c>
    </row>
    <row r="20" spans="1:6">
      <c r="A20" s="4" t="s">
        <v>616</v>
      </c>
      <c r="B20" s="4" t="s">
        <v>617</v>
      </c>
      <c r="C20" s="4" t="s">
        <v>618</v>
      </c>
    </row>
    <row r="21" spans="1:6">
      <c r="A21" s="4" t="s">
        <v>619</v>
      </c>
      <c r="C21" s="4" t="s">
        <v>620</v>
      </c>
    </row>
    <row r="22" spans="1:6">
      <c r="A22" s="4" t="s">
        <v>621</v>
      </c>
    </row>
    <row r="23" spans="1:6">
      <c r="A23" s="3" t="s">
        <v>604</v>
      </c>
    </row>
    <row r="24" spans="1:6">
      <c r="A24" s="4" t="s">
        <v>616</v>
      </c>
      <c r="B24" s="4" t="s">
        <v>566</v>
      </c>
      <c r="C24" s="4" t="s">
        <v>622</v>
      </c>
    </row>
    <row r="25" spans="1:6">
      <c r="A25" s="4" t="s">
        <v>619</v>
      </c>
      <c r="C25" s="4" t="s">
        <v>62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448</v>
      </c>
    </row>
    <row r="3" spans="1:2">
      <c r="A3" s="3" t="s">
        <v>625</v>
      </c>
    </row>
    <row r="4" spans="1:2">
      <c r="A4" s="4" t="s">
        <v>626</v>
      </c>
      <c r="B4" s="6" t="n">
        <v>5884</v>
      </c>
    </row>
    <row r="5" spans="1:2">
      <c r="A5" s="4" t="s">
        <v>627</v>
      </c>
      <c r="B5" s="5" t="n">
        <v>8527</v>
      </c>
    </row>
    <row r="6" spans="1:2">
      <c r="A6" s="4" t="s">
        <v>628</v>
      </c>
      <c r="B6" s="5" t="n">
        <v>599</v>
      </c>
    </row>
    <row r="7" spans="1:2">
      <c r="A7" s="3" t="s">
        <v>629</v>
      </c>
    </row>
    <row r="8" spans="1:2">
      <c r="A8" s="4" t="s">
        <v>389</v>
      </c>
      <c r="B8" s="5" t="n">
        <v>4248</v>
      </c>
    </row>
    <row r="9" spans="1:2">
      <c r="A9" s="4" t="s">
        <v>390</v>
      </c>
      <c r="B9" s="6" t="n">
        <v>11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30</v>
      </c>
      <c r="B1" s="2" t="s">
        <v>1</v>
      </c>
    </row>
    <row r="2" spans="1:2">
      <c r="B2" s="2" t="s">
        <v>448</v>
      </c>
    </row>
    <row r="3" spans="1:2">
      <c r="A3" s="3" t="s">
        <v>224</v>
      </c>
    </row>
    <row r="4" spans="1:2">
      <c r="A4" s="4" t="s">
        <v>631</v>
      </c>
      <c r="B4" s="6" t="n">
        <v>705</v>
      </c>
    </row>
    <row r="5" spans="1:2">
      <c r="A5" s="4" t="s">
        <v>632</v>
      </c>
      <c r="B5" s="5" t="n">
        <v>33</v>
      </c>
    </row>
    <row r="6" spans="1:2">
      <c r="A6" s="4" t="s">
        <v>633</v>
      </c>
      <c r="B6" s="5" t="n">
        <v>145</v>
      </c>
    </row>
    <row r="7" spans="1:2">
      <c r="A7" s="4" t="s">
        <v>634</v>
      </c>
      <c r="B7" s="5" t="n">
        <v>883</v>
      </c>
    </row>
    <row r="8" spans="1:2">
      <c r="A8" s="4" t="s">
        <v>635</v>
      </c>
      <c r="B8" s="5" t="n">
        <v>-28</v>
      </c>
    </row>
    <row r="9" spans="1:2">
      <c r="A9" s="4" t="s">
        <v>636</v>
      </c>
      <c r="B9" s="6" t="n">
        <v>8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637</v>
      </c>
      <c r="B1" s="2" t="s">
        <v>2</v>
      </c>
      <c r="C1" s="2" t="s">
        <v>65</v>
      </c>
    </row>
    <row r="2" spans="1:3">
      <c r="A2" s="3" t="s">
        <v>638</v>
      </c>
    </row>
    <row r="3" spans="1:3">
      <c r="A3" s="4" t="s">
        <v>73</v>
      </c>
      <c r="B3" s="6" t="n">
        <v>1715</v>
      </c>
      <c r="C3" s="6" t="n">
        <v>0</v>
      </c>
    </row>
    <row r="4" spans="1:3">
      <c r="A4" s="3" t="s">
        <v>639</v>
      </c>
    </row>
    <row r="5" spans="1:3">
      <c r="A5" s="4" t="s">
        <v>487</v>
      </c>
      <c r="B5" s="6" t="n">
        <v>343</v>
      </c>
    </row>
    <row r="6" spans="1:3">
      <c r="A6" s="4" t="s">
        <v>640</v>
      </c>
      <c r="B6" s="4" t="s">
        <v>641</v>
      </c>
    </row>
    <row r="7" spans="1:3">
      <c r="A7" s="4" t="s">
        <v>488</v>
      </c>
      <c r="B7" s="6" t="n">
        <v>1568</v>
      </c>
    </row>
    <row r="8" spans="1:3">
      <c r="A8" s="4" t="s">
        <v>642</v>
      </c>
      <c r="B8" s="4" t="s">
        <v>643</v>
      </c>
    </row>
    <row r="9" spans="1:3">
      <c r="A9" s="4" t="s">
        <v>644</v>
      </c>
      <c r="B9" s="6" t="n">
        <v>1911</v>
      </c>
    </row>
    <row r="10" spans="1:3">
      <c r="A10" s="4" t="s">
        <v>645</v>
      </c>
      <c r="B10" s="4" t="s">
        <v>646</v>
      </c>
    </row>
    <row r="11" spans="1:3">
      <c r="A11" s="4" t="s">
        <v>647</v>
      </c>
      <c r="B11" s="4" t="s">
        <v>648</v>
      </c>
    </row>
    <row r="12" spans="1:3">
      <c r="A12" s="4" t="s">
        <v>429</v>
      </c>
    </row>
    <row r="13" spans="1:3">
      <c r="A13" s="3" t="s">
        <v>638</v>
      </c>
    </row>
    <row r="14" spans="1:3">
      <c r="A14" s="4" t="s">
        <v>73</v>
      </c>
      <c r="B14" s="6" t="n">
        <v>1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49</v>
      </c>
      <c r="B1" s="2" t="s">
        <v>448</v>
      </c>
    </row>
    <row r="2" spans="1:2">
      <c r="A2" s="3" t="s">
        <v>224</v>
      </c>
    </row>
    <row r="3" spans="1:2">
      <c r="A3" s="4" t="s">
        <v>650</v>
      </c>
      <c r="B3" s="6" t="n">
        <v>445</v>
      </c>
    </row>
    <row r="4" spans="1:2">
      <c r="A4" s="4" t="s">
        <v>651</v>
      </c>
      <c r="B4" s="5" t="n">
        <v>385</v>
      </c>
    </row>
    <row r="5" spans="1:2">
      <c r="A5" s="4" t="s">
        <v>652</v>
      </c>
      <c r="B5" s="5" t="n">
        <v>391</v>
      </c>
    </row>
    <row r="6" spans="1:2">
      <c r="A6" s="4" t="s">
        <v>653</v>
      </c>
      <c r="B6" s="5" t="n">
        <v>398</v>
      </c>
    </row>
    <row r="7" spans="1:2">
      <c r="A7" s="4" t="s">
        <v>654</v>
      </c>
      <c r="B7" s="5" t="n">
        <v>175</v>
      </c>
    </row>
    <row r="8" spans="1:2">
      <c r="A8" s="4" t="s">
        <v>655</v>
      </c>
      <c r="B8" s="5" t="n">
        <v>485</v>
      </c>
    </row>
    <row r="9" spans="1:2">
      <c r="A9" s="4" t="s">
        <v>656</v>
      </c>
      <c r="B9" s="5" t="n">
        <v>2279</v>
      </c>
    </row>
    <row r="10" spans="1:2">
      <c r="A10" s="4" t="s">
        <v>657</v>
      </c>
      <c r="B10" s="5" t="n">
        <v>-368</v>
      </c>
    </row>
    <row r="11" spans="1:2">
      <c r="A11" s="4" t="s">
        <v>390</v>
      </c>
      <c r="B11" s="6" t="n">
        <v>19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658</v>
      </c>
      <c r="B1" s="2" t="s">
        <v>1</v>
      </c>
    </row>
    <row r="2" spans="1:3">
      <c r="B2" s="2" t="s">
        <v>659</v>
      </c>
      <c r="C2" s="2" t="s">
        <v>452</v>
      </c>
    </row>
    <row r="3" spans="1:3">
      <c r="A3" s="3" t="s">
        <v>660</v>
      </c>
    </row>
    <row r="4" spans="1:3">
      <c r="A4" s="4" t="s">
        <v>661</v>
      </c>
      <c r="B4" s="5" t="n">
        <v>3</v>
      </c>
    </row>
    <row r="5" spans="1:3">
      <c r="A5" s="4" t="s">
        <v>662</v>
      </c>
      <c r="B5" s="5" t="n">
        <v>3</v>
      </c>
    </row>
    <row r="6" spans="1:3">
      <c r="A6" s="4" t="s">
        <v>663</v>
      </c>
      <c r="B6" s="4" t="s">
        <v>664</v>
      </c>
    </row>
    <row r="7" spans="1:3">
      <c r="A7" s="4" t="s">
        <v>665</v>
      </c>
    </row>
    <row r="8" spans="1:3">
      <c r="A8" s="3" t="s">
        <v>660</v>
      </c>
    </row>
    <row r="9" spans="1:3">
      <c r="A9" s="4" t="s">
        <v>666</v>
      </c>
      <c r="B9" s="6" t="n">
        <v>2067</v>
      </c>
    </row>
    <row r="10" spans="1:3">
      <c r="A10" s="4" t="s">
        <v>667</v>
      </c>
    </row>
    <row r="11" spans="1:3">
      <c r="A11" s="3" t="s">
        <v>660</v>
      </c>
    </row>
    <row r="12" spans="1:3">
      <c r="A12" s="4" t="s">
        <v>666</v>
      </c>
      <c r="B12" s="6" t="n">
        <v>1933</v>
      </c>
      <c r="C12" s="6" t="n">
        <v>37544</v>
      </c>
    </row>
    <row r="13" spans="1:3">
      <c r="A13" s="4" t="s">
        <v>668</v>
      </c>
    </row>
    <row r="14" spans="1:3">
      <c r="A14" s="3" t="s">
        <v>660</v>
      </c>
    </row>
    <row r="15" spans="1:3">
      <c r="A15" s="4" t="s">
        <v>669</v>
      </c>
      <c r="B15" s="4" t="s">
        <v>400</v>
      </c>
    </row>
    <row r="16" spans="1:3">
      <c r="A16" s="4" t="s">
        <v>670</v>
      </c>
      <c r="B16" s="4" t="s">
        <v>671</v>
      </c>
    </row>
    <row r="17" spans="1:3">
      <c r="A17" s="4" t="s">
        <v>415</v>
      </c>
    </row>
    <row r="18" spans="1:3">
      <c r="A18" s="3" t="s">
        <v>660</v>
      </c>
    </row>
    <row r="19" spans="1:3">
      <c r="A19" s="4" t="s">
        <v>669</v>
      </c>
      <c r="B19" s="4" t="s">
        <v>412</v>
      </c>
    </row>
    <row r="20" spans="1:3">
      <c r="A20" s="4" t="s">
        <v>670</v>
      </c>
      <c r="B20" s="4" t="s">
        <v>672</v>
      </c>
    </row>
    <row r="21" spans="1:3">
      <c r="A21" s="4" t="s">
        <v>393</v>
      </c>
    </row>
    <row r="22" spans="1:3">
      <c r="A22" s="3" t="s">
        <v>660</v>
      </c>
    </row>
    <row r="23" spans="1:3">
      <c r="A23" s="4" t="s">
        <v>673</v>
      </c>
      <c r="B23" s="6" t="n">
        <v>-7686</v>
      </c>
    </row>
    <row r="24" spans="1:3">
      <c r="A24" s="4" t="s">
        <v>674</v>
      </c>
    </row>
    <row r="25" spans="1:3">
      <c r="A25" s="3" t="s">
        <v>660</v>
      </c>
    </row>
    <row r="26" spans="1:3">
      <c r="A26" s="4" t="s">
        <v>661</v>
      </c>
      <c r="B26" s="5" t="n">
        <v>1</v>
      </c>
    </row>
    <row r="27" spans="1:3">
      <c r="A27" s="4" t="s">
        <v>675</v>
      </c>
    </row>
    <row r="28" spans="1:3">
      <c r="A28" s="3" t="s">
        <v>660</v>
      </c>
    </row>
    <row r="29" spans="1:3">
      <c r="A29" s="4" t="s">
        <v>661</v>
      </c>
      <c r="B29"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76</v>
      </c>
      <c r="B1" s="2" t="s">
        <v>1</v>
      </c>
    </row>
    <row r="2" spans="1:2">
      <c r="B2" s="2" t="s">
        <v>448</v>
      </c>
    </row>
    <row r="3" spans="1:2">
      <c r="A3" s="3" t="s">
        <v>677</v>
      </c>
    </row>
    <row r="4" spans="1:2">
      <c r="A4" s="4" t="s">
        <v>678</v>
      </c>
      <c r="B4" s="6" t="n">
        <v>8599</v>
      </c>
    </row>
    <row r="5" spans="1:2">
      <c r="A5" s="4" t="s">
        <v>679</v>
      </c>
      <c r="B5" s="5" t="n">
        <v>8535</v>
      </c>
    </row>
    <row r="6" spans="1:2">
      <c r="A6" s="4" t="s">
        <v>680</v>
      </c>
      <c r="B6" s="5" t="n">
        <v>53</v>
      </c>
    </row>
    <row r="7" spans="1:2">
      <c r="A7" s="4" t="s">
        <v>681</v>
      </c>
      <c r="B7" s="6" t="n">
        <v>171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682</v>
      </c>
      <c r="B1" s="2" t="s">
        <v>2</v>
      </c>
      <c r="C1" s="2" t="s">
        <v>65</v>
      </c>
    </row>
    <row r="2" spans="1:3">
      <c r="A2" s="3" t="s">
        <v>638</v>
      </c>
    </row>
    <row r="3" spans="1:3">
      <c r="A3" s="4" t="s">
        <v>683</v>
      </c>
      <c r="B3" s="6" t="n">
        <v>87067</v>
      </c>
    </row>
    <row r="4" spans="1:3">
      <c r="A4" s="4" t="s">
        <v>684</v>
      </c>
      <c r="B4" s="5" t="n">
        <v>-8547</v>
      </c>
    </row>
    <row r="5" spans="1:3">
      <c r="A5" s="4" t="s">
        <v>685</v>
      </c>
      <c r="B5" s="5" t="n">
        <v>78520</v>
      </c>
      <c r="C5" s="6" t="n">
        <v>0</v>
      </c>
    </row>
    <row r="6" spans="1:3">
      <c r="A6" s="3" t="s">
        <v>639</v>
      </c>
    </row>
    <row r="7" spans="1:3">
      <c r="A7" s="4" t="s">
        <v>686</v>
      </c>
      <c r="B7" s="6" t="n">
        <v>5315</v>
      </c>
    </row>
    <row r="8" spans="1:3">
      <c r="A8" s="4" t="s">
        <v>687</v>
      </c>
      <c r="B8" s="4" t="s">
        <v>641</v>
      </c>
    </row>
    <row r="9" spans="1:3">
      <c r="A9" s="4" t="s">
        <v>688</v>
      </c>
      <c r="B9" s="6" t="n">
        <v>86284</v>
      </c>
    </row>
    <row r="10" spans="1:3">
      <c r="A10" s="4" t="s">
        <v>689</v>
      </c>
      <c r="B10" s="4" t="s">
        <v>643</v>
      </c>
    </row>
    <row r="11" spans="1:3">
      <c r="A11" s="4" t="s">
        <v>690</v>
      </c>
      <c r="B11" s="6" t="n">
        <v>91599</v>
      </c>
    </row>
    <row r="12" spans="1:3">
      <c r="A12" s="4" t="s">
        <v>645</v>
      </c>
      <c r="B12" s="4" t="s">
        <v>691</v>
      </c>
    </row>
    <row r="13" spans="1:3">
      <c r="A13" s="4" t="s">
        <v>647</v>
      </c>
      <c r="B13" s="4" t="s">
        <v>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93</v>
      </c>
      <c r="B1" s="2" t="s">
        <v>448</v>
      </c>
    </row>
    <row r="2" spans="1:2">
      <c r="A2" s="3" t="s">
        <v>694</v>
      </c>
    </row>
    <row r="3" spans="1:2">
      <c r="A3" s="4" t="s">
        <v>650</v>
      </c>
      <c r="B3" s="6" t="n">
        <v>13474</v>
      </c>
    </row>
    <row r="4" spans="1:2">
      <c r="A4" s="4" t="s">
        <v>651</v>
      </c>
      <c r="B4" s="5" t="n">
        <v>12942</v>
      </c>
    </row>
    <row r="5" spans="1:2">
      <c r="A5" s="4" t="s">
        <v>652</v>
      </c>
      <c r="B5" s="5" t="n">
        <v>12218</v>
      </c>
    </row>
    <row r="6" spans="1:2">
      <c r="A6" s="4" t="s">
        <v>653</v>
      </c>
      <c r="B6" s="5" t="n">
        <v>11553</v>
      </c>
    </row>
    <row r="7" spans="1:2">
      <c r="A7" s="4" t="s">
        <v>654</v>
      </c>
      <c r="B7" s="5" t="n">
        <v>11696</v>
      </c>
    </row>
    <row r="8" spans="1:2">
      <c r="A8" s="4" t="s">
        <v>655</v>
      </c>
      <c r="B8" s="5" t="n">
        <v>91964</v>
      </c>
    </row>
    <row r="9" spans="1:2">
      <c r="A9" s="4" t="s">
        <v>656</v>
      </c>
      <c r="B9" s="5" t="n">
        <v>153847</v>
      </c>
    </row>
    <row r="10" spans="1:2">
      <c r="A10" s="4" t="s">
        <v>657</v>
      </c>
      <c r="B10" s="5" t="n">
        <v>-62248</v>
      </c>
    </row>
    <row r="11" spans="1:2">
      <c r="A11" s="4" t="s">
        <v>690</v>
      </c>
      <c r="B11" s="6" t="n">
        <v>91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95</v>
      </c>
      <c r="B1" s="2" t="s">
        <v>1</v>
      </c>
    </row>
    <row r="2" spans="1:5">
      <c r="B2" s="2" t="s">
        <v>2</v>
      </c>
      <c r="C2" s="2" t="s">
        <v>65</v>
      </c>
      <c r="D2" s="2" t="s">
        <v>109</v>
      </c>
      <c r="E2" s="2" t="s">
        <v>696</v>
      </c>
    </row>
    <row r="3" spans="1:5">
      <c r="A3" s="3" t="s">
        <v>697</v>
      </c>
    </row>
    <row r="4" spans="1:5">
      <c r="A4" s="4" t="s">
        <v>698</v>
      </c>
      <c r="E4" s="5" t="n">
        <v>5366758</v>
      </c>
    </row>
    <row r="5" spans="1:5">
      <c r="A5" s="4" t="s">
        <v>699</v>
      </c>
      <c r="B5" s="6" t="n">
        <v>31629</v>
      </c>
    </row>
    <row r="6" spans="1:5">
      <c r="A6" s="4" t="s">
        <v>700</v>
      </c>
      <c r="B6" s="4" t="s">
        <v>701</v>
      </c>
    </row>
    <row r="7" spans="1:5">
      <c r="A7" s="4" t="s">
        <v>702</v>
      </c>
      <c r="B7" s="5" t="n">
        <v>1545370</v>
      </c>
    </row>
    <row r="8" spans="1:5">
      <c r="A8" s="4" t="s">
        <v>703</v>
      </c>
      <c r="B8" s="6" t="n">
        <v>33905</v>
      </c>
    </row>
    <row r="9" spans="1:5">
      <c r="A9" s="4" t="s">
        <v>704</v>
      </c>
      <c r="B9" s="6" t="n">
        <v>32065</v>
      </c>
      <c r="C9" s="6" t="n">
        <v>18623</v>
      </c>
      <c r="D9" s="6" t="n">
        <v>12137</v>
      </c>
    </row>
    <row r="10" spans="1:5">
      <c r="A10" s="4" t="s">
        <v>705</v>
      </c>
      <c r="B10" s="5" t="n">
        <v>1970555</v>
      </c>
      <c r="C10" s="5" t="n">
        <v>2174250</v>
      </c>
      <c r="D10" s="5" t="n">
        <v>1937014</v>
      </c>
    </row>
    <row r="11" spans="1:5">
      <c r="A11" s="4" t="s">
        <v>706</v>
      </c>
      <c r="B11" s="8" t="n">
        <v>39.42</v>
      </c>
    </row>
    <row r="12" spans="1:5">
      <c r="A12" s="4" t="s">
        <v>707</v>
      </c>
      <c r="B12" s="5" t="n">
        <v>1237616</v>
      </c>
    </row>
    <row r="13" spans="1:5">
      <c r="A13" s="4" t="s">
        <v>708</v>
      </c>
      <c r="B13" s="6" t="n">
        <v>958</v>
      </c>
      <c r="C13" s="6" t="n">
        <v>915</v>
      </c>
      <c r="D13" s="6" t="n">
        <v>10829</v>
      </c>
    </row>
    <row r="14" spans="1:5">
      <c r="A14" s="4" t="s">
        <v>709</v>
      </c>
      <c r="B14" s="5" t="n">
        <v>0</v>
      </c>
      <c r="C14" s="5" t="n">
        <v>0</v>
      </c>
      <c r="D14" s="5" t="n">
        <v>0</v>
      </c>
    </row>
    <row r="15" spans="1:5">
      <c r="A15" s="4" t="s">
        <v>494</v>
      </c>
    </row>
    <row r="16" spans="1:5">
      <c r="A16" s="3" t="s">
        <v>697</v>
      </c>
    </row>
    <row r="17" spans="1:5">
      <c r="A17" s="4" t="s">
        <v>710</v>
      </c>
      <c r="B17" s="4" t="s">
        <v>414</v>
      </c>
    </row>
    <row r="18" spans="1:5">
      <c r="A18" s="4" t="s">
        <v>711</v>
      </c>
    </row>
    <row r="19" spans="1:5">
      <c r="A19" s="3" t="s">
        <v>697</v>
      </c>
    </row>
    <row r="20" spans="1:5">
      <c r="A20" s="4" t="s">
        <v>705</v>
      </c>
      <c r="B20" s="5" t="n">
        <v>775039</v>
      </c>
    </row>
    <row r="21" spans="1:5">
      <c r="A21" s="4" t="s">
        <v>706</v>
      </c>
      <c r="B21" s="8" t="n">
        <v>39.25</v>
      </c>
    </row>
    <row r="22" spans="1:5">
      <c r="A22" s="4" t="s">
        <v>707</v>
      </c>
      <c r="B22" s="5" t="n">
        <v>349854</v>
      </c>
    </row>
    <row r="23" spans="1:5">
      <c r="A23" s="4" t="s">
        <v>706</v>
      </c>
      <c r="B23" s="8" t="n">
        <v>33.56</v>
      </c>
    </row>
    <row r="24" spans="1:5">
      <c r="A24" s="4" t="s">
        <v>712</v>
      </c>
    </row>
    <row r="25" spans="1:5">
      <c r="A25" s="3" t="s">
        <v>697</v>
      </c>
    </row>
    <row r="26" spans="1:5">
      <c r="A26" s="4" t="s">
        <v>707</v>
      </c>
      <c r="B26" s="5" t="n">
        <v>544809</v>
      </c>
    </row>
    <row r="27" spans="1:5">
      <c r="A27" s="4" t="s">
        <v>706</v>
      </c>
      <c r="B27" s="6" t="n">
        <v>23088</v>
      </c>
    </row>
    <row r="28" spans="1:5">
      <c r="A28" s="4" t="s">
        <v>713</v>
      </c>
    </row>
    <row r="29" spans="1:5">
      <c r="A29" s="3" t="s">
        <v>697</v>
      </c>
    </row>
    <row r="30" spans="1:5">
      <c r="A30" s="4" t="s">
        <v>714</v>
      </c>
      <c r="B30" s="4" t="s">
        <v>715</v>
      </c>
    </row>
    <row r="31" spans="1:5">
      <c r="A31" s="4" t="s">
        <v>716</v>
      </c>
    </row>
    <row r="32" spans="1:5">
      <c r="A32" s="3" t="s">
        <v>697</v>
      </c>
    </row>
    <row r="33" spans="1:5">
      <c r="A33" s="4" t="s">
        <v>714</v>
      </c>
      <c r="B33" s="4" t="s">
        <v>717</v>
      </c>
    </row>
    <row r="34" spans="1:5">
      <c r="A34" s="4" t="s">
        <v>718</v>
      </c>
    </row>
    <row r="35" spans="1:5">
      <c r="A35" s="3" t="s">
        <v>697</v>
      </c>
    </row>
    <row r="36" spans="1:5">
      <c r="A36" s="4" t="s">
        <v>719</v>
      </c>
      <c r="B36" s="5" t="n">
        <v>3189756</v>
      </c>
    </row>
    <row r="37" spans="1:5">
      <c r="A37" s="4" t="s">
        <v>710</v>
      </c>
      <c r="B37" s="4" t="s">
        <v>414</v>
      </c>
    </row>
    <row r="38" spans="1:5">
      <c r="A38" s="4" t="s">
        <v>720</v>
      </c>
      <c r="B38" s="4" t="s">
        <v>721</v>
      </c>
    </row>
    <row r="39" spans="1:5">
      <c r="A39" s="4" t="s">
        <v>722</v>
      </c>
    </row>
    <row r="40" spans="1:5">
      <c r="A40" s="3" t="s">
        <v>697</v>
      </c>
    </row>
    <row r="41" spans="1:5">
      <c r="A41" s="4" t="s">
        <v>710</v>
      </c>
      <c r="B41" s="4" t="s">
        <v>435</v>
      </c>
    </row>
    <row r="42" spans="1:5">
      <c r="A42" s="4" t="s">
        <v>723</v>
      </c>
    </row>
    <row r="43" spans="1:5">
      <c r="A43" s="3" t="s">
        <v>697</v>
      </c>
    </row>
    <row r="44" spans="1:5">
      <c r="A44" s="4" t="s">
        <v>710</v>
      </c>
      <c r="B44" s="4" t="s">
        <v>4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24</v>
      </c>
      <c r="B1" s="2" t="s">
        <v>2</v>
      </c>
      <c r="C1" s="2" t="s">
        <v>65</v>
      </c>
      <c r="D1" s="2" t="s">
        <v>109</v>
      </c>
    </row>
    <row r="2" spans="1:4">
      <c r="A2" s="3" t="s">
        <v>227</v>
      </c>
    </row>
    <row r="3" spans="1:4">
      <c r="A3" s="4" t="s">
        <v>725</v>
      </c>
      <c r="B3" s="5" t="n">
        <v>1970555</v>
      </c>
      <c r="C3" s="5" t="n">
        <v>2174250</v>
      </c>
      <c r="D3" s="5" t="n">
        <v>1937014</v>
      </c>
    </row>
    <row r="4" spans="1:4">
      <c r="A4" s="4" t="s">
        <v>726</v>
      </c>
      <c r="B4" s="5" t="n">
        <v>206447</v>
      </c>
      <c r="C4" s="5" t="n">
        <v>233247</v>
      </c>
      <c r="D4" s="5" t="n">
        <v>2631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09</v>
      </c>
    </row>
    <row r="3" spans="1:4">
      <c r="A3" s="3" t="s">
        <v>728</v>
      </c>
    </row>
    <row r="4" spans="1:4">
      <c r="A4" s="4" t="s">
        <v>729</v>
      </c>
      <c r="B4" s="6" t="n">
        <v>19572</v>
      </c>
      <c r="C4" s="6" t="n">
        <v>28868</v>
      </c>
      <c r="D4" s="6" t="n">
        <v>16137</v>
      </c>
    </row>
    <row r="5" spans="1:4">
      <c r="A5" s="4" t="s">
        <v>112</v>
      </c>
    </row>
    <row r="6" spans="1:4">
      <c r="A6" s="3" t="s">
        <v>728</v>
      </c>
    </row>
    <row r="7" spans="1:4">
      <c r="A7" s="4" t="s">
        <v>729</v>
      </c>
      <c r="B7" s="5" t="n">
        <v>3569</v>
      </c>
      <c r="C7" s="5" t="n">
        <v>5164</v>
      </c>
      <c r="D7" s="5" t="n">
        <v>2508</v>
      </c>
    </row>
    <row r="8" spans="1:4">
      <c r="A8" s="4" t="s">
        <v>115</v>
      </c>
    </row>
    <row r="9" spans="1:4">
      <c r="A9" s="3" t="s">
        <v>728</v>
      </c>
    </row>
    <row r="10" spans="1:4">
      <c r="A10" s="4" t="s">
        <v>729</v>
      </c>
      <c r="B10" s="5" t="n">
        <v>3799</v>
      </c>
      <c r="C10" s="5" t="n">
        <v>6764</v>
      </c>
      <c r="D10" s="5" t="n">
        <v>4953</v>
      </c>
    </row>
    <row r="11" spans="1:4">
      <c r="A11" s="4" t="s">
        <v>116</v>
      </c>
    </row>
    <row r="12" spans="1:4">
      <c r="A12" s="3" t="s">
        <v>728</v>
      </c>
    </row>
    <row r="13" spans="1:4">
      <c r="A13" s="4" t="s">
        <v>729</v>
      </c>
      <c r="B13" s="5" t="n">
        <v>3265</v>
      </c>
      <c r="C13" s="5" t="n">
        <v>5510</v>
      </c>
      <c r="D13" s="5" t="n">
        <v>2990</v>
      </c>
    </row>
    <row r="14" spans="1:4">
      <c r="A14" s="4" t="s">
        <v>117</v>
      </c>
    </row>
    <row r="15" spans="1:4">
      <c r="A15" s="3" t="s">
        <v>728</v>
      </c>
    </row>
    <row r="16" spans="1:4">
      <c r="A16" s="4" t="s">
        <v>729</v>
      </c>
      <c r="B16" s="6" t="n">
        <v>8939</v>
      </c>
      <c r="C16" s="6" t="n">
        <v>11430</v>
      </c>
      <c r="D16" s="6" t="n">
        <v>56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730</v>
      </c>
      <c r="B1" s="2" t="s">
        <v>1</v>
      </c>
    </row>
    <row r="2" spans="1:2">
      <c r="B2" s="2" t="s">
        <v>731</v>
      </c>
    </row>
    <row r="3" spans="1:2">
      <c r="A3" s="3" t="s">
        <v>725</v>
      </c>
    </row>
    <row r="4" spans="1:2">
      <c r="A4" s="4" t="s">
        <v>732</v>
      </c>
      <c r="B4" s="5" t="n">
        <v>2174250</v>
      </c>
    </row>
    <row r="5" spans="1:2">
      <c r="A5" s="4" t="s">
        <v>733</v>
      </c>
      <c r="B5" s="5" t="n">
        <v>1237616</v>
      </c>
    </row>
    <row r="6" spans="1:2">
      <c r="A6" s="4" t="s">
        <v>734</v>
      </c>
      <c r="B6" s="5" t="n">
        <v>-708573</v>
      </c>
    </row>
    <row r="7" spans="1:2">
      <c r="A7" s="4" t="s">
        <v>735</v>
      </c>
      <c r="B7" s="5" t="n">
        <v>-732738</v>
      </c>
    </row>
    <row r="8" spans="1:2">
      <c r="A8" s="4" t="s">
        <v>736</v>
      </c>
      <c r="B8" s="5" t="n">
        <v>1970555</v>
      </c>
    </row>
    <row r="9" spans="1:2">
      <c r="A9" s="3" t="s">
        <v>737</v>
      </c>
    </row>
    <row r="10" spans="1:2">
      <c r="A10" s="4" t="s">
        <v>738</v>
      </c>
      <c r="B10" s="8" t="n">
        <v>31.61</v>
      </c>
    </row>
    <row r="11" spans="1:2">
      <c r="A11" s="4" t="s">
        <v>739</v>
      </c>
      <c r="B11" s="9" t="n">
        <v>39.42</v>
      </c>
    </row>
    <row r="12" spans="1:2">
      <c r="A12" s="4" t="s">
        <v>740</v>
      </c>
      <c r="B12" s="9" t="n">
        <v>31.18</v>
      </c>
    </row>
    <row r="13" spans="1:2">
      <c r="A13" s="4" t="s">
        <v>741</v>
      </c>
      <c r="B13" s="9" t="n">
        <v>30.98</v>
      </c>
    </row>
    <row r="14" spans="1:2">
      <c r="A14" s="4" t="s">
        <v>742</v>
      </c>
      <c r="B14" s="8" t="n">
        <v>3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3</v>
      </c>
      <c r="B1" s="2" t="s">
        <v>1</v>
      </c>
    </row>
    <row r="2" spans="1:4">
      <c r="B2" s="2" t="s">
        <v>2</v>
      </c>
      <c r="C2" s="2" t="s">
        <v>65</v>
      </c>
      <c r="D2" s="2" t="s">
        <v>109</v>
      </c>
    </row>
    <row r="3" spans="1:4">
      <c r="A3" s="3" t="s">
        <v>726</v>
      </c>
    </row>
    <row r="4" spans="1:4">
      <c r="A4" s="4" t="s">
        <v>744</v>
      </c>
      <c r="B4" s="5" t="n">
        <v>233247</v>
      </c>
      <c r="C4" s="5" t="n">
        <v>263155</v>
      </c>
    </row>
    <row r="5" spans="1:4">
      <c r="A5" s="4" t="s">
        <v>745</v>
      </c>
      <c r="B5" s="5" t="n">
        <v>0</v>
      </c>
      <c r="C5" s="5" t="n">
        <v>0</v>
      </c>
      <c r="D5" s="5" t="n">
        <v>0</v>
      </c>
    </row>
    <row r="6" spans="1:4">
      <c r="A6" s="4" t="s">
        <v>746</v>
      </c>
      <c r="B6" s="5" t="n">
        <v>-24800</v>
      </c>
    </row>
    <row r="7" spans="1:4">
      <c r="A7" s="4" t="s">
        <v>747</v>
      </c>
      <c r="B7" s="5" t="n">
        <v>-2000</v>
      </c>
    </row>
    <row r="8" spans="1:4">
      <c r="A8" s="4" t="s">
        <v>748</v>
      </c>
      <c r="B8" s="5" t="n">
        <v>206447</v>
      </c>
      <c r="C8" s="5" t="n">
        <v>233247</v>
      </c>
      <c r="D8" s="5" t="n">
        <v>263155</v>
      </c>
    </row>
    <row r="9" spans="1:4">
      <c r="A9" s="4" t="s">
        <v>749</v>
      </c>
      <c r="B9" s="5" t="n">
        <v>206447</v>
      </c>
    </row>
    <row r="10" spans="1:4">
      <c r="A10" s="4" t="s">
        <v>750</v>
      </c>
      <c r="B10" s="5" t="n">
        <v>206447</v>
      </c>
    </row>
    <row r="11" spans="1:4">
      <c r="A11" s="3" t="s">
        <v>751</v>
      </c>
    </row>
    <row r="12" spans="1:4">
      <c r="A12" s="4" t="s">
        <v>744</v>
      </c>
      <c r="B12" s="8" t="n">
        <v>9.6</v>
      </c>
    </row>
    <row r="13" spans="1:4">
      <c r="A13" s="4" t="s">
        <v>745</v>
      </c>
      <c r="B13" s="5" t="n">
        <v>0</v>
      </c>
    </row>
    <row r="14" spans="1:4">
      <c r="A14" s="4" t="s">
        <v>746</v>
      </c>
      <c r="B14" s="9" t="n">
        <v>5.39</v>
      </c>
    </row>
    <row r="15" spans="1:4">
      <c r="A15" s="4" t="s">
        <v>747</v>
      </c>
      <c r="B15" s="9" t="n">
        <v>10.3</v>
      </c>
    </row>
    <row r="16" spans="1:4">
      <c r="A16" s="4" t="s">
        <v>748</v>
      </c>
      <c r="B16" s="9" t="n">
        <v>10.1</v>
      </c>
      <c r="C16" s="8" t="n">
        <v>9.6</v>
      </c>
    </row>
    <row r="17" spans="1:4">
      <c r="A17" s="4" t="s">
        <v>749</v>
      </c>
      <c r="B17" s="9" t="n">
        <v>10.1</v>
      </c>
    </row>
    <row r="18" spans="1:4">
      <c r="A18" s="4" t="s">
        <v>750</v>
      </c>
      <c r="B18" s="8" t="n">
        <v>10.1</v>
      </c>
    </row>
    <row r="19" spans="1:4">
      <c r="A19" s="3" t="s">
        <v>752</v>
      </c>
    </row>
    <row r="20" spans="1:4">
      <c r="A20" s="4" t="s">
        <v>753</v>
      </c>
      <c r="B20" s="4" t="s">
        <v>754</v>
      </c>
    </row>
    <row r="21" spans="1:4">
      <c r="A21" s="4" t="s">
        <v>749</v>
      </c>
      <c r="B21" s="4" t="s">
        <v>754</v>
      </c>
    </row>
    <row r="22" spans="1:4">
      <c r="A22" s="4" t="s">
        <v>755</v>
      </c>
      <c r="B22" s="4" t="s">
        <v>754</v>
      </c>
    </row>
    <row r="23" spans="1:4">
      <c r="A23" s="3" t="s">
        <v>756</v>
      </c>
    </row>
    <row r="24" spans="1:4">
      <c r="A24" s="4" t="s">
        <v>753</v>
      </c>
      <c r="B24" s="6" t="n">
        <v>2444</v>
      </c>
    </row>
    <row r="25" spans="1:4">
      <c r="A25" s="4" t="s">
        <v>749</v>
      </c>
      <c r="B25" s="5" t="n">
        <v>2444</v>
      </c>
    </row>
    <row r="26" spans="1:4">
      <c r="A26" s="4" t="s">
        <v>757</v>
      </c>
      <c r="B26" s="6" t="n">
        <v>24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8</v>
      </c>
      <c r="B1" s="2" t="s">
        <v>1</v>
      </c>
    </row>
    <row r="2" spans="1:4">
      <c r="B2" s="2" t="s">
        <v>2</v>
      </c>
      <c r="C2" s="2" t="s">
        <v>65</v>
      </c>
      <c r="D2" s="2" t="s">
        <v>759</v>
      </c>
    </row>
    <row r="3" spans="1:4">
      <c r="A3" s="3" t="s">
        <v>760</v>
      </c>
    </row>
    <row r="4" spans="1:4">
      <c r="A4" s="4" t="s">
        <v>101</v>
      </c>
      <c r="B4" s="5" t="n">
        <v>5000000</v>
      </c>
      <c r="C4" s="5" t="n">
        <v>5000000</v>
      </c>
    </row>
    <row r="5" spans="1:4">
      <c r="A5" s="4" t="s">
        <v>761</v>
      </c>
      <c r="B5" s="5" t="n">
        <v>5478463</v>
      </c>
    </row>
    <row r="6" spans="1:4">
      <c r="A6" s="4" t="s">
        <v>105</v>
      </c>
      <c r="B6" s="5" t="n">
        <v>50000000</v>
      </c>
      <c r="C6" s="5" t="n">
        <v>50000000</v>
      </c>
    </row>
    <row r="7" spans="1:4">
      <c r="A7" s="4" t="s">
        <v>762</v>
      </c>
    </row>
    <row r="8" spans="1:4">
      <c r="A8" s="3" t="s">
        <v>760</v>
      </c>
    </row>
    <row r="9" spans="1:4">
      <c r="A9" s="4" t="s">
        <v>763</v>
      </c>
      <c r="B9" s="6" t="n">
        <v>20000</v>
      </c>
    </row>
    <row r="10" spans="1:4">
      <c r="A10" s="4" t="s">
        <v>496</v>
      </c>
    </row>
    <row r="11" spans="1:4">
      <c r="A11" s="3" t="s">
        <v>760</v>
      </c>
    </row>
    <row r="12" spans="1:4">
      <c r="A12" s="4" t="s">
        <v>764</v>
      </c>
      <c r="D12" s="5" t="n">
        <v>111705</v>
      </c>
    </row>
    <row r="13" spans="1:4">
      <c r="A13" s="4" t="s">
        <v>765</v>
      </c>
      <c r="B13" s="4" t="s">
        <v>766</v>
      </c>
    </row>
    <row r="14" spans="1:4">
      <c r="A14" s="4" t="s">
        <v>767</v>
      </c>
      <c r="B14" s="6" t="n">
        <v>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68</v>
      </c>
      <c r="B1" s="2" t="s">
        <v>2</v>
      </c>
      <c r="C1" s="2" t="s">
        <v>65</v>
      </c>
      <c r="D1" s="2" t="s">
        <v>109</v>
      </c>
    </row>
    <row r="2" spans="1:4">
      <c r="A2" s="3" t="s">
        <v>769</v>
      </c>
    </row>
    <row r="3" spans="1:4">
      <c r="A3" s="4" t="s">
        <v>770</v>
      </c>
      <c r="B3" s="5" t="n">
        <v>206447</v>
      </c>
      <c r="C3" s="5" t="n">
        <v>233247</v>
      </c>
      <c r="D3" s="5" t="n">
        <v>263155</v>
      </c>
    </row>
    <row r="4" spans="1:4">
      <c r="A4" s="4" t="s">
        <v>725</v>
      </c>
      <c r="B4" s="5" t="n">
        <v>1970555</v>
      </c>
      <c r="C4" s="5" t="n">
        <v>2174250</v>
      </c>
      <c r="D4" s="5" t="n">
        <v>1937014</v>
      </c>
    </row>
    <row r="5" spans="1:4">
      <c r="A5" s="4" t="s">
        <v>771</v>
      </c>
      <c r="B5" s="5" t="n">
        <v>5478463</v>
      </c>
    </row>
    <row r="6" spans="1:4">
      <c r="A6" s="4" t="s">
        <v>772</v>
      </c>
    </row>
    <row r="7" spans="1:4">
      <c r="A7" s="3" t="s">
        <v>769</v>
      </c>
    </row>
    <row r="8" spans="1:4">
      <c r="A8" s="4" t="s">
        <v>773</v>
      </c>
      <c r="B8" s="5" t="n">
        <v>3189756</v>
      </c>
    </row>
    <row r="9" spans="1:4">
      <c r="A9" s="4" t="s">
        <v>774</v>
      </c>
    </row>
    <row r="10" spans="1:4">
      <c r="A10" s="3" t="s">
        <v>769</v>
      </c>
    </row>
    <row r="11" spans="1:4">
      <c r="A11" s="4" t="s">
        <v>773</v>
      </c>
      <c r="B11" s="5" t="n">
        <v>1117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498</v>
      </c>
      <c r="J1" s="2" t="s">
        <v>1</v>
      </c>
    </row>
    <row r="2" spans="1:12">
      <c r="B2" s="2" t="s">
        <v>2</v>
      </c>
      <c r="C2" s="2" t="s">
        <v>499</v>
      </c>
      <c r="D2" s="2" t="s">
        <v>4</v>
      </c>
      <c r="E2" s="2" t="s">
        <v>500</v>
      </c>
      <c r="F2" s="2" t="s">
        <v>65</v>
      </c>
      <c r="G2" s="2" t="s">
        <v>501</v>
      </c>
      <c r="H2" s="2" t="s">
        <v>502</v>
      </c>
      <c r="I2" s="2" t="s">
        <v>503</v>
      </c>
      <c r="J2" s="2" t="s">
        <v>2</v>
      </c>
      <c r="K2" s="2" t="s">
        <v>65</v>
      </c>
      <c r="L2" s="2" t="s">
        <v>109</v>
      </c>
    </row>
    <row r="3" spans="1:12">
      <c r="A3" s="3" t="s">
        <v>776</v>
      </c>
    </row>
    <row r="4" spans="1:12">
      <c r="A4" s="4" t="s">
        <v>111</v>
      </c>
      <c r="B4" s="6" t="n">
        <v>87143</v>
      </c>
      <c r="C4" s="6" t="n">
        <v>71665</v>
      </c>
      <c r="D4" s="6" t="n">
        <v>68579</v>
      </c>
      <c r="E4" s="6" t="n">
        <v>68299</v>
      </c>
      <c r="F4" s="6" t="n">
        <v>74771</v>
      </c>
      <c r="G4" s="6" t="n">
        <v>61006</v>
      </c>
      <c r="H4" s="6" t="n">
        <v>60581</v>
      </c>
      <c r="I4" s="6" t="n">
        <v>62363</v>
      </c>
      <c r="J4" s="6" t="n">
        <v>295686</v>
      </c>
      <c r="K4" s="6" t="n">
        <v>258721</v>
      </c>
      <c r="L4" s="6" t="n">
        <v>236842</v>
      </c>
    </row>
    <row r="5" spans="1:12">
      <c r="A5" s="4" t="s">
        <v>777</v>
      </c>
    </row>
    <row r="6" spans="1:12">
      <c r="A6" s="3" t="s">
        <v>776</v>
      </c>
    </row>
    <row r="7" spans="1:12">
      <c r="A7" s="4" t="s">
        <v>111</v>
      </c>
      <c r="J7" s="5" t="n">
        <v>195091</v>
      </c>
      <c r="K7" s="5" t="n">
        <v>179410</v>
      </c>
      <c r="L7" s="5" t="n">
        <v>169593</v>
      </c>
    </row>
    <row r="8" spans="1:12">
      <c r="A8" s="4" t="s">
        <v>778</v>
      </c>
    </row>
    <row r="9" spans="1:12">
      <c r="A9" s="3" t="s">
        <v>776</v>
      </c>
    </row>
    <row r="10" spans="1:12">
      <c r="A10" s="4" t="s">
        <v>111</v>
      </c>
      <c r="J10" s="5" t="n">
        <v>33654</v>
      </c>
      <c r="K10" s="5" t="n">
        <v>22938</v>
      </c>
      <c r="L10" s="5" t="n">
        <v>15298</v>
      </c>
    </row>
    <row r="11" spans="1:12">
      <c r="A11" s="4" t="s">
        <v>779</v>
      </c>
    </row>
    <row r="12" spans="1:12">
      <c r="A12" s="3" t="s">
        <v>776</v>
      </c>
    </row>
    <row r="13" spans="1:12">
      <c r="A13" s="4" t="s">
        <v>111</v>
      </c>
      <c r="J13" s="5" t="n">
        <v>66941</v>
      </c>
      <c r="K13" s="5" t="n">
        <v>56373</v>
      </c>
      <c r="L13" s="5" t="n">
        <v>51951</v>
      </c>
    </row>
    <row r="14" spans="1:12">
      <c r="A14" s="4" t="s">
        <v>780</v>
      </c>
    </row>
    <row r="15" spans="1:12">
      <c r="A15" s="3" t="s">
        <v>776</v>
      </c>
    </row>
    <row r="16" spans="1:12">
      <c r="A16" s="4" t="s">
        <v>111</v>
      </c>
      <c r="J16" s="6" t="n">
        <v>228745</v>
      </c>
      <c r="K16" s="6" t="n">
        <v>202348</v>
      </c>
      <c r="L16" s="6" t="n">
        <v>18489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65</v>
      </c>
      <c r="D1" s="2" t="s">
        <v>109</v>
      </c>
    </row>
    <row r="2" spans="1:4">
      <c r="A2" s="3" t="s">
        <v>232</v>
      </c>
    </row>
    <row r="3" spans="1:4">
      <c r="A3" s="4" t="s">
        <v>782</v>
      </c>
      <c r="B3" s="6" t="n">
        <v>16685</v>
      </c>
      <c r="C3" s="6" t="n">
        <v>12798</v>
      </c>
      <c r="D3" s="6" t="n">
        <v>11522</v>
      </c>
    </row>
    <row r="4" spans="1:4">
      <c r="A4" s="3" t="s">
        <v>783</v>
      </c>
    </row>
    <row r="5" spans="1:4">
      <c r="A5" s="4" t="s">
        <v>170</v>
      </c>
      <c r="B5" s="6" t="n">
        <v>38508</v>
      </c>
      <c r="C5" s="6" t="n">
        <v>45863</v>
      </c>
      <c r="D5" s="6" t="n">
        <v>550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4</v>
      </c>
      <c r="B1" s="2" t="s">
        <v>498</v>
      </c>
      <c r="C1" s="2" t="s">
        <v>1</v>
      </c>
    </row>
    <row r="2" spans="1:4">
      <c r="B2" s="2" t="s">
        <v>2</v>
      </c>
      <c r="C2" s="2" t="s">
        <v>2</v>
      </c>
      <c r="D2" s="2" t="s">
        <v>65</v>
      </c>
    </row>
    <row r="3" spans="1:4">
      <c r="A3" s="3" t="s">
        <v>776</v>
      </c>
    </row>
    <row r="4" spans="1:4">
      <c r="A4" s="4" t="s">
        <v>785</v>
      </c>
      <c r="C4" s="6" t="n">
        <v>0</v>
      </c>
      <c r="D4" s="6" t="n">
        <v>0</v>
      </c>
    </row>
    <row r="5" spans="1:4">
      <c r="A5" s="4" t="s">
        <v>786</v>
      </c>
      <c r="B5" s="6" t="n">
        <v>0</v>
      </c>
    </row>
    <row r="6" spans="1:4">
      <c r="A6" s="4" t="s">
        <v>787</v>
      </c>
      <c r="C6" s="5" t="n">
        <v>32256000</v>
      </c>
      <c r="D6" s="5" t="n">
        <v>33421000</v>
      </c>
    </row>
    <row r="7" spans="1:4">
      <c r="A7" s="4" t="s">
        <v>788</v>
      </c>
      <c r="C7" s="5" t="n">
        <v>6692000</v>
      </c>
    </row>
    <row r="8" spans="1:4">
      <c r="A8" s="4" t="s">
        <v>789</v>
      </c>
      <c r="B8" s="6" t="n">
        <v>215000000</v>
      </c>
      <c r="C8" s="5" t="n">
        <v>215000000</v>
      </c>
    </row>
    <row r="9" spans="1:4">
      <c r="A9" s="4" t="s">
        <v>790</v>
      </c>
    </row>
    <row r="10" spans="1:4">
      <c r="A10" s="3" t="s">
        <v>776</v>
      </c>
    </row>
    <row r="11" spans="1:4">
      <c r="A11" s="4" t="s">
        <v>791</v>
      </c>
      <c r="C11" s="6" t="n">
        <v>2914000</v>
      </c>
      <c r="D11" s="6" t="n">
        <v>1161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92</v>
      </c>
      <c r="B1" s="2" t="s">
        <v>2</v>
      </c>
    </row>
    <row r="2" spans="1:2">
      <c r="A2" s="4" t="s">
        <v>793</v>
      </c>
    </row>
    <row r="3" spans="1:2">
      <c r="A3" s="3" t="s">
        <v>776</v>
      </c>
    </row>
    <row r="4" spans="1:2">
      <c r="A4" s="4" t="s">
        <v>794</v>
      </c>
      <c r="B4" s="4" t="s">
        <v>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B1" s="2" t="s">
        <v>1</v>
      </c>
    </row>
    <row r="2" spans="1:4">
      <c r="B2" s="2" t="s">
        <v>2</v>
      </c>
      <c r="C2" s="2" t="s">
        <v>65</v>
      </c>
      <c r="D2" s="2" t="s">
        <v>109</v>
      </c>
    </row>
    <row r="3" spans="1:4">
      <c r="A3" s="3" t="s">
        <v>796</v>
      </c>
    </row>
    <row r="4" spans="1:4">
      <c r="A4" s="4" t="s">
        <v>797</v>
      </c>
      <c r="B4" s="4" t="s">
        <v>798</v>
      </c>
    </row>
    <row r="5" spans="1:4">
      <c r="A5" s="4" t="s">
        <v>799</v>
      </c>
      <c r="B5" s="4" t="s">
        <v>800</v>
      </c>
    </row>
    <row r="6" spans="1:4">
      <c r="A6" s="4" t="s">
        <v>801</v>
      </c>
      <c r="B6" s="4" t="s">
        <v>802</v>
      </c>
      <c r="C6" s="4" t="s">
        <v>802</v>
      </c>
      <c r="D6" s="4" t="s">
        <v>802</v>
      </c>
    </row>
    <row r="7" spans="1:4">
      <c r="A7" s="4" t="s">
        <v>803</v>
      </c>
      <c r="B7" s="4" t="s">
        <v>804</v>
      </c>
      <c r="C7" s="4" t="s">
        <v>804</v>
      </c>
      <c r="D7" s="4" t="s">
        <v>804</v>
      </c>
    </row>
    <row r="8" spans="1:4">
      <c r="A8" s="4" t="s">
        <v>805</v>
      </c>
      <c r="B8" s="4" t="s">
        <v>435</v>
      </c>
      <c r="C8" s="4" t="s">
        <v>435</v>
      </c>
      <c r="D8" s="4" t="s">
        <v>435</v>
      </c>
    </row>
    <row r="9" spans="1:4">
      <c r="A9" s="4" t="s">
        <v>806</v>
      </c>
      <c r="B9" s="6" t="n">
        <v>3370</v>
      </c>
      <c r="C9" s="6" t="n">
        <v>3162</v>
      </c>
      <c r="D9" s="6" t="n">
        <v>3020</v>
      </c>
    </row>
    <row r="10" spans="1:4">
      <c r="A10" s="4" t="s">
        <v>415</v>
      </c>
    </row>
    <row r="11" spans="1:4">
      <c r="A11" s="3" t="s">
        <v>796</v>
      </c>
    </row>
    <row r="12" spans="1:4">
      <c r="A12" s="4" t="s">
        <v>807</v>
      </c>
      <c r="B12" s="4" t="s">
        <v>808</v>
      </c>
      <c r="C12" s="4" t="s">
        <v>808</v>
      </c>
      <c r="D12" s="4" t="s">
        <v>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20"/>
    <col customWidth="1" max="3" min="3" width="14"/>
    <col customWidth="1" max="4" min="4" width="14"/>
    <col customWidth="1" max="5" min="5" width="14"/>
  </cols>
  <sheetData>
    <row r="1" spans="1:5">
      <c r="A1" s="1" t="s">
        <v>809</v>
      </c>
      <c r="B1" s="2" t="s">
        <v>1</v>
      </c>
    </row>
    <row r="2" spans="1:5">
      <c r="B2" s="2" t="s">
        <v>2</v>
      </c>
      <c r="C2" s="2" t="s">
        <v>65</v>
      </c>
      <c r="D2" s="2" t="s">
        <v>109</v>
      </c>
      <c r="E2" s="2" t="s">
        <v>810</v>
      </c>
    </row>
    <row r="3" spans="1:5">
      <c r="A3" s="3" t="s">
        <v>811</v>
      </c>
    </row>
    <row r="4" spans="1:5">
      <c r="A4" s="4" t="s">
        <v>812</v>
      </c>
      <c r="B4" s="4" t="s">
        <v>813</v>
      </c>
    </row>
    <row r="5" spans="1:5">
      <c r="A5" s="4" t="s">
        <v>814</v>
      </c>
      <c r="B5" s="6" t="n">
        <v>102517000</v>
      </c>
      <c r="C5" s="6" t="n">
        <v>82308000</v>
      </c>
    </row>
    <row r="6" spans="1:5">
      <c r="A6" s="4" t="s">
        <v>815</v>
      </c>
      <c r="B6" s="5" t="n">
        <v>20209000</v>
      </c>
      <c r="C6" s="5" t="n">
        <v>6785000</v>
      </c>
    </row>
    <row r="7" spans="1:5">
      <c r="A7" s="4" t="s">
        <v>816</v>
      </c>
      <c r="B7" s="5" t="n">
        <v>437000</v>
      </c>
      <c r="C7" s="5" t="n">
        <v>437000</v>
      </c>
      <c r="D7" s="6" t="n">
        <v>437000</v>
      </c>
      <c r="E7" s="6" t="n">
        <v>437000</v>
      </c>
    </row>
    <row r="8" spans="1:5">
      <c r="A8" s="4" t="s">
        <v>817</v>
      </c>
      <c r="B8" s="5" t="n">
        <v>437000</v>
      </c>
      <c r="C8" s="5" t="n">
        <v>437000</v>
      </c>
    </row>
    <row r="9" spans="1:5">
      <c r="A9" s="4" t="s">
        <v>818</v>
      </c>
      <c r="B9" s="5" t="n">
        <v>0</v>
      </c>
      <c r="C9" s="5" t="n">
        <v>0</v>
      </c>
    </row>
    <row r="10" spans="1:5">
      <c r="A10" s="4" t="s">
        <v>819</v>
      </c>
    </row>
    <row r="11" spans="1:5">
      <c r="A11" s="3" t="s">
        <v>811</v>
      </c>
    </row>
    <row r="12" spans="1:5">
      <c r="A12" s="4" t="s">
        <v>820</v>
      </c>
      <c r="B12" s="5" t="n">
        <v>11309000</v>
      </c>
      <c r="C12" s="5" t="n">
        <v>10483000</v>
      </c>
    </row>
    <row r="13" spans="1:5">
      <c r="A13" s="4" t="s">
        <v>821</v>
      </c>
    </row>
    <row r="14" spans="1:5">
      <c r="A14" s="3" t="s">
        <v>811</v>
      </c>
    </row>
    <row r="15" spans="1:5">
      <c r="A15" s="4" t="s">
        <v>820</v>
      </c>
      <c r="B15" s="6" t="n">
        <v>11309000</v>
      </c>
      <c r="C15" s="5" t="n">
        <v>10483000</v>
      </c>
    </row>
    <row r="16" spans="1:5">
      <c r="A16" s="4" t="s">
        <v>822</v>
      </c>
      <c r="B16" s="4" t="s">
        <v>650</v>
      </c>
    </row>
    <row r="17" spans="1:5">
      <c r="A17" s="4" t="s">
        <v>823</v>
      </c>
      <c r="B17" s="4" t="s">
        <v>824</v>
      </c>
    </row>
    <row r="18" spans="1:5">
      <c r="A18" s="4" t="s">
        <v>825</v>
      </c>
    </row>
    <row r="19" spans="1:5">
      <c r="A19" s="3" t="s">
        <v>811</v>
      </c>
    </row>
    <row r="20" spans="1:5">
      <c r="A20" s="4" t="s">
        <v>826</v>
      </c>
      <c r="B20" s="6" t="n">
        <v>327415000</v>
      </c>
      <c r="C20" s="5" t="n">
        <v>287686000</v>
      </c>
    </row>
    <row r="21" spans="1:5">
      <c r="A21" s="4" t="s">
        <v>827</v>
      </c>
    </row>
    <row r="22" spans="1:5">
      <c r="A22" s="3" t="s">
        <v>811</v>
      </c>
    </row>
    <row r="23" spans="1:5">
      <c r="A23" s="4" t="s">
        <v>826</v>
      </c>
      <c r="B23" s="6" t="n">
        <v>325106000</v>
      </c>
      <c r="C23" s="6" t="n">
        <v>285377000</v>
      </c>
    </row>
    <row r="24" spans="1:5">
      <c r="A24" s="4" t="s">
        <v>828</v>
      </c>
    </row>
    <row r="25" spans="1:5">
      <c r="A25" s="3" t="s">
        <v>811</v>
      </c>
    </row>
    <row r="26" spans="1:5">
      <c r="A26" s="4" t="s">
        <v>829</v>
      </c>
      <c r="B26" s="4" t="s">
        <v>650</v>
      </c>
    </row>
    <row r="27" spans="1:5">
      <c r="A27" s="4" t="s">
        <v>830</v>
      </c>
      <c r="B27" s="4" t="s">
        <v>831</v>
      </c>
    </row>
    <row r="28" spans="1:5">
      <c r="A28" s="4" t="s">
        <v>832</v>
      </c>
    </row>
    <row r="29" spans="1:5">
      <c r="A29" s="3" t="s">
        <v>811</v>
      </c>
    </row>
    <row r="30" spans="1:5">
      <c r="A30" s="4" t="s">
        <v>816</v>
      </c>
      <c r="B30" s="6" t="n">
        <v>437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3</v>
      </c>
      <c r="B1" s="2" t="s">
        <v>1</v>
      </c>
    </row>
    <row r="2" spans="1:4">
      <c r="B2" s="2" t="s">
        <v>2</v>
      </c>
      <c r="C2" s="2" t="s">
        <v>65</v>
      </c>
      <c r="D2" s="2" t="s">
        <v>109</v>
      </c>
    </row>
    <row r="3" spans="1:4">
      <c r="A3" s="3" t="s">
        <v>834</v>
      </c>
    </row>
    <row r="4" spans="1:4">
      <c r="A4" s="4" t="s">
        <v>825</v>
      </c>
      <c r="B4" s="6" t="n">
        <v>0</v>
      </c>
      <c r="C4" s="6" t="n">
        <v>0</v>
      </c>
      <c r="D4" s="6" t="n">
        <v>0</v>
      </c>
    </row>
    <row r="5" spans="1:4">
      <c r="A5" s="4" t="s">
        <v>835</v>
      </c>
      <c r="B5" s="5" t="n">
        <v>27</v>
      </c>
      <c r="C5" s="5" t="n">
        <v>28</v>
      </c>
      <c r="D5" s="5" t="n">
        <v>15</v>
      </c>
    </row>
    <row r="6" spans="1:4">
      <c r="A6" s="4" t="s">
        <v>836</v>
      </c>
      <c r="B6" s="5" t="n">
        <v>27</v>
      </c>
      <c r="C6" s="5" t="n">
        <v>28</v>
      </c>
      <c r="D6" s="5" t="n">
        <v>15</v>
      </c>
    </row>
    <row r="7" spans="1:4">
      <c r="A7" s="3" t="s">
        <v>837</v>
      </c>
    </row>
    <row r="8" spans="1:4">
      <c r="A8" s="4" t="s">
        <v>825</v>
      </c>
      <c r="B8" s="5" t="n">
        <v>0</v>
      </c>
      <c r="C8" s="5" t="n">
        <v>0</v>
      </c>
      <c r="D8" s="5" t="n">
        <v>0</v>
      </c>
    </row>
    <row r="9" spans="1:4">
      <c r="A9" s="4" t="s">
        <v>835</v>
      </c>
      <c r="B9" s="5" t="n">
        <v>0</v>
      </c>
      <c r="C9" s="5" t="n">
        <v>0</v>
      </c>
      <c r="D9" s="5" t="n">
        <v>0</v>
      </c>
    </row>
    <row r="10" spans="1:4">
      <c r="A10" s="4" t="s">
        <v>838</v>
      </c>
      <c r="B10" s="6" t="n">
        <v>0</v>
      </c>
      <c r="C10" s="6" t="n">
        <v>0</v>
      </c>
      <c r="D10"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109</v>
      </c>
    </row>
    <row r="3" spans="1:4">
      <c r="A3" s="3" t="s">
        <v>238</v>
      </c>
    </row>
    <row r="4" spans="1:4">
      <c r="A4" s="4" t="s">
        <v>840</v>
      </c>
      <c r="B4" s="4" t="s">
        <v>841</v>
      </c>
      <c r="C4" s="4" t="s">
        <v>841</v>
      </c>
      <c r="D4" s="4" t="s">
        <v>842</v>
      </c>
    </row>
    <row r="5" spans="1:4">
      <c r="A5" s="4" t="s">
        <v>843</v>
      </c>
      <c r="B5" s="4" t="s">
        <v>844</v>
      </c>
      <c r="C5" s="4" t="s">
        <v>845</v>
      </c>
      <c r="D5" s="4" t="s">
        <v>846</v>
      </c>
    </row>
    <row r="6" spans="1:4">
      <c r="A6" s="4" t="s">
        <v>847</v>
      </c>
      <c r="B6" s="4" t="s">
        <v>848</v>
      </c>
      <c r="C6" s="4" t="s">
        <v>849</v>
      </c>
      <c r="D6" s="4" t="s">
        <v>850</v>
      </c>
    </row>
    <row r="7" spans="1:4">
      <c r="A7" s="4" t="s">
        <v>851</v>
      </c>
      <c r="B7" s="4" t="s">
        <v>715</v>
      </c>
      <c r="C7" s="4" t="s">
        <v>715</v>
      </c>
      <c r="D7" s="4" t="s">
        <v>852</v>
      </c>
    </row>
    <row r="8" spans="1:4">
      <c r="A8" s="4" t="s">
        <v>853</v>
      </c>
      <c r="B8" s="4" t="s">
        <v>854</v>
      </c>
      <c r="C8" s="4" t="s">
        <v>855</v>
      </c>
      <c r="D8" s="4" t="s">
        <v>856</v>
      </c>
    </row>
    <row r="9" spans="1:4">
      <c r="A9" s="4" t="s">
        <v>857</v>
      </c>
      <c r="B9" s="4" t="s">
        <v>858</v>
      </c>
      <c r="C9" s="4" t="s">
        <v>620</v>
      </c>
      <c r="D9" s="4" t="s">
        <v>850</v>
      </c>
    </row>
    <row r="10" spans="1:4">
      <c r="A10" s="4" t="s">
        <v>859</v>
      </c>
      <c r="B10" s="4" t="s">
        <v>860</v>
      </c>
      <c r="C10" s="4" t="s">
        <v>861</v>
      </c>
      <c r="D10" s="4" t="s">
        <v>862</v>
      </c>
    </row>
    <row r="11" spans="1:4">
      <c r="A11" s="4" t="s">
        <v>863</v>
      </c>
      <c r="B11" s="4" t="s">
        <v>864</v>
      </c>
      <c r="C11" s="4" t="s">
        <v>865</v>
      </c>
      <c r="D11" s="4" t="s">
        <v>864</v>
      </c>
    </row>
    <row r="12" spans="1:4">
      <c r="A12" s="4" t="s">
        <v>866</v>
      </c>
      <c r="B12" s="4" t="s">
        <v>867</v>
      </c>
      <c r="C12" s="4" t="s">
        <v>868</v>
      </c>
      <c r="D12" s="4" t="s">
        <v>869</v>
      </c>
    </row>
    <row r="13" spans="1:4">
      <c r="A13" s="4" t="s">
        <v>870</v>
      </c>
      <c r="B13" s="4" t="s">
        <v>715</v>
      </c>
      <c r="C13" s="4" t="s">
        <v>715</v>
      </c>
      <c r="D13" s="4" t="s">
        <v>7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5</v>
      </c>
    </row>
    <row r="2" spans="1:3">
      <c r="A2" s="3" t="s">
        <v>872</v>
      </c>
    </row>
    <row r="3" spans="1:3">
      <c r="A3" s="4" t="s">
        <v>826</v>
      </c>
      <c r="B3" s="6" t="n">
        <v>95084</v>
      </c>
      <c r="C3" s="6" t="n">
        <v>82057</v>
      </c>
    </row>
    <row r="4" spans="1:3">
      <c r="A4" s="4" t="s">
        <v>170</v>
      </c>
      <c r="B4" s="5" t="n">
        <v>7304</v>
      </c>
      <c r="C4" s="5" t="n">
        <v>3150</v>
      </c>
    </row>
    <row r="5" spans="1:3">
      <c r="A5" s="4" t="s">
        <v>873</v>
      </c>
      <c r="B5" s="5" t="n">
        <v>895</v>
      </c>
      <c r="C5" s="5" t="n">
        <v>678</v>
      </c>
    </row>
    <row r="6" spans="1:3">
      <c r="A6" s="4" t="s">
        <v>874</v>
      </c>
      <c r="B6" s="5" t="n">
        <v>57</v>
      </c>
      <c r="C6" s="5" t="n">
        <v>433</v>
      </c>
    </row>
    <row r="7" spans="1:3">
      <c r="A7" s="4" t="s">
        <v>857</v>
      </c>
      <c r="B7" s="5" t="n">
        <v>8590</v>
      </c>
      <c r="C7" s="5" t="n">
        <v>7936</v>
      </c>
    </row>
    <row r="8" spans="1:3">
      <c r="A8" s="4" t="s">
        <v>859</v>
      </c>
      <c r="B8" s="5" t="n">
        <v>4095</v>
      </c>
      <c r="C8" s="5" t="n">
        <v>4595</v>
      </c>
    </row>
    <row r="9" spans="1:3">
      <c r="A9" s="4" t="s">
        <v>875</v>
      </c>
      <c r="B9" s="5" t="n">
        <v>24930</v>
      </c>
      <c r="C9" s="5" t="n">
        <v>0</v>
      </c>
    </row>
    <row r="10" spans="1:3">
      <c r="A10" s="4" t="s">
        <v>876</v>
      </c>
      <c r="B10" s="5" t="n">
        <v>0</v>
      </c>
      <c r="C10" s="5" t="n">
        <v>1138</v>
      </c>
    </row>
    <row r="11" spans="1:3">
      <c r="A11" s="4" t="s">
        <v>877</v>
      </c>
      <c r="B11" s="5" t="n">
        <v>1804</v>
      </c>
      <c r="C11" s="5" t="n">
        <v>968</v>
      </c>
    </row>
    <row r="12" spans="1:3">
      <c r="A12" s="4" t="s">
        <v>878</v>
      </c>
      <c r="B12" s="5" t="n">
        <v>142759</v>
      </c>
      <c r="C12" s="5" t="n">
        <v>100955</v>
      </c>
    </row>
    <row r="13" spans="1:3">
      <c r="A13" s="3" t="s">
        <v>879</v>
      </c>
    </row>
    <row r="14" spans="1:3">
      <c r="A14" s="4" t="s">
        <v>880</v>
      </c>
      <c r="B14" s="5" t="n">
        <v>-712</v>
      </c>
      <c r="C14" s="5" t="n">
        <v>-2366</v>
      </c>
    </row>
    <row r="15" spans="1:3">
      <c r="A15" s="4" t="s">
        <v>881</v>
      </c>
      <c r="B15" s="5" t="n">
        <v>-3025</v>
      </c>
      <c r="C15" s="5" t="n">
        <v>0</v>
      </c>
    </row>
    <row r="16" spans="1:3">
      <c r="A16" s="4" t="s">
        <v>882</v>
      </c>
      <c r="B16" s="5" t="n">
        <v>-13657</v>
      </c>
      <c r="C16" s="5" t="n">
        <v>-16281</v>
      </c>
    </row>
    <row r="17" spans="1:3">
      <c r="A17" s="4" t="s">
        <v>883</v>
      </c>
      <c r="B17" s="5" t="n">
        <v>-40242</v>
      </c>
      <c r="C17" s="5" t="n">
        <v>-18647</v>
      </c>
    </row>
    <row r="18" spans="1:3">
      <c r="A18" s="4" t="s">
        <v>884</v>
      </c>
      <c r="B18" s="5" t="n">
        <v>102517</v>
      </c>
      <c r="C18" s="5" t="n">
        <v>82308</v>
      </c>
    </row>
    <row r="19" spans="1:3">
      <c r="A19" s="4" t="s">
        <v>885</v>
      </c>
      <c r="B19" s="5" t="n">
        <v>-102517</v>
      </c>
      <c r="C19" s="5" t="n">
        <v>-82308</v>
      </c>
    </row>
    <row r="20" spans="1:3">
      <c r="A20" s="4" t="s">
        <v>886</v>
      </c>
      <c r="B20" s="5" t="n">
        <v>0</v>
      </c>
      <c r="C20" s="5" t="n">
        <v>0</v>
      </c>
    </row>
    <row r="21" spans="1:3">
      <c r="A21" s="4" t="s">
        <v>887</v>
      </c>
      <c r="B21" s="6" t="n">
        <v>-22848</v>
      </c>
      <c r="C2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8</v>
      </c>
      <c r="B1" s="2" t="s">
        <v>1</v>
      </c>
    </row>
    <row r="2" spans="1:4">
      <c r="B2" s="2" t="s">
        <v>2</v>
      </c>
      <c r="C2" s="2" t="s">
        <v>65</v>
      </c>
      <c r="D2" s="2" t="s">
        <v>109</v>
      </c>
    </row>
    <row r="3" spans="1:4">
      <c r="A3" s="3" t="s">
        <v>238</v>
      </c>
    </row>
    <row r="4" spans="1:4">
      <c r="A4" s="4" t="s">
        <v>889</v>
      </c>
      <c r="B4" s="6" t="n">
        <v>437</v>
      </c>
      <c r="C4" s="6" t="n">
        <v>437</v>
      </c>
      <c r="D4" s="6" t="n">
        <v>437</v>
      </c>
    </row>
    <row r="5" spans="1:4">
      <c r="A5" s="4" t="s">
        <v>890</v>
      </c>
      <c r="B5" s="5" t="n">
        <v>0</v>
      </c>
      <c r="C5" s="5" t="n">
        <v>0</v>
      </c>
      <c r="D5" s="5" t="n">
        <v>0</v>
      </c>
    </row>
    <row r="6" spans="1:4">
      <c r="A6" s="4" t="s">
        <v>891</v>
      </c>
      <c r="B6" s="5" t="n">
        <v>0</v>
      </c>
      <c r="C6" s="5" t="n">
        <v>0</v>
      </c>
      <c r="D6" s="5" t="n">
        <v>0</v>
      </c>
    </row>
    <row r="7" spans="1:4">
      <c r="A7" s="4" t="s">
        <v>892</v>
      </c>
      <c r="B7" s="5" t="n">
        <v>0</v>
      </c>
      <c r="C7" s="5" t="n">
        <v>0</v>
      </c>
      <c r="D7" s="5" t="n">
        <v>0</v>
      </c>
    </row>
    <row r="8" spans="1:4">
      <c r="A8" s="4" t="s">
        <v>893</v>
      </c>
      <c r="B8" s="5" t="n">
        <v>0</v>
      </c>
      <c r="C8" s="5" t="n">
        <v>0</v>
      </c>
      <c r="D8" s="5" t="n">
        <v>0</v>
      </c>
    </row>
    <row r="9" spans="1:4">
      <c r="A9" s="4" t="s">
        <v>894</v>
      </c>
      <c r="B9" s="5" t="n">
        <v>0</v>
      </c>
      <c r="C9" s="5" t="n">
        <v>0</v>
      </c>
      <c r="D9" s="5" t="n">
        <v>0</v>
      </c>
    </row>
    <row r="10" spans="1:4">
      <c r="A10" s="4" t="s">
        <v>895</v>
      </c>
      <c r="B10" s="6" t="n">
        <v>437</v>
      </c>
      <c r="C10" s="6" t="n">
        <v>437</v>
      </c>
      <c r="D10" s="6" t="n">
        <v>4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6"/>
    <col customWidth="1" max="3" min="3" width="37"/>
    <col customWidth="1" max="4" min="4" width="21"/>
    <col customWidth="1" max="5" min="5" width="21"/>
  </cols>
  <sheetData>
    <row r="1" spans="1:5">
      <c r="A1" s="1" t="s">
        <v>896</v>
      </c>
      <c r="B1" s="2" t="s">
        <v>601</v>
      </c>
      <c r="C1" s="2" t="s">
        <v>1</v>
      </c>
    </row>
    <row r="2" spans="1:5">
      <c r="B2" s="2" t="s">
        <v>500</v>
      </c>
      <c r="C2" s="2" t="s">
        <v>897</v>
      </c>
      <c r="D2" s="2" t="s">
        <v>452</v>
      </c>
      <c r="E2" s="2" t="s">
        <v>457</v>
      </c>
    </row>
    <row r="3" spans="1:5">
      <c r="A3" s="3" t="s">
        <v>898</v>
      </c>
    </row>
    <row r="4" spans="1:5">
      <c r="A4" s="4" t="s">
        <v>899</v>
      </c>
      <c r="C4" s="6" t="n">
        <v>10884000</v>
      </c>
      <c r="D4" s="6" t="n">
        <v>10659000</v>
      </c>
      <c r="E4" s="6" t="n">
        <v>10328000</v>
      </c>
    </row>
    <row r="5" spans="1:5">
      <c r="A5" s="4" t="s">
        <v>900</v>
      </c>
      <c r="C5" s="5" t="n">
        <v>791000</v>
      </c>
      <c r="D5" s="5" t="n">
        <v>833000</v>
      </c>
    </row>
    <row r="6" spans="1:5">
      <c r="A6" s="4" t="s">
        <v>901</v>
      </c>
    </row>
    <row r="7" spans="1:5">
      <c r="A7" s="3" t="s">
        <v>898</v>
      </c>
    </row>
    <row r="8" spans="1:5">
      <c r="A8" s="4" t="s">
        <v>900</v>
      </c>
      <c r="C8" s="5" t="n">
        <v>0</v>
      </c>
      <c r="D8" s="5" t="n">
        <v>0</v>
      </c>
    </row>
    <row r="9" spans="1:5">
      <c r="A9" s="4" t="s">
        <v>902</v>
      </c>
      <c r="C9" s="5" t="n">
        <v>256000</v>
      </c>
      <c r="D9" s="5" t="n">
        <v>107000</v>
      </c>
      <c r="E9" s="6" t="n">
        <v>20000</v>
      </c>
    </row>
    <row r="10" spans="1:5">
      <c r="A10" s="4" t="s">
        <v>903</v>
      </c>
    </row>
    <row r="11" spans="1:5">
      <c r="A11" s="3" t="s">
        <v>898</v>
      </c>
    </row>
    <row r="12" spans="1:5">
      <c r="A12" s="4" t="s">
        <v>900</v>
      </c>
      <c r="C12" s="5" t="n">
        <v>0</v>
      </c>
      <c r="D12" s="5" t="n">
        <v>35000</v>
      </c>
    </row>
    <row r="13" spans="1:5">
      <c r="A13" s="4" t="s">
        <v>902</v>
      </c>
      <c r="C13" s="6" t="n">
        <v>108000</v>
      </c>
      <c r="D13" s="6" t="n">
        <v>35000</v>
      </c>
    </row>
    <row r="14" spans="1:5">
      <c r="A14" s="4" t="s">
        <v>904</v>
      </c>
    </row>
    <row r="15" spans="1:5">
      <c r="A15" s="3" t="s">
        <v>898</v>
      </c>
    </row>
    <row r="16" spans="1:5">
      <c r="A16" s="4" t="s">
        <v>905</v>
      </c>
      <c r="B16" s="4" t="s">
        <v>906</v>
      </c>
    </row>
    <row r="17" spans="1:5">
      <c r="A17" s="4" t="s">
        <v>907</v>
      </c>
    </row>
    <row r="18" spans="1:5">
      <c r="A18" s="3" t="s">
        <v>898</v>
      </c>
    </row>
    <row r="19" spans="1:5">
      <c r="A19" s="4" t="s">
        <v>908</v>
      </c>
      <c r="C19" s="5" t="n">
        <v>3</v>
      </c>
    </row>
    <row r="20" spans="1:5">
      <c r="A20" s="4" t="s">
        <v>909</v>
      </c>
      <c r="C20" s="4" t="s">
        <v>910</v>
      </c>
    </row>
    <row r="21" spans="1:5">
      <c r="A21" s="4" t="s">
        <v>911</v>
      </c>
      <c r="C21" s="4" t="s">
        <v>412</v>
      </c>
    </row>
    <row r="22" spans="1:5">
      <c r="A22" s="4" t="s">
        <v>912</v>
      </c>
      <c r="C22" s="4" t="s">
        <v>808</v>
      </c>
    </row>
    <row r="23" spans="1:5">
      <c r="A23" s="4" t="s">
        <v>913</v>
      </c>
      <c r="C23" s="4" t="s">
        <v>91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5</v>
      </c>
      <c r="B1" s="2" t="s">
        <v>498</v>
      </c>
      <c r="R1" s="2" t="s">
        <v>1</v>
      </c>
    </row>
    <row r="2" spans="1:20">
      <c r="B2" s="2" t="s">
        <v>2</v>
      </c>
      <c r="D2" s="2" t="s">
        <v>499</v>
      </c>
      <c r="F2" s="2" t="s">
        <v>4</v>
      </c>
      <c r="H2" s="2" t="s">
        <v>500</v>
      </c>
      <c r="J2" s="2" t="s">
        <v>65</v>
      </c>
      <c r="L2" s="2" t="s">
        <v>501</v>
      </c>
      <c r="N2" s="2" t="s">
        <v>502</v>
      </c>
      <c r="P2" s="2" t="s">
        <v>503</v>
      </c>
      <c r="R2" s="2" t="s">
        <v>2</v>
      </c>
      <c r="S2" s="2" t="s">
        <v>65</v>
      </c>
      <c r="T2" s="2" t="s">
        <v>109</v>
      </c>
    </row>
    <row r="3" spans="1:20">
      <c r="A3" s="3" t="s">
        <v>247</v>
      </c>
    </row>
    <row r="4" spans="1:20">
      <c r="A4" s="4" t="s">
        <v>111</v>
      </c>
      <c r="B4" s="6" t="n">
        <v>87143</v>
      </c>
      <c r="D4" s="6" t="n">
        <v>71665</v>
      </c>
      <c r="F4" s="6" t="n">
        <v>68579</v>
      </c>
      <c r="H4" s="6" t="n">
        <v>68299</v>
      </c>
      <c r="J4" s="6" t="n">
        <v>74771</v>
      </c>
      <c r="L4" s="6" t="n">
        <v>61006</v>
      </c>
      <c r="N4" s="6" t="n">
        <v>60581</v>
      </c>
      <c r="P4" s="6" t="n">
        <v>62363</v>
      </c>
      <c r="R4" s="6" t="n">
        <v>295686</v>
      </c>
      <c r="S4" s="6" t="n">
        <v>258721</v>
      </c>
      <c r="T4" s="6" t="n">
        <v>236842</v>
      </c>
    </row>
    <row r="5" spans="1:20">
      <c r="A5" s="4" t="s">
        <v>113</v>
      </c>
      <c r="B5" s="5" t="n">
        <v>44295</v>
      </c>
      <c r="D5" s="5" t="n">
        <v>36077</v>
      </c>
      <c r="F5" s="5" t="n">
        <v>35777</v>
      </c>
      <c r="H5" s="5" t="n">
        <v>35447</v>
      </c>
      <c r="J5" s="5" t="n">
        <v>39358</v>
      </c>
      <c r="L5" s="5" t="n">
        <v>29266</v>
      </c>
      <c r="N5" s="5" t="n">
        <v>29860</v>
      </c>
      <c r="P5" s="5" t="n">
        <v>30960</v>
      </c>
      <c r="R5" s="5" t="n">
        <v>151596</v>
      </c>
      <c r="S5" s="5" t="n">
        <v>129444</v>
      </c>
      <c r="T5" s="5" t="n">
        <v>109460</v>
      </c>
    </row>
    <row r="6" spans="1:20">
      <c r="A6" s="4" t="s">
        <v>118</v>
      </c>
      <c r="B6" s="5" t="n">
        <v>42646</v>
      </c>
      <c r="D6" s="5" t="n">
        <v>43387</v>
      </c>
      <c r="F6" s="5" t="n">
        <v>45564</v>
      </c>
      <c r="H6" s="5" t="n">
        <v>44505</v>
      </c>
      <c r="J6" s="5" t="n">
        <v>48995</v>
      </c>
      <c r="L6" s="5" t="n">
        <v>37600</v>
      </c>
      <c r="N6" s="5" t="n">
        <v>40915</v>
      </c>
      <c r="P6" s="5" t="n">
        <v>41633</v>
      </c>
      <c r="R6" s="5" t="n">
        <v>176102</v>
      </c>
      <c r="S6" s="5" t="n">
        <v>169143</v>
      </c>
      <c r="T6" s="5" t="n">
        <v>147400</v>
      </c>
    </row>
    <row r="7" spans="1:20">
      <c r="A7" s="4" t="s">
        <v>916</v>
      </c>
      <c r="B7" s="5" t="n">
        <v>1649</v>
      </c>
      <c r="D7" s="5" t="n">
        <v>-7310</v>
      </c>
      <c r="F7" s="5" t="n">
        <v>-9787</v>
      </c>
      <c r="H7" s="5" t="n">
        <v>-9058</v>
      </c>
      <c r="J7" s="5" t="n">
        <v>-9637</v>
      </c>
      <c r="L7" s="5" t="n">
        <v>-8334</v>
      </c>
      <c r="N7" s="5" t="n">
        <v>-11055</v>
      </c>
      <c r="P7" s="5" t="n">
        <v>-10673</v>
      </c>
      <c r="R7" s="5" t="n">
        <v>-24506</v>
      </c>
      <c r="S7" s="5" t="n">
        <v>-39699</v>
      </c>
      <c r="T7" s="5" t="n">
        <v>-37940</v>
      </c>
    </row>
    <row r="8" spans="1:20">
      <c r="A8" s="4" t="s">
        <v>128</v>
      </c>
      <c r="B8" s="6" t="n">
        <v>-3794</v>
      </c>
      <c r="D8" s="6" t="n">
        <v>-12577</v>
      </c>
      <c r="F8" s="6" t="n">
        <v>-14935</v>
      </c>
      <c r="H8" s="6" t="n">
        <v>-14209</v>
      </c>
      <c r="J8" s="6" t="n">
        <v>-12966</v>
      </c>
      <c r="L8" s="6" t="n">
        <v>-11598</v>
      </c>
      <c r="N8" s="6" t="n">
        <v>-14261</v>
      </c>
      <c r="P8" s="6" t="n">
        <v>-13802</v>
      </c>
      <c r="R8" s="6" t="n">
        <v>-45515</v>
      </c>
      <c r="S8" s="6" t="n">
        <v>-52627</v>
      </c>
      <c r="T8" s="6" t="n">
        <v>-50294</v>
      </c>
    </row>
    <row r="9" spans="1:20">
      <c r="A9" s="4" t="s">
        <v>508</v>
      </c>
      <c r="B9" s="8" t="n">
        <v>-0.12</v>
      </c>
      <c r="C9" s="4" t="s">
        <v>509</v>
      </c>
      <c r="D9" s="8" t="n">
        <v>-0.38</v>
      </c>
      <c r="E9" s="4" t="s">
        <v>509</v>
      </c>
      <c r="F9" s="8" t="n">
        <v>-0.46</v>
      </c>
      <c r="G9" s="4" t="s">
        <v>509</v>
      </c>
      <c r="H9" s="8" t="n">
        <v>-0.44</v>
      </c>
      <c r="I9" s="4" t="s">
        <v>509</v>
      </c>
      <c r="J9" s="8" t="n">
        <v>-0.41</v>
      </c>
      <c r="K9" s="4" t="s">
        <v>509</v>
      </c>
      <c r="L9" s="8" t="n">
        <v>-0.36</v>
      </c>
      <c r="M9" s="4" t="s">
        <v>509</v>
      </c>
      <c r="N9" s="8" t="n">
        <v>-0.45</v>
      </c>
      <c r="O9" s="4" t="s">
        <v>509</v>
      </c>
      <c r="P9" s="8" t="n">
        <v>-0.44</v>
      </c>
      <c r="Q9" s="4" t="s">
        <v>509</v>
      </c>
      <c r="R9" s="8" t="n">
        <v>-1.4</v>
      </c>
      <c r="S9" s="8" t="n">
        <v>-1.66</v>
      </c>
      <c r="T9" s="8" t="n">
        <v>-1.62</v>
      </c>
    </row>
    <row r="10" spans="1:20">
      <c r="A10" s="4" t="s">
        <v>917</v>
      </c>
      <c r="B10" s="5" t="n">
        <v>32774924</v>
      </c>
      <c r="D10" s="5" t="n">
        <v>32073723</v>
      </c>
      <c r="F10" s="5" t="n">
        <v>32613718</v>
      </c>
      <c r="H10" s="5" t="n">
        <v>32056934</v>
      </c>
      <c r="J10" s="5" t="n">
        <v>31988033</v>
      </c>
      <c r="L10" s="5" t="n">
        <v>31883029</v>
      </c>
      <c r="N10" s="5" t="n">
        <v>31806972</v>
      </c>
      <c r="P10" s="5" t="n">
        <v>31333348</v>
      </c>
      <c r="R10" s="5" t="n">
        <v>32539748</v>
      </c>
      <c r="S10" s="5" t="n">
        <v>31756415</v>
      </c>
      <c r="T10" s="5" t="n">
        <v>31052378</v>
      </c>
    </row>
    <row r="11" spans="1:20"/>
    <row r="12" spans="1:20">
      <c r="A12" s="4" t="s">
        <v>509</v>
      </c>
      <c r="B12" s="4" t="s">
        <v>510</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14"/>
  </cols>
  <sheetData>
    <row r="1" spans="1:8">
      <c r="A1" s="1" t="s">
        <v>918</v>
      </c>
      <c r="B1" s="2" t="s">
        <v>919</v>
      </c>
      <c r="C1" s="2" t="s">
        <v>602</v>
      </c>
      <c r="D1" s="2" t="s">
        <v>603</v>
      </c>
      <c r="E1" s="2" t="s">
        <v>920</v>
      </c>
      <c r="F1" s="2" t="s">
        <v>2</v>
      </c>
      <c r="G1" s="2" t="s">
        <v>921</v>
      </c>
      <c r="H1" s="2" t="s">
        <v>65</v>
      </c>
    </row>
    <row r="2" spans="1:8">
      <c r="A2" s="3" t="s">
        <v>922</v>
      </c>
    </row>
    <row r="3" spans="1:8">
      <c r="A3" s="4" t="s">
        <v>707</v>
      </c>
      <c r="F3" s="5" t="n">
        <v>1237616</v>
      </c>
    </row>
    <row r="4" spans="1:8">
      <c r="A4" s="4" t="s">
        <v>607</v>
      </c>
    </row>
    <row r="5" spans="1:8">
      <c r="A5" s="3" t="s">
        <v>922</v>
      </c>
    </row>
    <row r="6" spans="1:8">
      <c r="A6" s="4" t="s">
        <v>611</v>
      </c>
      <c r="C6" s="4" t="s">
        <v>612</v>
      </c>
      <c r="F6" s="4" t="s">
        <v>612</v>
      </c>
    </row>
    <row r="7" spans="1:8">
      <c r="A7" s="4" t="s">
        <v>613</v>
      </c>
      <c r="F7" s="6" t="n">
        <v>0</v>
      </c>
      <c r="H7" s="6" t="n">
        <v>0</v>
      </c>
    </row>
    <row r="8" spans="1:8">
      <c r="A8" s="4" t="s">
        <v>610</v>
      </c>
      <c r="D8" s="4" t="s">
        <v>400</v>
      </c>
    </row>
    <row r="9" spans="1:8">
      <c r="A9" s="4" t="s">
        <v>609</v>
      </c>
      <c r="C9" s="6" t="n">
        <v>95000000</v>
      </c>
      <c r="D9" s="6" t="n">
        <v>60000000</v>
      </c>
    </row>
    <row r="10" spans="1:8">
      <c r="A10" s="4" t="s">
        <v>923</v>
      </c>
    </row>
    <row r="11" spans="1:8">
      <c r="A11" s="3" t="s">
        <v>922</v>
      </c>
    </row>
    <row r="12" spans="1:8">
      <c r="A12" s="4" t="s">
        <v>616</v>
      </c>
      <c r="C12" s="4" t="s">
        <v>617</v>
      </c>
      <c r="D12" s="4" t="s">
        <v>618</v>
      </c>
    </row>
    <row r="13" spans="1:8">
      <c r="A13" s="4" t="s">
        <v>619</v>
      </c>
      <c r="D13" s="4" t="s">
        <v>620</v>
      </c>
    </row>
    <row r="14" spans="1:8">
      <c r="A14" s="4" t="s">
        <v>924</v>
      </c>
    </row>
    <row r="15" spans="1:8">
      <c r="A15" s="3" t="s">
        <v>922</v>
      </c>
    </row>
    <row r="16" spans="1:8">
      <c r="A16" s="4" t="s">
        <v>616</v>
      </c>
      <c r="C16" s="4" t="s">
        <v>566</v>
      </c>
      <c r="D16" s="4" t="s">
        <v>622</v>
      </c>
    </row>
    <row r="17" spans="1:8">
      <c r="A17" s="4" t="s">
        <v>619</v>
      </c>
      <c r="D17" s="4" t="s">
        <v>623</v>
      </c>
    </row>
    <row r="18" spans="1:8">
      <c r="A18" s="4" t="s">
        <v>249</v>
      </c>
    </row>
    <row r="19" spans="1:8">
      <c r="A19" s="3" t="s">
        <v>922</v>
      </c>
    </row>
    <row r="20" spans="1:8">
      <c r="A20" s="4" t="s">
        <v>925</v>
      </c>
      <c r="E20" s="5" t="n">
        <v>30498</v>
      </c>
    </row>
    <row r="21" spans="1:8">
      <c r="A21" s="4" t="s">
        <v>926</v>
      </c>
    </row>
    <row r="22" spans="1:8">
      <c r="A22" s="3" t="s">
        <v>922</v>
      </c>
    </row>
    <row r="23" spans="1:8">
      <c r="A23" s="4" t="s">
        <v>610</v>
      </c>
      <c r="B23" s="4" t="s">
        <v>400</v>
      </c>
    </row>
    <row r="24" spans="1:8">
      <c r="A24" s="4" t="s">
        <v>609</v>
      </c>
      <c r="B24" s="6" t="n">
        <v>50000000</v>
      </c>
    </row>
    <row r="25" spans="1:8">
      <c r="A25" s="4" t="s">
        <v>609</v>
      </c>
      <c r="B25" s="6" t="n">
        <v>100000000</v>
      </c>
    </row>
    <row r="26" spans="1:8">
      <c r="A26" s="4" t="s">
        <v>927</v>
      </c>
      <c r="B26" s="4" t="s">
        <v>928</v>
      </c>
    </row>
    <row r="27" spans="1:8">
      <c r="A27" s="4" t="s">
        <v>929</v>
      </c>
      <c r="B27" s="4" t="s">
        <v>930</v>
      </c>
    </row>
    <row r="28" spans="1:8">
      <c r="A28" s="4" t="s">
        <v>931</v>
      </c>
    </row>
    <row r="29" spans="1:8">
      <c r="A29" s="3" t="s">
        <v>922</v>
      </c>
    </row>
    <row r="30" spans="1:8">
      <c r="A30" s="4" t="s">
        <v>613</v>
      </c>
      <c r="G30" s="6" t="n">
        <v>0</v>
      </c>
    </row>
    <row r="31" spans="1:8">
      <c r="A31" s="4" t="s">
        <v>932</v>
      </c>
    </row>
    <row r="32" spans="1:8">
      <c r="A32" s="3" t="s">
        <v>922</v>
      </c>
    </row>
    <row r="33" spans="1:8">
      <c r="A33" s="4" t="s">
        <v>616</v>
      </c>
      <c r="B33" s="4" t="s">
        <v>869</v>
      </c>
    </row>
    <row r="34" spans="1:8">
      <c r="A34" s="4" t="s">
        <v>619</v>
      </c>
      <c r="B34" s="4" t="s">
        <v>715</v>
      </c>
    </row>
    <row r="35" spans="1:8">
      <c r="A35" s="4" t="s">
        <v>933</v>
      </c>
      <c r="B35" s="9" t="n">
        <v>1.25</v>
      </c>
    </row>
    <row r="36" spans="1:8">
      <c r="A36" s="4" t="s">
        <v>934</v>
      </c>
      <c r="B36" s="5" t="n">
        <v>1</v>
      </c>
    </row>
    <row r="37" spans="1:8">
      <c r="A37" s="4" t="s">
        <v>935</v>
      </c>
    </row>
    <row r="38" spans="1:8">
      <c r="A38" s="3" t="s">
        <v>922</v>
      </c>
    </row>
    <row r="39" spans="1:8">
      <c r="A39" s="4" t="s">
        <v>616</v>
      </c>
      <c r="B39" s="4" t="s">
        <v>928</v>
      </c>
    </row>
    <row r="40" spans="1:8">
      <c r="A40" s="4" t="s">
        <v>619</v>
      </c>
      <c r="B40" s="4" t="s">
        <v>850</v>
      </c>
    </row>
    <row r="41" spans="1:8">
      <c r="A41" s="4" t="s">
        <v>933</v>
      </c>
      <c r="B41" s="5" t="n">
        <v>2</v>
      </c>
    </row>
    <row r="42" spans="1:8">
      <c r="A42" s="4" t="s">
        <v>494</v>
      </c>
    </row>
    <row r="43" spans="1:8">
      <c r="A43" s="3" t="s">
        <v>922</v>
      </c>
    </row>
    <row r="44" spans="1:8">
      <c r="A44" s="4" t="s">
        <v>936</v>
      </c>
      <c r="F44" s="4" t="s">
        <v>414</v>
      </c>
    </row>
    <row r="45" spans="1:8">
      <c r="A45" s="4" t="s">
        <v>937</v>
      </c>
    </row>
    <row r="46" spans="1:8">
      <c r="A46" s="3" t="s">
        <v>922</v>
      </c>
    </row>
    <row r="47" spans="1:8">
      <c r="A47" s="4" t="s">
        <v>707</v>
      </c>
      <c r="E47" s="5" t="n">
        <v>36772</v>
      </c>
    </row>
    <row r="48" spans="1:8">
      <c r="A48" s="4" t="s">
        <v>706</v>
      </c>
      <c r="E48" s="6" t="n">
        <v>733000</v>
      </c>
    </row>
    <row r="49" spans="1:8">
      <c r="A49" s="4" t="s">
        <v>938</v>
      </c>
    </row>
    <row r="50" spans="1:8">
      <c r="A50" s="3" t="s">
        <v>922</v>
      </c>
    </row>
    <row r="51" spans="1:8">
      <c r="A51" s="4" t="s">
        <v>936</v>
      </c>
      <c r="E51" s="4" t="s">
        <v>400</v>
      </c>
    </row>
    <row r="52" spans="1:8">
      <c r="A52" s="4" t="s">
        <v>939</v>
      </c>
    </row>
    <row r="53" spans="1:8">
      <c r="A53" s="3" t="s">
        <v>922</v>
      </c>
    </row>
    <row r="54" spans="1:8">
      <c r="A54" s="4" t="s">
        <v>936</v>
      </c>
      <c r="E54" s="4" t="s">
        <v>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8"/>
    <col customWidth="1" max="5" min="5" width="14"/>
    <col customWidth="1" max="6" min="6" width="12"/>
    <col customWidth="1" max="7" min="7" width="14"/>
    <col customWidth="1" max="8" min="8" width="12"/>
  </cols>
  <sheetData>
    <row r="1" spans="1:8">
      <c r="A1" s="1" t="s">
        <v>940</v>
      </c>
      <c r="C1" s="2" t="s">
        <v>1</v>
      </c>
    </row>
    <row r="2" spans="1:8">
      <c r="C2" s="2" t="s">
        <v>2</v>
      </c>
      <c r="E2" s="2" t="s">
        <v>65</v>
      </c>
      <c r="G2" s="2" t="s">
        <v>109</v>
      </c>
    </row>
    <row r="3" spans="1:8">
      <c r="A3" s="4" t="s">
        <v>941</v>
      </c>
    </row>
    <row r="4" spans="1:8">
      <c r="A4" s="3" t="s">
        <v>424</v>
      </c>
    </row>
    <row r="5" spans="1:8">
      <c r="A5" s="4" t="s">
        <v>942</v>
      </c>
      <c r="C5" s="6" t="n">
        <v>3584</v>
      </c>
      <c r="E5" s="6" t="n">
        <v>3531</v>
      </c>
      <c r="G5" s="6" t="n">
        <v>4595</v>
      </c>
    </row>
    <row r="6" spans="1:8">
      <c r="A6" s="4" t="s">
        <v>943</v>
      </c>
      <c r="C6" s="5" t="n">
        <v>111</v>
      </c>
      <c r="E6" s="5" t="n">
        <v>138</v>
      </c>
      <c r="G6" s="5" t="n">
        <v>75</v>
      </c>
    </row>
    <row r="7" spans="1:8">
      <c r="A7" s="4" t="s">
        <v>944</v>
      </c>
      <c r="C7" s="5" t="n">
        <v>3761</v>
      </c>
      <c r="E7" s="5" t="n">
        <v>4813</v>
      </c>
      <c r="G7" s="5" t="n">
        <v>5593</v>
      </c>
    </row>
    <row r="8" spans="1:8">
      <c r="A8" s="4" t="s">
        <v>945</v>
      </c>
      <c r="C8" s="5" t="n">
        <v>-4541</v>
      </c>
      <c r="E8" s="5" t="n">
        <v>-4898</v>
      </c>
      <c r="G8" s="5" t="n">
        <v>-6732</v>
      </c>
    </row>
    <row r="9" spans="1:8">
      <c r="A9" s="4" t="s">
        <v>946</v>
      </c>
      <c r="C9" s="5" t="n">
        <v>2915</v>
      </c>
      <c r="E9" s="5" t="n">
        <v>3584</v>
      </c>
      <c r="G9" s="5" t="n">
        <v>3531</v>
      </c>
    </row>
    <row r="10" spans="1:8">
      <c r="A10" s="4" t="s">
        <v>947</v>
      </c>
    </row>
    <row r="11" spans="1:8">
      <c r="A11" s="3" t="s">
        <v>424</v>
      </c>
    </row>
    <row r="12" spans="1:8">
      <c r="A12" s="4" t="s">
        <v>942</v>
      </c>
      <c r="C12" s="5" t="n">
        <v>82308</v>
      </c>
      <c r="D12" s="4" t="s">
        <v>948</v>
      </c>
      <c r="E12" s="5" t="n">
        <v>89093</v>
      </c>
      <c r="F12" s="4" t="s">
        <v>949</v>
      </c>
      <c r="G12" s="5" t="n">
        <v>81261</v>
      </c>
      <c r="H12" s="4" t="s">
        <v>950</v>
      </c>
    </row>
    <row r="13" spans="1:8">
      <c r="A13" s="4" t="s">
        <v>951</v>
      </c>
      <c r="B13" s="4" t="s">
        <v>952</v>
      </c>
      <c r="C13" s="5" t="n">
        <v>22446</v>
      </c>
      <c r="D13" s="4" t="s">
        <v>509</v>
      </c>
      <c r="E13" s="5" t="n">
        <v>15444</v>
      </c>
      <c r="F13" s="4" t="s">
        <v>953</v>
      </c>
      <c r="G13" s="5" t="n">
        <v>41904</v>
      </c>
      <c r="H13" s="4" t="s">
        <v>950</v>
      </c>
    </row>
    <row r="14" spans="1:8">
      <c r="A14" s="4" t="s">
        <v>945</v>
      </c>
      <c r="C14" s="5" t="n">
        <v>-2237</v>
      </c>
      <c r="D14" s="4" t="s">
        <v>509</v>
      </c>
      <c r="E14" s="5" t="n">
        <v>-22229</v>
      </c>
      <c r="F14" s="4" t="s">
        <v>953</v>
      </c>
      <c r="G14" s="5" t="n">
        <v>-34072</v>
      </c>
      <c r="H14" s="4" t="s">
        <v>950</v>
      </c>
    </row>
    <row r="15" spans="1:8">
      <c r="A15" s="4" t="s">
        <v>946</v>
      </c>
      <c r="C15" s="6" t="n">
        <v>102517</v>
      </c>
      <c r="D15" s="4" t="s">
        <v>509</v>
      </c>
      <c r="E15" s="6" t="n">
        <v>82308</v>
      </c>
      <c r="F15" s="4" t="s">
        <v>948</v>
      </c>
      <c r="G15" s="6" t="n">
        <v>89093</v>
      </c>
      <c r="H15" s="4" t="s">
        <v>949</v>
      </c>
    </row>
    <row r="16" spans="1:8"/>
    <row r="17" spans="1:8">
      <c r="A17" s="4" t="s">
        <v>509</v>
      </c>
      <c r="B17" s="4" t="s">
        <v>954</v>
      </c>
    </row>
    <row r="18" spans="1:8">
      <c r="A18" s="4" t="s">
        <v>953</v>
      </c>
      <c r="B18" s="4" t="s">
        <v>955</v>
      </c>
    </row>
    <row r="19" spans="1:8">
      <c r="A19" s="4" t="s">
        <v>956</v>
      </c>
      <c r="B19" s="4" t="s">
        <v>957</v>
      </c>
    </row>
    <row r="20" spans="1:8">
      <c r="A20" s="4" t="s">
        <v>958</v>
      </c>
      <c r="B20" s="4" t="s">
        <v>959</v>
      </c>
    </row>
    <row r="21" spans="1:8">
      <c r="A21" s="4" t="s">
        <v>952</v>
      </c>
      <c r="B21" s="4" t="s">
        <v>960</v>
      </c>
    </row>
  </sheetData>
  <mergeCells count="11">
    <mergeCell ref="A1:B2"/>
    <mergeCell ref="C1:H1"/>
    <mergeCell ref="C2:D2"/>
    <mergeCell ref="E2:F2"/>
    <mergeCell ref="G2:H2"/>
    <mergeCell ref="A16:G16"/>
    <mergeCell ref="B17:G17"/>
    <mergeCell ref="B18:G18"/>
    <mergeCell ref="B19:G19"/>
    <mergeCell ref="B20:G20"/>
    <mergeCell ref="B21:G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20:44:45Z</dcterms:created>
  <dcterms:modified xmlns:dcterms="http://purl.org/dc/terms/" xmlns:xsi="http://www.w3.org/2001/XMLSchema-instance" xsi:type="dcterms:W3CDTF">2020-03-04T20:44:45Z</dcterms:modified>
</cp:coreProperties>
</file>